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Basis of Prese" sheetId="7" r:id="rId7"/>
    <s:sheet name="Mergers and Acquisitions (Notes" sheetId="8" r:id="rId8"/>
    <s:sheet name="Franchises, Goodwill and Other " sheetId="9" r:id="rId9"/>
    <s:sheet name="Accounts Payable and Accrued Li" sheetId="10" r:id="rId10"/>
    <s:sheet name="Long-Term Debt (Notes)" sheetId="11" r:id="rId11"/>
    <s:sheet name="Common Stock (Notes)" sheetId="12" r:id="rId12"/>
    <s:sheet name="Accounting for Derivative Instr" sheetId="13" r:id="rId13"/>
    <s:sheet name="Fair Value Measurements (Notes)" sheetId="14" r:id="rId14"/>
    <s:sheet name="Operating Costs and Expenses (N" sheetId="15" r:id="rId15"/>
    <s:sheet name="Other Operating Expenses, Net (" sheetId="16" r:id="rId16"/>
    <s:sheet name="Income Taxes (Notes)" sheetId="17" r:id="rId17"/>
    <s:sheet name="Earnings (Loss) per Common Shar" sheetId="18" r:id="rId18"/>
    <s:sheet name="Related Party Transactions (Not" sheetId="19" r:id="rId19"/>
    <s:sheet name="Contingencies (Notes)" sheetId="20" r:id="rId20"/>
    <s:sheet name="Stock Compensation Plans (Notes" sheetId="21" r:id="rId21"/>
    <s:sheet name="Consolidating Schedules (Notes)" sheetId="22" r:id="rId22"/>
    <s:sheet name="Recently Issued Accounting Stan" sheetId="23" r:id="rId23"/>
    <s:sheet name="Accounting for Derivative Ins24" sheetId="24" r:id="rId24"/>
    <s:sheet name="Franchises, Goodwill and Othe25" sheetId="25" r:id="rId25"/>
    <s:sheet name="Accounts Payable and Accrued 26" sheetId="26" r:id="rId26"/>
    <s:sheet name="Long-Term Debt (Tables)" sheetId="27" r:id="rId27"/>
    <s:sheet name="Accounting for Derivative Ins28" sheetId="28" r:id="rId28"/>
    <s:sheet name="Fair Value Measurements (Tables" sheetId="29" r:id="rId29"/>
    <s:sheet name="Operating Costs and Expenses (T" sheetId="30" r:id="rId30"/>
    <s:sheet name="Other Operating Expenses, Net31" sheetId="31" r:id="rId31"/>
    <s:sheet name="Earnings (Loss) per Common Sh32" sheetId="32" r:id="rId32"/>
    <s:sheet name="Stock Compensation Plans (Table" sheetId="33" r:id="rId33"/>
    <s:sheet name="Consolidating Schedules (Tables" sheetId="34" r:id="rId34"/>
    <s:sheet name="Organization and Basis of Pre35" sheetId="35" r:id="rId35"/>
    <s:sheet name="Mergers and Acquisitions (Detai" sheetId="36" r:id="rId36"/>
    <s:sheet name="Franchises, Goodwill and Othe37" sheetId="37" r:id="rId37"/>
    <s:sheet name="Franchises, Goodwill and Othe38" sheetId="38" r:id="rId38"/>
    <s:sheet name="Franchises, Goodwill and Othe39" sheetId="39" r:id="rId39"/>
    <s:sheet name="Accounts Payable and Accrued 40" sheetId="40" r:id="rId40"/>
    <s:sheet name="Long-Term Debt (Details)" sheetId="41" r:id="rId41"/>
    <s:sheet name="Common Stock (Details)" sheetId="42" r:id="rId42"/>
    <s:sheet name="Accounting for Derivative Ins43" sheetId="43" r:id="rId43"/>
    <s:sheet name="Accounting for Derivative Ins44" sheetId="44" r:id="rId44"/>
    <s:sheet name="Accounting for Derivative Ins45" sheetId="45" r:id="rId45"/>
    <s:sheet name="Fair Value Measurements (Detail" sheetId="46" r:id="rId46"/>
    <s:sheet name="Operating Costs and Expenses (D" sheetId="47" r:id="rId47"/>
    <s:sheet name="Other Operating Expenses, Net48" sheetId="48" r:id="rId48"/>
    <s:sheet name="Income Taxes (Details)" sheetId="49" r:id="rId49"/>
    <s:sheet name="Earnings (Loss) per Common Sh50" sheetId="50" r:id="rId50"/>
    <s:sheet name="Related Party Transactions (Det" sheetId="51" r:id="rId51"/>
    <s:sheet name="Stock Compensation Plans (Detai" sheetId="52" r:id="rId52"/>
    <s:sheet name="Condensed Consolidating Balance" sheetId="53" r:id="rId53"/>
    <s:sheet name="Condensed Consolidating Stateme" sheetId="54" r:id="rId54"/>
    <s:sheet name="Condensed Consolidating State55" sheetId="55" r:id="rId55"/>
    <s:sheet name="Condensed Consolidating State56" sheetId="56" r:id="rId56"/>
  </s:sheets>
  <s:definedNames/>
  <s:calcPr calcId="124519" calcMode="auto" fullCalcOnLoad="1"/>
</s:workbook>
</file>

<file path=xl/sharedStrings.xml><?xml version="1.0" encoding="utf-8"?>
<sst xmlns="http://schemas.openxmlformats.org/spreadsheetml/2006/main" uniqueCount="518">
  <si>
    <t>Document And Entity Information - USD ($) $ in Billions</t>
  </si>
  <si>
    <t>9 Months Ended</t>
  </si>
  <si>
    <t>Sep. 30, 2015</t>
  </si>
  <si>
    <t>Jun. 30, 2014</t>
  </si>
  <si>
    <t>Entity Information [Line Items]</t>
  </si>
  <si>
    <t>Entity Registrant Name</t>
  </si>
  <si>
    <t>CHARTER COMMUNICATIONS, INC. /MO/</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Trading Symbol</t>
  </si>
  <si>
    <t>CHTR</t>
  </si>
  <si>
    <t>Entity Current Reporting Status</t>
  </si>
  <si>
    <t>Yes</t>
  </si>
  <si>
    <t>Entity Well-known Seasoned Issuer</t>
  </si>
  <si>
    <t>Entity Voluntary Filers</t>
  </si>
  <si>
    <t>No</t>
  </si>
  <si>
    <t>Amendment Flag</t>
  </si>
  <si>
    <t>false</t>
  </si>
  <si>
    <t>Entity Common Stock, Shares Outstanding</t>
  </si>
  <si>
    <t>Entity Public Float</t>
  </si>
  <si>
    <t>CONDENSED CONSOLIDATED BALANCE SHEETS - USD ($) $ in Millions</t>
  </si>
  <si>
    <t>Dec. 31, 2014</t>
  </si>
  <si>
    <t>CURRENT ASSETS:</t>
  </si>
  <si>
    <t>Cash and cash equivalents</t>
  </si>
  <si>
    <t>Accounts receivable, less allowance for doubtful accounts of $22 and $22, respectively</t>
  </si>
  <si>
    <t>Prepaid expenses and other current assets</t>
  </si>
  <si>
    <t>Total current assets</t>
  </si>
  <si>
    <t>RESTRICTED CASH AND CASH EQUIVALENTS</t>
  </si>
  <si>
    <t>INVESTMENT IN CABLE PROPERTIES:</t>
  </si>
  <si>
    <t>Property, plant and equipment, net of accumulated depreciation of $6,592 and $5,484, respectively</t>
  </si>
  <si>
    <t>Franchises</t>
  </si>
  <si>
    <t>Customer relationships, net</t>
  </si>
  <si>
    <t>Goodwill</t>
  </si>
  <si>
    <t>Total investment in cable properties, net</t>
  </si>
  <si>
    <t>OTHER NONCURRENT ASSETS</t>
  </si>
  <si>
    <t>Total assets</t>
  </si>
  <si>
    <t>CURRENT LIABILITIES:</t>
  </si>
  <si>
    <t>Accounts payable and accrued liabilities</t>
  </si>
  <si>
    <t>Total current liabilities</t>
  </si>
  <si>
    <t>LONG-TERM DEBT</t>
  </si>
  <si>
    <t>DEFERRED INCOME TAXES</t>
  </si>
  <si>
    <t>OTHER LONG-TERM LIABILITIES</t>
  </si>
  <si>
    <t>SHAREHOLDERS' EQUITY:</t>
  </si>
  <si>
    <t>Preferred stock; $.001 par value; 250 million shares authorized; no shares issued and outstanding</t>
  </si>
  <si>
    <t>Additional paid-in capital</t>
  </si>
  <si>
    <t>Accumulated deficit</t>
  </si>
  <si>
    <t>Treasury stock at cost; 119,788 and no shares, respectively</t>
  </si>
  <si>
    <t>Accumulated other comprehensive loss</t>
  </si>
  <si>
    <t>Total shareholders' equity</t>
  </si>
  <si>
    <t>Total liabilities and shareholders' equity</t>
  </si>
  <si>
    <t>Class A Common Stock [Member]</t>
  </si>
  <si>
    <t>Common stock</t>
  </si>
  <si>
    <t>Class B Common Stock [Member]</t>
  </si>
  <si>
    <t>CONDENSED CONSOLIDATED BALANCE SHEET (PARENTHETICALS) - USD ($) $ in Millions</t>
  </si>
  <si>
    <t>Allowance for doubtful accounts</t>
  </si>
  <si>
    <t>Accumulated depreciation, property, plant and equipment</t>
  </si>
  <si>
    <t>Preferred Stock, par value (in dollars per share)</t>
  </si>
  <si>
    <t>Preferred Stock, shares authorized (in shares)</t>
  </si>
  <si>
    <t>Preferred Stock, shares issued (in shares)</t>
  </si>
  <si>
    <t>Preferred Stock, shares outstanding (in shares)</t>
  </si>
  <si>
    <t>Treasury Stock, shares (in shares)</t>
  </si>
  <si>
    <t>Common Stock, par value (in dollars per share)</t>
  </si>
  <si>
    <t>Common Stock, shares authorized (in shares)</t>
  </si>
  <si>
    <t>Common Stock, shares issued (in shares)</t>
  </si>
  <si>
    <t>Common Stock, shares outstanding (in shares)</t>
  </si>
  <si>
    <t>CONDENSED CONSOLIDATED STATEMENTS OF OPERATIONS - USD ($) $ in Millions</t>
  </si>
  <si>
    <t>3 Months Ended</t>
  </si>
  <si>
    <t>Sep. 30, 2014</t>
  </si>
  <si>
    <t>Income Statement [Abstract]</t>
  </si>
  <si>
    <t>REVENUES</t>
  </si>
  <si>
    <t>COSTS AND EXPENSES:</t>
  </si>
  <si>
    <t>Operating costs and expenses (exclusive of items shown separately below)</t>
  </si>
  <si>
    <t>Depreciation and amortization</t>
  </si>
  <si>
    <t>Other operating expenses, net</t>
  </si>
  <si>
    <t>Total costs and expenses</t>
  </si>
  <si>
    <t>Income from operations</t>
  </si>
  <si>
    <t>OTHER EXPENSES:</t>
  </si>
  <si>
    <t>Interest expense, net</t>
  </si>
  <si>
    <t>Loss on extinguishment of debt</t>
  </si>
  <si>
    <t>Gain (loss) on derivative instruments, net</t>
  </si>
  <si>
    <t>Other expense, net</t>
  </si>
  <si>
    <t>Total other expenses</t>
  </si>
  <si>
    <t>Income (loss) before income taxes</t>
  </si>
  <si>
    <t>Income tax benefit (expense)</t>
  </si>
  <si>
    <t>Net income (loss)</t>
  </si>
  <si>
    <t>EARNINGS (LOSS) PER COMMON SHARE</t>
  </si>
  <si>
    <t>Loss Per Share, Basic and Diluted (in dollars per share)</t>
  </si>
  <si>
    <t>Weighted average common shares outstanding, basic and diluted (in shares)</t>
  </si>
  <si>
    <t>CONDENSED CONSOLIDATED STATEMENTS OF COMPREHENSIVE INCOME (LOSS) - USD ($) $ in Millions</t>
  </si>
  <si>
    <t>Statement of Comprehensive Income [Abstract]</t>
  </si>
  <si>
    <t>Net impact of interest rate derivative instruments, net of tax</t>
  </si>
  <si>
    <t>Comprehensive income (loss)</t>
  </si>
  <si>
    <t>CONDENSED CONSOLIDATED STATEMENTS OF CASH FLOWS - USD ($) $ in Millions</t>
  </si>
  <si>
    <t>CASH FLOWS FROM OPERATING ACTIVITIES [Abstract]</t>
  </si>
  <si>
    <t>Adjustments to reconcile net loss to net cash flows from operating activities:</t>
  </si>
  <si>
    <t>Noncash interest expense</t>
  </si>
  <si>
    <t>Loss on derivative instruments, net</t>
  </si>
  <si>
    <t>Deferred income taxes</t>
  </si>
  <si>
    <t>Other, net</t>
  </si>
  <si>
    <t>Changes in operating assets and liabilities, net of effects from acquisitions:</t>
  </si>
  <si>
    <t>Accounts receivable</t>
  </si>
  <si>
    <t>Prepaid expenses and other assets</t>
  </si>
  <si>
    <t>Accounts payable, accrued liabilities and other</t>
  </si>
  <si>
    <t>Net cash flows from operating activities</t>
  </si>
  <si>
    <t>CASH FLOWS FROM INVESTING ACTIVITIES [Abstract]</t>
  </si>
  <si>
    <t>Purchases of property, plant and equipment</t>
  </si>
  <si>
    <t>Change in accrued expenses related to capital expenditures</t>
  </si>
  <si>
    <t>Change in restricted cash and cash equivalents</t>
  </si>
  <si>
    <t>Net cash flows from investing activities</t>
  </si>
  <si>
    <t>CASH FLOWS FROM FINANCING ACTIVITIES [Abstract]</t>
  </si>
  <si>
    <t>Borrowings of long-term debt</t>
  </si>
  <si>
    <t>Repayments of long-term debt</t>
  </si>
  <si>
    <t>Payments for debt issuance costs</t>
  </si>
  <si>
    <t>Purchase of treasury stock</t>
  </si>
  <si>
    <t>Proceeds from exercise of options and warrants</t>
  </si>
  <si>
    <t>Net cash flows from financing activities</t>
  </si>
  <si>
    <t>NET DECREASE IN CASH AND CASH EQUIVALENTS</t>
  </si>
  <si>
    <t>CASH AND CASH EQUIVALENTS, beginning of period</t>
  </si>
  <si>
    <t>CASH AND CASH EQUIVALENTS, end of period</t>
  </si>
  <si>
    <t>Cash Paid for Interest</t>
  </si>
  <si>
    <t>Organization and Basis of Presentation (Notes)</t>
  </si>
  <si>
    <t>Organization, Consolidation and Presentation of Financial Statements [Abstract]</t>
  </si>
  <si>
    <t>Organization and Basis of Presentation</t>
  </si>
  <si>
    <t>Organization and Basis of Presentation Organization Charter Communications, Inc. (“Charter”) is a holding company whose principal asset is a 100% common equity interest in Charter Communications Holding Company, LLC (“Charter Holdco”). Charter owns cable systems through its subsidiaries, which are collectively, with Charter, referred to herein as the “Company.” All significant intercompany accounts and transactions among consolidated entities have been eliminated. The Company is a cable operator providing services in the United States. The Company offers to residential and commercial customers traditional cable video programming, Internet services, and voice services, as well as advanced video services such as video on demand, high definition television, and digital video recorder (“DVR”) service. The Company sells its cable video programming, Internet, voice, and advanced video services primarily on a subscription basis. The Company also sells local advertising on cable networks and on the Internet and provides fiber connectivity to cellular towers. Basis of Presentation The accompanying condensed consolidated financial statements have been prepared in accordance with accounting principles generally accepted in the United States (“GAAP”) and the rules and regulations of the Securities and Exchange Commission (the “SEC”). Accordingly, certain information and footnote disclosures typically included in Charter's Annual Report on Form 10-K have been condensed or omitted for this quarterly report. The accompanying condensed consolidated financial statements are unaudited and are subject to review by regulatory authorities. However, in the opinion of management, such financial statements include all adjustments, which consist of only normal recurring adjustments, necessary for a fair presentation of the results for the periods presented. Interim results are not necessarily indicative of results for a full year.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reas involving significant judgments and estimates include capitalization of labor and overhead costs; depreciation and amortization costs; valuations and impairments of property, plant and equipment, intangibles and goodwill; income taxes; contingencies and programming expense. Actual results could differ from those estimates. Certain prior period amounts have been reclassified to conform with the 2015 presentation.</t>
  </si>
  <si>
    <t>Mergers and Acquisitions (Notes)</t>
  </si>
  <si>
    <t>Business Combinations [Abstract]</t>
  </si>
  <si>
    <t>Mergers and Acquisitions</t>
  </si>
  <si>
    <t>Mergers and Acquisitions TWC Transaction On May 23, 2015, the Company entered into an Agreement and Plan of Mergers (the “Merger Agreement”) with Time Warner Cable Inc. ("TWC"), CCH I, LLC (“New Charter”), a wholly owned subsidiary of the Company; Nina Corporation I, Inc., Nina Company II, LLC, a wholly owned subsidiary of New Charter; and Nina Company III, LLC, a wholly owned subsidiary of New Charter, pursuant to which the parties will engage in a series of transactions that will result in Charter and TWC becoming wholly owned subsidiaries of New Charter (the “TWC Transaction”), on the terms and subject to the conditions set forth in the Merger Agreement. After giving effect to the TWC Transaction, New Charter will be the new public company parent that will hold the operations of the combined companies. Upon consummation of the TWC Transaction, each outstanding share of TWC common stock (other than TWC stock held by Liberty Broadband Corporation ("Liberty") and Liberty Interactive Corporation (collectively, the "Liberty Parties")), will be converted into the right to receive $100 in cash and shares of New Charter Class A common stock ("New Charter common stock") equivalent to 0.5409 shares of Charter Class A common stock. Each stockholder of TWC will also have the option to elect to receive for each outstanding share of TWC common stock (other than TWC stock held by the Liberty Parties) $115 in cash and shares of New Charter common stock equivalent to 0.4562 shares of Charter common stock. Upon consummation of the TWC Transaction, each share of TWC common stock held by the Liberty Parties will be converted into New Charter common stock. The total enterprise value of TWC based on the estimated value of purchase price consideration is approximately $79 billion , including cash, equity and TWC debt to be assumed. The value of the consideration will fluctuate based on the number of shares outstanding and the market value of Charter's Class A common stock on the acquisition date, among other factors. In certain circumstances a termination fee may be payable by either Charter or TWC upon termination of the TWC Transaction as more fully described in the Merger Agreement. Bright House Transaction On March 31, 2015, the Company entered into a definitive Contribution Agreement (the “Contribution Agreement”), which was amended on May 23, 2015 in connection with the execution of the Merger Agreement, with Advance/Newhouse Partnership (“A/N”), A/NPC Holdings LLC, New Charter and Charter Communications Holdings, LLC (“Charter Holdings”), the Company's wholly owned subsidiary, pursuant to which Charter would become the owner of the membership interests in Bright House Networks, LLC (“Bright House”) and any other assets (other than certain excluded assets and liabilities and non-operating cash) primarily related to Bright House (the “Bright House Transaction”). At closing, Charter Holdings will pay to A/N approximately $2 billion in cash and issue to A/N convertible preferred units of Charter Holdings with a face amount of $2.5 billion which will pay a 6% coupon, and approximately 34.3 million common units of Charter Holdings that are exchangeable into New Charter common stock on a one-for-one basis with a value of approximately $6 billion . Liberty Transaction and Debt Financing for the TWC Transaction and Bright House Transaction Assuming that all TWC stockholders (excluding the Liberty Parties) elect the $100 per share cash option, the cash portion of the consideration for the TWC Transaction is expected to be approximately $28 billion and the cash portion of the Bright House Transaction is approximately $2 billion . In connection with the TWC Transaction, Charter and Liberty entered into an investment agreement, pursuant to which Liberty agreed to invest $4.3 billion in New Charter at the closing of the TWC transactions to partially finance the cash portion of the TWC Transaction consideration. In connection with the Bright House Transaction, Liberty agreed to purchase at the closing of the Bright House Transaction $700 million of New Charter Class A common stock (or, if the mergers are not consummated prior to the completion of the Bright House Transaction, Charter Class A common stock). Charter expects to finance the remaining cash portion of the purchase price of the TWC Transaction and Bright House Transaction with additional indebtedness and cash on the companies’ balance sheets. As discussed in Note 5, the Company issued $15.5 billion CCO Safari II, LLC ("CCO Safari II") senior secured notes and $3.8 billion CCO Safari III, LLC ("CCO Safari III") senior secured bank loans. To fund the remaining cash portions of the TWC Transaction and Bright House Transaction, Charter has remaining commitments of approximately $5.2 billion from banks to provide incremental senior secured term loan facilities and senior unsecured notes, as well as an incremental $1.7 billion revolving facility. In addition, the bank commitments provide for a $4.3 billion bridge facility if all TWC stockholders (other than the Liberty Parties) elect the $115 per share cash option, in the event Charter is unable to issue senior unsecured notes in advance of the closing of the TWC Transaction.</t>
  </si>
  <si>
    <t>Franchises, Goodwill and Other Intangible Assets (Notes)</t>
  </si>
  <si>
    <t>Goodwill and Intangible Assets Disclosure [Abstract]</t>
  </si>
  <si>
    <t>Franchises, Goodwill and Other Intangible Assets</t>
  </si>
  <si>
    <t>Franchises, Goodwill and Other Intangible Assets As of September 30, 2015 and December 31, 2014 , indefinite lived and finite-lived intangible assets are presented in the following table: September 30, 2015 December 31, 2014 Gross Carrying Amount Accumulated Amortization Net Carrying Amount Gross Carrying Amount Accumulated Amortization Net Carrying Amount Indefinite-lived intangible assets: Franchises $ 6,006 $ — $ 6,006 $ 6,006 $ — $ 6,006 Goodwill 1,168 — 1,168 1,168 — 1,168 Trademarks 159 — 159 159 — 159 Other intangible assets 4 — 4 4 — 4 $ 7,337 $ — $ 7,337 $ 7,337 $ — $ 7,337 Finite-lived intangible assets: Customer relationships $ 2,616 $ 1,700 $ 916 $ 2,616 $ 1,511 $ 1,105 Other intangible assets 170 76 94 151 60 91 $ 2,786 $ 1,776 $ 1,010 $ 2,767 $ 1,571 $ 1,196 Amortization expense related to customer relationships and other intangible assets for the three and nine months ended September 30, 2015 was $67 million and $205 million , respectively. Amortization expense related to customer relationships and other intangible assets for the three and nine months ended September 30, 2014 was $75 million and $227 million , respectively. The Company expects amortization expense on its finite-lived intangible assets will be as follows: Three months ended December 31, 2015 $ 65 2016 237 2017 203 2018 168 2019 133 Thereafter 204 $ 1,010 Actual amortization expense in future periods will differ from these estimates as a result of new intangible asset acquisitions or divestitures, changes in useful lives, impairments and other relevant factors.</t>
  </si>
  <si>
    <t>Accounts Payable and Accrued Liabilities (Notes)</t>
  </si>
  <si>
    <t>Accounts Payable and Accrued Liabilities, Current [Abstract]</t>
  </si>
  <si>
    <t>Accounts Payable and Accrued Liabilities</t>
  </si>
  <si>
    <t>Accounts Payable and Accrued Liabilities Accounts payable and accrued liabilities consist of the following as of September 30, 2015 and December 31, 2014 : September 30, 2015 December 31, 2014 Accounts payable – trade $ 121 $ 140 Accrued capital expenditures 279 268 Deferred revenue 93 85 Accrued liabilities: Interest 317 212 Programming costs 447 430 Franchise related fees 59 65 Compensation 192 169 Other 321 266 $ 1,829 $ 1,635</t>
  </si>
  <si>
    <t>Long-Term Debt (Notes)</t>
  </si>
  <si>
    <t>Debt Disclosure [Abstract]</t>
  </si>
  <si>
    <t>Long-Term Debt</t>
  </si>
  <si>
    <t>Long-Term Debt Long-term debt consists of the following as of September 30, 2015 and December 31, 2014 : September 30, 2015 December 31, 2014 Principal Amount Accreted Value Principal Amount Accreted Value CCOH Safari, LLC 5.500% senior notes due December 1, 2022 $ — $ — $ 1,500 $ 1,500 5.750% senior notes due December 1, 2024 — — 2,000 2,000 CCO Safari II, LLC 3.579% senior notes due July 23, 2020 2,000 2,000 — — 4.464% senior notes due July 23, 2022 3,000 3,000 — — 4.908% senior notes due July 23, 2025 4,500 4,500 — — 6.384% senior notes due October 23, 2035 2,000 2,000 — — 6.484% senior notes due October 23, 2045 3,500 3,500 — — 6.834% senior notes due October 23, 2055 500 500 — — CCO Safari III, LLC Credit facilities 3,800 3,791 — — CCO Holdings, LLC: 7.250% senior notes due October 30, 2017 — — 1,000 1,000 7.000% senior notes due January 15, 2019 600 598 1,400 1,394 8.125% senior notes due April 30, 2020 — — 700 700 7.375% senior notes due June 1, 2020 750 750 750 750 5.250% senior notes due March 15, 2021 500 500 500 500 6.500% senior notes due April 30, 2021 1,500 1,500 1,500 1,500 6.625% senior notes due January 31, 2022 750 747 750 747 5.250% senior notes due September 30, 2022 1,250 1,241 1,250 1,240 5.125% senior notes due February 15, 2023 1,000 1,000 1,000 1,000 5.125% senior notes due May 1, 2023 1,150 1,150 — — 5.750% senior notes due September 1, 2023 500 500 500 500 5.750% senior notes due January 15, 2024 1,000 1,000 1,000 1,000 5.375% senior notes due May 1, 2025 750 750 — — 5.875% senior notes due May 1, 2027 800 800 — — Charter Communications Operating, LLC: Credit facilities 3,484 3,454 3,742 3,709 CCO Safari, LLC (an Unrestricted Subsidiary) Credit facility due September 12, 2021 — — 3,500 3,483 Long-Term Debt $ 33,334 $ 33,281 $ 21,092 $ 21,023 The accreted values presented above represent the principal amount of the debt less the original issue discount at the time of sale, plus the accretion to the balance sheet date. However, the amount that is currently payable if the debt becomes immediately due is equal to the principal amount of the debt. The Company has availability under its credit facilities of approximately $1.0 billion as of September 30, 2015 and as such, debt maturing in the next twelve months is classified as long-term. In April 2015, CCO Holdings, LLC ("CCO Holdings") and CCO Holdings Capital Corp. closed on transactions in which they issued $1.15 billion aggregate principal amount of 5.125% senior unsecured notes due 2023 (the "2023 Notes"), $750 million aggregate principal amount of 5.375% senior unsecured notes due 2025 (the "2025 Notes") and $800 million aggregate principal amount of 5.875% senior unsecured notes due 2027 (the "2027 Notes" and collectively, the “Notes”). The net proceeds from the issuance of the 2023 Notes and 2025 Notes were used to finance tender offers and a subsequent call in which $1.0 billion aggregate principal amount of CCO Holdings' outstanding 7.250% senior notes due 2017 and $700 million aggregate principal amount of CCO Holdings' outstanding 8.125% senior notes due 2020 were repurchased, as well as for general corporate purposes. The net proceeds from the issuance of the 2027 Notes were used to call $800 million of the $1.4 billion aggregate principal amount of CCO Holdings' outstanding 7.000% senior notes due 2019. These debt repurchases resulted in a loss on extinguishment of debt of $123 million for the nine months ended September 30, 2015. The payment obligations under the Notes are guaranteed on a senior unsecured basis by Charter, which guarantee will be released upon completion of the Bright House Transaction. They are senior debt obligations of CCO Holdings and CCO Holdings Capital Corp. and rank equally with all other current and future unsecured, unsubordinated obligations of CCO Holdings and CCO Holdings Capital Corp. The Notes are structurally subordinated to all obligations of subsidiaries of CCO Holdings, including the Charter Communications Operating, LLC ("Charter Operating") credit facilities. CCO Holdings may redeem some or all of the Notes at any time at a premium. The optional redemption price declines to 100% of the respective series’ principal amount, plus accrued and unpaid interest, if any, on or after varying dates in 2021 through 2024. In addition, at any time prior to varying dates in 2018 through 2021, CCO Holdings may redeem up to 40% of the aggregate principal amount of the notes at a premium plus accrued and unpaid interest to the redemption date, with the net cash proceeds of one or more equity offerings (as defined in the indenture); provided that certain conditions are met. In the event of specified change of control events, CCO Holdings must offer to purchase the outstanding CCO Holdings notes from the holders at a purchase price equal to 101% of the total principal amount of the notes, plus any accrued and unpaid interest. On April 25, 2014, the Company entered into a binding definitive agreement (the “Comcast Transactions Agreement”) with Comcast Corporation (“Comcast”), which contemplated the following transactions: (1) an asset purchase, (2) an asset exchange and (3) a contribution and spin-off transaction (collectively, the “Comcast Transactions”). Pursuant to the terms of the Comcast Transactions Agreement, Comcast had the right to terminate the Comcast Transactions Agreement upon termination of the merger agreement among Comcast, TWC and Tango Acquisition Sub, Inc. (the “Comcast Merger Agreement”). On April 24, 2015, Comcast and TWC terminated the Comcast Merger Agreement, and Comcast delivered a notice of termination of the Comcast Transactions Agreement to Charter (the “Termination Notice”). As a result of the termination, proceeds from the issuance of $3.5 billion aggregate principal amount of CCOH Safari, LLC ("CCOH Safari") notes (the "CCOH Safari Notes") and $3.5 billion aggregate principal amount of CCO Safari, LLC ("CCO Safari") Term G Loans ("Term G Loans"), which were held in escrow and intended to fund the closing of the Comcast Transactions, were utilized to settle the related debt obligation in April 2015. These transactions resulted in a loss on extinguishment of debt of approximately $5 million for the nine months ended September 30, 2015. In July 2015, CCO Safari II, a wholly owned subsidiary of the Company, closed on transactions in which it issued $15.5 billion in aggregate principal amount of senior secured notes comprised of $2.0 billion aggregate principal amount of 3.579% senior secured notes due 2020, $3.0 billion aggregate principal amount of 4.464% senior secured notes due 2022, $4.5 billion aggregate principal amount of 4.908% senior secured notes due 2025, $2.0 billion aggregate principal amount of 6.384% senior secured notes due 2035, $3.5 billion aggregate principal amount of 6.484% senior secured notes due 2045 and $500 million aggregate principal amount of 6.834% senior notes due 2055 (collectively, the “CCO Safari II Notes”). The net proceeds from the issuance of the CCO Safari II Notes were deposited into an escrow account, included in restricted cash and cash equivalents on the condensed consolidated balance sheet as of September 30, 2015, and will be used to partially finance the TWC Transaction as well as for general corporate purposes. The release of the proceeds to the Company is subject to satisfaction of certain conditions, including the closing of the TWC Transaction. Upon release of the proceeds, CCO Safari II will merge into Charter Operating and the CCO Safari II Notes will become obligations of Charter Operating and Charter Communications Operating Capital Corp. Contingent upon closing of the Transactions and release of the proceeds from escrow, Charter will be obligated to pay approximately $143 million of additional debt issuance costs. Should the Merger Agreement be terminated prior to the consummation of the Transactions, or upon expiration of the escrow agreement on May 23, 2016 (or six months following such date in the event of an extension), such amounts placed in escrow must be used to settle any outstanding CCO Safari II Notes at a price of 101% of the aggregate principal amount. Upon release of the proceeds from escrow, the CCO Safari II Notes will be senior debt obligations of Charter Operating and Charter Communications Operating Capital Corp. and will be guaranteed by CCO Holdings and Charter Operating's subsidiaries. In addition, the CCO Safari II Notes will be secured by a perfected first priority security interest in substantially all of the assets of Charter Operating to the extent such liens can be perfected under the Uniform Commercial Code by the filing of a financing statement and the liens will rank equally with the liens on the collateral securing obligations under the Charter Operating credit facilities. Upon release of the proceeds from escrow, Charter Operating may redeem some or all of the CCO Safari II Notes at any time at a premium. In August 2015, Charter Operating closed on a new term loan H facility ("Term H Loan") and a new term loan I facility ("Term I Loan") totaling an aggregate principal amount of $3.8 billion pursuant to the terms of the Credit Agreement (collectively, the "CCO Safari III credit facilities"). The Term H Loan was issued at a principal amount of $1.0 billion and matures in 2021. Pricing on the Term H Loan was set at LIBOR plus 2.50% with a LIBOR floor of 0.75% and issued at a price of 99.75% of the aggregate principal amount. The Term I Loan was issued at a principal amount of $2.8 billion and matures in 2023. Pricing on the Term I Loan was set at LIBOR plus 2.75% with a LIBOR floor of 0.75% and issued at a price of 99.75% of the aggregate principal amount. The CCO Safari III credit facilities form a portion of the debt financing to be used to fund the cash portion of the TWC Transaction. Charter Operating assigned all of its obligations with respect to the CCO Safari III credit facilities and transferred all of the proceeds from the CCO Safari III credit facilities to CCO Safari III, and CCO Safari III placed the funds in an escrow account, included in restricted cash and cash equivalents on the condensed consolidated balance sheet as of September 30, 2015, pending the closing of the TWC Transaction, at which time, subject to certain conditions, Charter Operating will re-assume the obligations in respect of the CCO Safari III credit facilities under the Credit Agreement. Contingent upon closing of the Transactions and release of the proceeds from escrow, Charter will be obligated to pay approximately $34 million of additional debt issuance costs. Should the TWC Transaction be terminated, such amounts placed into escrow will be used to settle any outstanding CCO Safari II credit facilities at a price of 99.75% of the aggregate principal amount.</t>
  </si>
  <si>
    <t>Common Stock (Notes)</t>
  </si>
  <si>
    <t>Common Stock, Number of Shares, Par Value and Other Disclosures [Abstract]</t>
  </si>
  <si>
    <t>Common Stock</t>
  </si>
  <si>
    <t>Common Stock During the three and nine months ended September 30, 2015 , the Company withheld 4,636 and 119,788 , respectively, shares of its common stock in payment of $1 million and $24 million , respectively, income tax withholding owed by employees upon vesting of restricted shares and restricted stock units. During the three and nine months ended September 30, 2014 , the Company withheld 7,206 and 122,642 , respectively, shares of its common stock in payment of $1 million and $18 million , respectively, income tax withholding owed by employees upon vesting of restricted shares and restricted stock units. In December 2014, Charter's board of directors approved the retirement of the then currently held treasury stock and those shares were retired as of December 31, 2014. The Company accounts for treasury stock using the cost method and includes treasury stock as a component of total shareholders' equity.</t>
  </si>
  <si>
    <t>Accounting for Derivative Instruments and Hedging Activities (Notes)</t>
  </si>
  <si>
    <t>Derivative Instruments and Hedging Activities Disclosure [Abstract]</t>
  </si>
  <si>
    <t>Accounting for Derivative Instruments and Hedging Activities</t>
  </si>
  <si>
    <t>Accounting for Derivative Instruments and Hedging Activities The Company uses interest rate derivative instruments to manage its interest costs and reduce the Company’s exposure to increases in floating interest rates. The Company manages its exposure to fluctuations in interest rates by maintaining a mix of fixed and variable rate debt. Using interest rate derivative instruments, the Company agrees to exchange, at specified intervals through 2017, the difference between fixed and variable interest amounts calculated by reference to agreed-upon notional principal amounts. The Company does not hold or issue derivative instruments for speculative trading purposes. The effect of interest rate derivatives on the Company’s condensed consolidated balance sheets is presented in the table below: September 30, 2015 December 31, 2014 Accrued interest $ — $ 2 Other long-term liabilities $ 21 $ 16 Accumulated other comprehensive loss $ (15 ) $ (22 ) The Company holds interest rate derivative instruments not designated as hedges which are marked to fair value, with the impact recorded as a gain or loss on derivative instruments, net in the Company's condensed consolidated statements of operations. While these interest rate derivative instruments are not designated as cash flow hedges for accounting purposes, management continues to believe such instruments are closely correlated with the respective debt, thus managing associated risk. These interest rate derivative instruments were de-designated in 2013 and the balance that remains in accumulated other comprehensive loss for these interest rate derivative instruments is being amortized over the respective lives of the contracts and recorded as a loss within gain (loss) on derivative instruments, net in the Company's condensed consolidated statements of operations. The estimated net amount of existing losses that are reported in accumulated other comprehensive loss as of September 30, 2015 that is expected to be reclassified into earnings within the next twelve months is approximately $8 million . The effects of interest rate derivative instruments on the Company’s condensed consolidated statements of operations is presented in the table below. Three Months Ended September 30, Nine Months Ended September 30, 2015 2014 2015 2014 Gain (loss) on derivative instruments, net: Change in fair value of interest rate derivative instruments not designated as cash flow hedges $ (3 ) $ 10 $ (3 ) $ 13 Loss reclassified from accumulated other comprehensive loss into earnings as a result of cash flow hedge discontinuance (2 ) (5 ) (7 ) (16 ) $ (5 ) $ 5 $ (10 ) $ (3 ) As of September 30, 2015 and December 31, 2014 , the Company had $1.1 billion and $1.4 billion , respectively, in notional amounts of interest rate derivative instruments outstanding. The notional amounts of interest rate instruments do not represent amounts exchanged by the parties and, thus, are not a measure of exposure to credit loss. The amounts exchanged were determined by reference to the notional amount and the other terms of the contracts.</t>
  </si>
  <si>
    <t>Fair Value Measurements (Notes)</t>
  </si>
  <si>
    <t>Fair Value Disclosures [Abstract]</t>
  </si>
  <si>
    <t>Fair Value Measurements</t>
  </si>
  <si>
    <t>Fair Value Measurements The accounting guidance establishes a three-level hierarchy for disclosure of fair value measurements, based upon the transparency of inputs to the valuation of an asset or liability as of the measurement dat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Financial Assets and Liabilities The Company has estimated the fair value of its financial instruments as of September 30, 2015 and December 31, 2014 using available market information or other appropriate valuation methodologies. Considerable judgment, however, is required in interpreting market data to develop the estimates of fair value. Accordingly, the estimates presented in the accompanying condensed consolidated financial statements are not necessarily indicative of the amounts the Company would realize in a current market exchange. The carrying amounts of cash and cash equivalents, receivables, payables and other current assets and liabilities approximate fair value because of the short maturity of those instruments. The Company's restricted cash and cash equivalents are primarily invested in money market funds and 90-day or less commercial paper. The money market funds are valued at the closing price reported by the fund sponsor from an actively traded exchange and commercial paper is valued at cost plus the accretion of the discount on a yield to maturity basis, which approximates fair value. As of September 30, 2015 and December 31, 2014 , there were no significant concentrations of financial instruments in a single investee, industry or geographic location. The interest rate derivative instruments are valued using a present value calculation based on an implied forward LIBOR curve (adjusted for Charter Operating’s or counterparties’ credit risk). The weighted average pay rate for the Company’s currently effective interest rate derivative instruments was 1.61% and 1.87% at September 30, 2015 and December 31, 2014 , respectively (exclusive of applicable spreads). The Company's financial instruments that are accounted for at fair value on a recurring basis are presented in the table below. September 30, 2015 December 31, 2014 Level 1 Level 2 Level 3 Level 1 Level 2 Level 3 Assets Money market funds $ 11,692 $ — $ — $ 4,112 $ — $ — Commercial paper $ — $ 7,934 $ — $ — $ 2,999 $ — Liabilities Interest rate derivatives $ — $ 21 $ — $ — $ 18 $ — A summary of the carrying value and fair value of the Company’s debt at September 30, 2015 and December 31, 2014 is as follows: September 30, 2015 December 31, 2014 Carrying Value Fair Value Carrying Value Fair Value Debt Senior notes $ 26,036 $ 25,653 $ 13,831 $ 14,205 Credit facilities $ 7,245 $ 7,217 $ 7,192 $ 7,186 The estimated fair value of the Company’s senior notes at September 30, 2015 and December 31, 2014 is based on quoted market prices in active markets and is classified within Level 1 of the valuation hierarchy, while the estimated fair value of the Company's credit facilities is based on quoted market prices in inactive markets and is classified within Level 2. Nonfinancial Assets and Liabilities The Company’s nonfinancial assets such as franchises, property, plant, and equipment, and other intangible assets are not measured at fair value on a recurring basis; however they are subject to fair value adjustments in certain circumstances, such as when there is evidence that an impairment may exist. No impairments were recorded during the three and nine months ended September 30, 2015 and 2014 .</t>
  </si>
  <si>
    <t>Operating Costs and Expenses (Notes)</t>
  </si>
  <si>
    <t>Other Income and Expenses [Abstract]</t>
  </si>
  <si>
    <t>Operating Costs and Expenses</t>
  </si>
  <si>
    <t>Operating Costs and Expenses Operating costs and expenses, exclusive of items shown separately in the condensed consolidated statements of operations, consist of the following for the periods presented: Three Months Ended September 30, Nine Months Ended September 30, 2015 2014 2015 2014 Programming $ 667 $ 621 $ 2,004 $ 1,834 Franchise, regulatory and connectivity 108 105 324 319 Costs to service customers 435 428 1,276 1,249 Marketing 138 136 409 404 Transition costs 12 3 50 3 Other 260 225 739 635 $ 1,620 $ 1,518 $ 4,802 $ 4,444 Programming costs consist primarily of costs paid to programmers for basic, premium, digital, video on demand, and pay-per-view programming. Franchise, regulatory and connectivity costs represent payments to franchise and regulatory authorities and costs directly related to providing Internet and voice services. Costs to service customers include residential and commercial costs related to field operations, network operations and customer care including internal and third party labor for installations, service and repairs, maintenance, billing and collection, occupancy and vehicle costs. Marketing costs represents the costs of marketing to our current and potential commercial and residential customers including labor costs. Transition costs represent expenses incurred in connection with the TWC Transaction, Bright House Transaction and Comcast Transactions. See Notes 2 and 5 for additional information. Other includes bad debt expense, corporate overhead, commercial and advertising sales expenses, property tax and insurance and stock compensation expense, among others.</t>
  </si>
  <si>
    <t>Other Operating Expenses, Net (Notes)</t>
  </si>
  <si>
    <t>Other Operating Expenses, Net</t>
  </si>
  <si>
    <t>Other Operating Expenses, Net Other operating expenses, net consist of the following for the periods presented: Three Months Ended September 30, Nine Months Ended September 30, 2015 2014 2015 2014 Merger and acquisition costs $ 19 $ 12 $ 51 $ 29 Special charges, net 1 3 13 10 (Gain) loss on sale of assets, net $ (1 ) $ 1 $ 5 $ 3 $ 19 $ 16 $ 69 $ 42 Merger and acquisition costs Merger and acquisition costs represents costs incurred in connection with merger and acquisition transactions, such as advisory, legal and accounting fees, among others. Special charges, net Special charges, net, primarily includes severance charges and net amounts of litigation settlements. (Gain) loss on sale of assets, net (Gain) loss on sale of assets, net, represents the net gain or loss recognized on the sales and disposals of fixed assets and cable systems.</t>
  </si>
  <si>
    <t>Income Taxes (Notes)</t>
  </si>
  <si>
    <t>Income Tax Disclosure [Abstract]</t>
  </si>
  <si>
    <t>Income Taxes</t>
  </si>
  <si>
    <t>Income Taxes All of Charter’s operations are held through Charter Holdco and its direct and indirect subsidiaries. Prior to July 2, 2015, Charter Holdco was treated as a partnership for tax purposes. Effective on July 2, 2015, Charter elected to treat two of its wholly owned subsidiaries as disregarded entities for federal and state income tax purposes (the “Election”). The subsidiaries that made the Election are two of the three partners in Charter Holdco. This Election resulted in a deemed liquidation of Charter Holdco into Charter solely for federal and state income tax purposes, and resulted in a net increase of $645 million to the tax basis of Charter Holdco's amortizable and depreciable assets. After the Election, all taxable income, gains, losses, deductions and credits of Charter Holdco and its indirect limited liability company subsidiaries will be treated as income of Charter. In addition, the indirect subsidiaries of Charter Holdco that are corporations joined the Charter consolidated group. The impact of the Election to the Charter income tax provision, net of valuation allowance, was $169 million income tax benefit recorded as a discrete tax event during the three months ended September 30, 2015. For the three and nine months ended September 30, 2015 , the Company recorded $142 million and $72 million of income tax benefit, respectively. For the three and nine months ended September 30, 2014 , the Company recorded $59 million and $188 million of income tax expense, respectively. The income tax benefit recognized during the three and nine months ended September 30, 2015 was primarily the result of the deemed liquidation of Charter Holdco. Income tax expense (benefit) is generally recognized primarily through increases (decreases) in deferred tax liabilities related to Charter’s franchises which are characterized as indefinite-lived for book financial reporting purposes, as well as to a lesser extent through current federal and state income tax expense. As of September 30, 2015 and December 31, 2014 , the Company had net deferred income tax liabilities of approximately $1.6 billion . Included in net deferred income tax liabilities are net current deferred tax assets of $37 million and $26 million as of September 30, 2015 and December 31, 2014 , respectively, which are included in prepaid expenses and other current assets in the accompanying condensed consolidated balance sheets of the Company. Net deferred tax liabilities included approximately $20 million and $236 million at September 30, 2015 and December 31, 2014 , respectively, relating to certain indirect subsidiaries that file separate income tax returns. The decrease in net deferred tax liabilities relating to certain indirect subsidiaries is a result of Charter Holdco’s indirect subsidiaries that are corporations joining the Charter consolidated group as noted above in connection with the Election. Following the Election, the remaining indirect subsidiary deferred tax balances represent only certain state jurisdictions. In determining the Company’s tax provision for financial reporting purposes, the Company establishes a reserve for uncertain tax positions unless such positions are determined to be “more likely than not” of being sustained upon examination, based on their technical merits. There is considerable judgment involved in making such a determination. The Company did not have any unrecognized tax benefits as of September 30, 2015 or December 31, 2014 . No tax years for Charter or Charter Holdco, for income tax purposes, are currently under examination by the IRS. Tax years ending 2012 through 2014 remain subject to examination and assessment. Years prior to 2012 remain open solely for purposes of examination of Charter’s loss and credit carryforwards.</t>
  </si>
  <si>
    <t>Earnings (Loss) per Common Share (Notes)</t>
  </si>
  <si>
    <t>Earnings Per Share [Abstract]</t>
  </si>
  <si>
    <t>Earnings (Loss) Per Common Share</t>
  </si>
  <si>
    <t>Earnings (Loss) Per Common Share Basic earnings (loss) per share is based on the average number of shares of common stock outstanding during the period. Diluted earnings per common share considers the impact of potentially dilutive securities using the treasury stock method. Diluted earnings per common share is based on the average number of shares used for the basic earnings per share calculation, adjusted for the dilutive effect of stock options, restricted stock, restricted stock units, performance stock options and performance restricted stock. Basic loss per common share equals diluted loss per common share for the nine months ended September 30, 2015 and three and nine months ended September 30, 2014 because the Company incurred a net loss during those periods. The following is the computation of diluted earnings per common share for the three months ended September 30, 2015. Three Months Ended September 30, 2015 Earnings Shares Earnings Per Share Basic earnings per common share $ 54 111,928,113 $ 0.48 Effect of dilutive securities: Assumed exercise or issuance of shares relating to stock plans 1,411,772 Diluted earnings per common share $ 54 113,339,885 $ 0.48 For the three months ended September 30, 2015, the computation of diluted earnings per share excludes 1 million of potential common shares related to the Company’s equity-based compensation plan, because the inclusion of such shares would have an antidilutive effect.</t>
  </si>
  <si>
    <t>Related Party Transactions (Notes)</t>
  </si>
  <si>
    <t>Related Party Transactions [Abstract]</t>
  </si>
  <si>
    <t>Related Party Transactions</t>
  </si>
  <si>
    <t>Related Party Transactions On May 1, 2015, the Company acquired a 35% equity interest in ActiveVideo Networks ("AVN") for $55 million in cash representing the initial investment, a capital call and associated transaction fees. AVN is the developer of CloudTV, a cloud-based software platform enabling service providers, content aggregators, and consumer electronic manufacturers to deploy new services by virtualizing consumer premise equipment functions in the cloud. AVN’s software platform is one of the key technologies enabling the development and deployment of the Company’s cloud-based user interface, Spectrum Guide ® . The Company applies the equity method of accounting to this investment which is recorded in other noncurrent assets in the condensed consolidated balance sheet as of September 30, 2015 . For both the three and nine months ended September 30, 2015 , the Company recorded equity losses of investee of $3 million . The Company has agreements with AVN pursuant to which the Company made payments to AVN for software and application development services totaling approximately $1 million and $2 million during the three and six months ended September 30, 2015 , respectively. On May 23, 2015, in connection with the execution of the Merger Agreement and the amendment of the Contribution Agreement, Charter entered into the Amended and Restated Stockholders Agreement with Liberty, A/N and New Charter (the “Stockholders Agreement”). The Stockholders Agreement will replace Charter’s existing stockholders agreement with Liberty Broadband, dated September 29, 2014, and supersede the amended and restated stockholders agreement among Charter, New Charter, Liberty Broadband and A/N, dated March 31, 2015. Charter’s existing stockholders agreement with Liberty Broadband (as amended by an investment agreement between Liberty Broadband, Charter and New Charter, dated as of May 23, 2015) will remain in effect until the closing of the TWC Transaction or the Bright House Transaction, whichever occurs earlier, and, in the event the Stockholders Agreement is terminated, will revive and continue in full force and effect. Certain provisions of the Stockholders Agreement became effective upon its execution. See Note 2 for additional information. Under the terms of the Stockholders Agreement, the number of New Charter directors will be fixed at 13, and will include New Charter’s chief executive officer. Upon the closing of the Bright House Transaction, two designees selected by A/N and three designees selected by Liberty will become members of the board of directors of New Charter. The remaining eight directors (other than the chief executive officer, who is expected to become chairman of the board) will be independent directors selected by the nominating committee of the New Charter board by the approval of both a majority of the nominating committee and a majority of the directors that were not appointed by either A/N or Liberty. Thereafter, Liberty will be entitled to designate three nominees to be elected as directors and A/N will be entitled to designate two nominees to be elected as directors, in each case provided that each maintains certain specified voting or equity ownership thresholds, provided that each nominee must meet any applicable requirements or qualifications. Each of A/N and Liberty will be entitled to nominate at least one director to each of the committees of the Charter board of directors, subject to applicable stock exchange listing rules and certain specified voting or equity ownership thresholds for each of A/N and Liberty, and provided that the nominating and compensation committees will have at least a majority of directors independent from A/N, Liberty and New Charter (referred to as the “unaffiliated directors”). The nominating committee will be comprised of three unaffiliated directors, and one designee of each of A/N and Liberty. A/N and Liberty also will have certain other committee designation and other governance rights. Mr. Thomas Rutledge, the Company's Chief Executive Officer ("CEO"), will be offered the positions of CEO and chairman of New Charter. The Company is aware that Dr. John Malone, one of Charter's directors, may be deemed to have a 36.8% voting interest in Liberty Interactive Corp. (“Liberty Interactive”) and is Chairman of the board of directors, an executive officer position, of Liberty Interactive. Liberty Interactive owns 38.0% of the common stock of HSN, Inc. (“HSN”) and has the right to elect 20% of the board members of HSN. Liberty Interactive wholly owns QVC, Inc (“QVC”). The Company has programming relationships with HSN and QVC. For the three and nine months ended September 30, 2015 , the Company recorded payments in aggregate of approximately $4 million and $12 million , respectively, and for the three and nine months ended September 30, 2014 , the Company recorded payments in aggregate of approximately $3 million and $9 million , respectively, from HSN and QVC as part of channel carriage fees and revenue sharing arrangements for home shopping sales made to customers in the Company's footprint. Dr. Malone also serves on the board of directors of Discovery Communications, Inc., (“Discovery”) and the Company is aware that Dr. Malone owns 4.7% in the aggregate of the common stock of Discovery and has a 28.7% voting interest in Discovery for the election of directors. In addition, Dr. Malone owns approximately 10.8% in the aggregate of the common stock of Starz and has 47.2% of the voting power. Mr. Gregory Maffei, a member of Charter's board of directors, is a non-executive Chairman of the board of Starz. The Company purchases programming from both Discovery and Starz pursuant to agreements entered into prior to Dr. Malone and Mr. Maffei joining Charter's board of directors. Based on publicly available information, the Company does not believe that either Discovery or Starz would currently be considered related parties. The amounts paid in aggregate to Discovery and Starz represent less than 3% of total operating costs and expenses for the three and nine months ended September 30, 2015 and 2014 .</t>
  </si>
  <si>
    <t>Contingencies (Notes)</t>
  </si>
  <si>
    <t>Commitments and Contingencies Disclosure [Abstract]</t>
  </si>
  <si>
    <t>Contingencies</t>
  </si>
  <si>
    <t>Contingencies The Company is a defendant or co-defendant in several lawsuits involving alleged infringement of various patents relating to various aspects of its businesses. Other industry participants are also defendants in certain of these cases. In the event that a court ultimately determines that the Company infringes on any intellectual property rights, the Company may be subject to substantial damages and/or an injunction that could require the Company or its vendors to modify certain products and services the Company offers to its subscribers, as well as negotiate royalty or license agreements with respect to the patents at issue. While the Company believes the lawsuits are without merit and intends to defend the actions vigorously, no assurance can be given that any adverse outcome would not be material to the Company's consolidated financial condition, results of operations, or liquidity. The Company cannot predict the outcome of any such claims nor can it reasonably estimate a range of possible loss. The Company is party to lawsuits and claims that arise in the ordinary course of conducting its business, including lawsuits claiming violation of wage and hour laws. The ultimate outcome of these other legal matters pending against the Company cannot be predicted, and although such lawsuits and claims are not expected individually to have a material adverse effect on the Company’s consolidated financial condition, results of operations or liquidity, such lawsuits could have, in the aggregate, a material adverse effect on the Company’s consolidated financial condition, results of operations or liquidity. Whether or not the Company ultimately prevails in any particular lawsuit or claim, litigation can be time consuming and costly and injure the Company's reputation.</t>
  </si>
  <si>
    <t>Stock Compensation Plans (Notes)</t>
  </si>
  <si>
    <t>Share-based Compensation [Abstract]</t>
  </si>
  <si>
    <t>Stock Compensation Plans</t>
  </si>
  <si>
    <t>Stock Compensation Plans Charter’s 2009 Stock Incentive Plan provides for grants of nonqualified stock options, incentive stock options, stock appreciation rights, dividend equivalent rights, performance units and performance shares, share awards, phantom stock, restricted stock units and restricted stock. Directors, officers and other employees of the Company and its subsidiaries, as well as others performing consulting services for the Company, are eligible for grants under the 2009 Stock Incentive Plan. The Company granted the following equity awards for the periods presented. Three Months Ended September 30, Nine Months Ended September 30, 2015 2014 2015 2014 Stock options 2,400 11,100 1,267,900 1,228,500 Restricted stock — — 6,900 9,100 Restricted stock units 500 2,300 153,200 152,700 Stock options granted prior to 2014 generally vest annually over three or four years from either the grant date or delayed vesting commencement dates. Stock options generally expire ten years from the grant date. Restricted stock vests annually over a one to four -year period beginning from the date of grant. Certain stock options and restricted stock vest based on achievement of stock price hurdles. Restricted stock units have no voting rights, and restricted stock units granted prior to 2014 vest ratably over three or four years from either the grant date or delayed vesting commencement dates. Stock options and restricted stock units granted in 2014 and 2015 cliff vest over three years. As of September 30, 2015 , total unrecognized compensation remaining to be recognized in future periods totaled $100 million for stock options, $4 million for restricted stock and $35 million for restricted stock units and the weighted average period over which they are expected to be recognized is 2 years for stock options, 1 year for restricted stock and 2 years for restricted stock units. The Company recorded $20 million and $58 million of stock compensation expense for the three and nine months ended September 30, 2015 , respectively, and $14 million and $41 million of stock compensation expense for the three and nine months ended September 30, 2014 , respectively, which is included in operating costs and expenses.</t>
  </si>
  <si>
    <t>Consolidating Schedules (Notes)</t>
  </si>
  <si>
    <t>Condensed Financial Information of Parent Company Only Disclosure [Abstract]</t>
  </si>
  <si>
    <t>Consolidating Schedules</t>
  </si>
  <si>
    <t>Consolidating Schedules The accompanying condensed consolidating financial information has been prepared and presented pursuant to SEC Regulation S-X Rule 3-10, Financial Statements of Guarantors and Affiliates Whose Securities Collateralize an Issue Registered or Being Registered. This information is not intended to present the financial position, results of operations and cash flows of the individual companies or groups of companies in accordance with generally accepted accounting principles. The Safari Escrow Entities column consists of CCOH Safari, CCO Safari II and CCO Safari III. CCOH Safari held the CCOH Safari Notes that were repaid in April 2015 upon receiving the Termination Notice. CCO Safari II and CCO Safari III hold the CCO Safari II Notes and the CCO Safari III credit facilities. The CCO Holdings notes are obligations of CCO Holdings. However, the CCO Holdings notes are also jointly, severally, fully and unconditionally guaranteed on an unsecured senior basis by Charter. The Charter Operating and Restricted Subsidiaries column is presented as a requirement pursuant to the terms of Charter Operating’s Amended and Restated Credit Agreement dated April 11, 2012 (the “Credit Agreement”). The Unrestricted Subsidiary column consists of CCO Safari which is a Non-Recourse Subsidiary under the Credit Agreement and that held the CCO Safari Term G Loans. The CCO Safari Term G Loans were also repaid in April 2015 upon receiving the Termination Notice. See Note 5 for additional information. Condensed consolidating financial statements as of September 30, 2015 and December 31, 2014 and for the nine months ended September 30, 2015 and 2014 follow. Charter Communications, Inc. and Subsidiaries Condensed Consolidating Balance Sheets As of September 30, 2015 Charter Intermediate Holding Companies Safari Escrow Entities CCO Holdings Charter Operating and Restricted Subsidiaries Unrestricted Subsidiary - CCO Safari Eliminations Charter Consolidated ASSETS CURRENT ASSETS: Cash and cash equivalents $ — $ — $ — $ — $ — $ — $ — $ — Accounts receivable, net 8 5 — — 279 — — 292 Receivables from related party 48 268 — 10 — — (326 ) — Prepaid expenses and other current assets 37 8 — — 69 — — 114 Total current assets 93 281 — 10 348 — (326 ) 406 RESTRICTED CASH AND CASH EQUIVALENTS — — 19,626 — — — — 19,626 INVESTMENT IN CABLE PROPERTIES: Property, plant and equipment, net — 28 — — 8,253 — — 8,281 Franchises — — — — 6,006 — — 6,006 Customer relationships, net — — — — 916 — — 916 Goodwill — — — — 1,168 — — 1,168 Total investment in cable properties, net — 28 — — 16,343 — — 16,371 PREFERRED INTEREST IN CC VIII — 470 — — — — (470 ) — INVESTMENT IN SUBSIDIARIES 1,564 441 — 10,714 — — (12,719 ) — LOANS RECEIVABLE – RELATED PARTY — 333 — 579 333 — (1,245 ) — OTHER NONCURRENT ASSETS — 220 11 97 142 — — 470 Total assets $ 1,657 $ 1,773 $ 19,637 $ 11,400 $ 17,166 $ — $ (14,760 ) $ 36,873 LIABILITIES AND SHAREHOLDERS’/MEMBERS' EQUITY (DEFICIT) CURRENT LIABILITIES: Accounts payable and accrued liabilities $ 8 $ 180 $ 159 $ 163 $ 1,319 $ — $ — $ 1,829 Payables to related party — — 18 — 308 — (326 ) — Total current liabilities 8 180 177 163 1,627 — (326 ) 1,829 LONG-TERM DEBT — — 19,291 10,536 3,454 — — 33,281 LOANS PAYABLE – RELATED PARTY — — 429 — 816 — (1,245 ) — DEFERRED INCOME TAXES 1,589 — — — 27 — — 1,616 OTHER LONG-TERM LIABILITIES — 29 — — 58 — — 87 Shareholders’/Members' equity (deficit) 60 1,564 (260 ) 701 10,714 — (12,719 ) 60 Noncontrolling interest — — — — 470 — (470 ) — Total shareholders’/members' equity (deficit) 60 1,564 (260 ) 701 11,184 — (13,189 ) 60 Total liabilities and shareholders’/members' equity (deficit) $ 1,657 $ 1,773 $ 19,637 $ 11,400 $ 17,166 $ — $ (14,760 ) $ 36,873 Charter Communications, Inc. and Subsidiaries Condensed Consolidating Balance Sheets As of December 31, 2014 Charter Intermediate Holding Companies Safari Escrow Entities CCO Holdings Charter Operating and Restricted Subsidiaries Unrestricted Subsidiary - CCO Safari Eliminations Charter Consolidated ASSETS CURRENT ASSETS: Cash and cash equivalents $ 3 $ — $ — $ — $ — $ — $ — $ 3 Accounts receivable, net 4 6 — — 275 — — 285 Receivables from related party 55 221 — 11 — — (287 ) — Prepaid expenses and other current assets 23 10 — — 50 — — 83 Total current assets 85 237 — 11 325 — (287 ) 371 RESTRICTED CASH AND CASH EQUIVALENTS — — 3,597 — — 3,514 — 7,111 INVESTMENT IN CABLE PROPERTIES: Property, plant and equipment, net — 29 — — 8,344 — — 8,373 Franchises — — — — 6,006 — — 6,006 Customer relationships, net — — — — 1,105 — — 1,105 Goodwill — — — — 1,168 — — 1,168 Total investment in cable properties, net — 29 — — 16,623 — — 16,652 PREFERRED INTEREST IN CC VIII — 436 — — — — (436 ) — INVESTMENT IN SUBSIDIARIES 1,509 482 — 10,331 27 — (12,349 ) — LOANS RECEIVABLE – RELATED PARTY — 326 — 584 — — (910 ) — OTHER NONCURRENT ASSETS — 166 3 104 139 4 — 416 Total assets $ 1,594 $ 1,676 $ 3,600 $ 11,030 $ 17,114 $ 3,518 $ (13,982 ) $ 24,550 LIABILITIES AND SHAREHOLDERS’/MEMBERS' EQUITY (DEFICIT) CURRENT LIABILITIES: Accounts payable and accrued liabilities $ 11 $ 152 $ 18 $ 187 $ 1,259 $ 8 $ — $ 1,635 Payables to related party — — — — 287 — (287 ) — Total current liabilities 11 152 18 187 1,546 8 (287 ) 1,635 LONG-TERM DEBT — — 3,500 10,331 3,709 3,483 — 21,023 LOANS PAYABLE – RELATED PARTY — — 112 — 798 — (910 ) — DEFERRED INCOME TAXES 1,437 — — — 237 — — 1,674 OTHER LONG-TERM LIABILITIES — 15 — — 57 — — 72 Shareholders’/Members' equity (deficit) 146 1,509 (30 ) 512 10,331 27 (12,349 ) 146 Noncontrolling interest — — — — 436 — (436 ) — Total shareholders’/members' equity (deficit) 146 1,509 (30 ) 512 10,767 27 (12,785 ) 146 Total liabilities and shareholders’/members' equity (deficit) $ 1,594 $ 1,676 $ 3,600 $ 11,030 $ 17,114 $ 3,518 $ (13,982 ) $ 24,550 Charter Communications, Inc. and Subsidiaries Condensed Consolidating Statements of Operations For the nine months ended September 30, 2015 Charter Intermediate Holding Companies Safari Escrow Entities CCO Holdings Charter Operating and Restricted Subsidiaries Unrestricted Subsidiary - CCO Safari Eliminations Charter Consolidated REVENUES $ 17 $ 216 $ — $ — $ 7,242 $ — $ (233 ) $ 7,242 COSTS AND EXPENSES: Operating costs and expenses (exclusive of items shown separately below) 17 216 — — 4,802 — (233 ) 4,802 Depreciation and amortization — — — — 1,580 — — 1,580 Other operating expenses, net — — — — 69 — — 69 17 216 — — 6,451 — (233 ) 6,451 Income from operations — — — — 791 — — 791 OTHER INCOME (EXPENSES): Interest expense, net — 5 (228 ) (487 ) (114 ) (47 ) — (871 ) Loss on extinguishment of debt — — (2 ) (123 ) — (3 ) — (128 ) Loss on derivative instruments, net — — — — (10 ) — — (10 ) Other expense, net — (3 ) — — — — — (3 ) Equity in income (loss) of subsidiaries (9 ) (45 ) — 795 (50 ) — (691 ) — (9 ) (43 ) (230 ) 185 (174 ) (50 ) (691 ) (1,012 ) Income (loss) before income taxes (9 ) (43 ) (230 ) 185 617 (50 ) (691 ) (221 ) INCOME TAX BENEFIT (EXPENSE) (140 ) — — — 212 — — 72 Consolidated net income (loss) (149 ) (43 ) (230 ) 185 829 (50 ) (691 ) (149 ) Less: Noncontrolling interest — 34 — — (34 ) — — — Net income (loss) $ (149 ) $ (9 ) $ (230 ) $ 185 $ 795 $ (50 ) $ (691 ) $ (149 ) Charter Communications, Inc. and Subsidiaries Condensed Consolidating Statements of Operations For the nine months ended September 30, 2014 Charter Intermediate Holding Companies Safari Escrow Entities CCO Holdings Charter Operating and Restricted Subsidiaries Unrestricted Subsidiary - CCO Safari Eliminations Charter Consolidated REVENUES $ 16 $ 169 $ — $ — $ 6,748 $ — $ (185 ) $ 6,748 COSTS AND EXPENSES: Operating costs and expenses (exclusive of items shown separately below) 16 169 — — 4,444 — (185 ) 4,444 Depreciation and amortization — — — — 1,568 — — 1,568 Other operating expenses, net — — — — 42 — — 42 16 169 — — 6,054 — (185 ) 6,054 Income from operations — — — — 694 — — 694 OTHER INCOME (EXPENSES): Interest expense, net — 5 — (513 ) (123 ) (7 ) — (638 ) Loss on derivative instruments, net — — — — (3 ) — — (3 ) Equity in income (loss) of subsidiaries 40 3 — 516 (7 ) — (552 ) — 40 8 — 3 (133 ) (7 ) (552 ) (641 ) Income (loss) before income taxes 40 8 — 3 561 (7 ) (552 ) 53 INCOME TAX EXPENSE (175 ) — — — (13 ) — — (188 ) Consolidated net income (loss) (135 ) 8 — 3 548 (7 ) (552 ) (135 ) Less: Noncontrolling interest — 32 — — (32 ) — — — Net income (loss) $ (135 ) $ 40 $ — $ 3 $ 516 $ (7 ) $ (552 ) $ (135 ) Charter Communications, Inc. and Subsidiaries Condensed Consolidating Statements of Comprehensive Income (Loss) For the nine months ended September 30, 2015 Charter Intermediate Holding Companies Safari Escrow Entities CCO Holdings Charter Operating and Restricted Subsidiaries Unrestricted Subsidiary - CCO Safari Eliminations Charter Consolidated Consolidated net income (loss) $ (149 ) $ (43 ) $ (230 ) $ 185 $ 829 $ (50 ) $ (691 ) $ (149 ) Net impact of interest rate derivative instruments, net of tax 7 7 7 7 7 — (28 ) 7 Comprehensive income (loss) $ (142 ) $ (36 ) $ (223 ) $ 192 $ 836 $ (50 ) $ (719 ) $ (142 ) Charter Communications, Inc. and Subsidiaries Condensed Consolidating Statements of Comprehensive Income (Loss) For the nine months ended September 30, 2014 Charter Intermediate Holding Companies Safari Escrow Entities CCO Holdings Charter Operating and Restricted Subsidiaries Unrestricted Subsidiary - CCO Safari Eliminations Charter Consolidated Consolidated net income (loss) $ (135 ) $ 8 $ — $ 3 $ 548 $ (7 ) $ (552 ) $ (135 ) Net impact of interest rate derivative instruments, net of tax 16 16 — 16 16 — (48 ) 16 Comprehensive income (loss) $ (119 ) $ 24 $ — $ 19 $ 564 $ (7 ) $ (600 ) $ (119 ) Charter Communications, Inc. and Subsidiaries Condensed Consolidating Statements of Cash Flows For the nine months ended September 30, 2015 Charter Intermediate Holding Companies Safari Escrow Entities CCO Holdings Charter Operating and Restricted Subsidiaries Unrestricted Subsidiary - CCO Safari Eliminations Charter Consolidated CASH FLOWS FROM OPERATING ACTIVITIES: Consolidated net income (loss) $ (149 ) $ (43 ) $ (230 ) $ 185 $ 829 $ (50 ) $ (691 ) $ (149 ) Adjustments to reconcile consolidated net income (loss) to net cash flows from operating activities: Depreciation and amortization — — — — 1,580 — — 1,580 Noncash interest expense — — — 12 9 — — 21 Loss on extinguishment of debt — — 2 123 — 3 — 128 Loss on derivative instruments, net — — — — 10 — — 10 Deferred income taxes 140 — — — (216 ) — — (76 ) Equity in (income) loss of subsidiaries 9 45 — (795 ) 50 — 691 — Other, net — 3 — — 63 — — 66 Changes in operating assets and liabilities, net of effects from acquisitions: Accounts receivable (4 ) 2 — — (5 ) — — (7 ) Prepaid expenses and other assets — — — — (19 ) — — (19 ) Accounts payable, accrued liabilities and other (3 ) 41 142 (25 ) 47 (8 ) — 194 Receivables from and payables to related party 7 (53 ) 18 (10 ) 38 — — — Net cash flows from operating activities — (5 ) (68 ) (510 ) 2,386 (55 ) — 1,748 CASH FLOWS FROM INVESTING ACTIVITIES: Purchases of property, plant and equipment — — — — (1,292 ) — — (1,292 ) Change in accrued expenses related to capital expenditures — — — — 11 — — 11 Contributions to subsidiaries (20 ) (90 ) — (46 ) (24 ) — 180 — Distributions from subsidiaries 19 330 — 521 — — (870 ) — Change in restricted cash and cash equivalents — — (16,029 ) — 3,514 — (12,515 ) Other, net — (54 ) — — (15 ) — — (69 ) Net cash flows from investing activities (1 ) 186 (16,029 ) 475 (1,320 ) 3,514 (690 ) (13,865 ) CASH FLOWS FROM FINANCING ACTIVITIES: Borrowings of long-term debt — — 19,291 2,700 1,071 — — 23,062 Repayments of long-term debt — — (3,500 ) (2,599 ) (1,329 ) (3,483 ) — (10,911 ) Borrowings (repayments) loans payable - related parties — — 317 16 (333 ) — — — Payments for debt issuance costs — — (11 ) (24 ) — — — (35 ) Purchase of treasury stock (24 ) — — — — — — (24 ) Proceeds from exercise of options and warrants 22 — — — — — — 22 Contributions from parent — 95 — 15 46 24 (180 ) — Distributions to parent — (276 ) — (73 ) (521 ) — 870 — Net cash flows from financing activities (2 ) (181 ) 16,097 35 (1,066 ) (3,459 ) 690 12,114 NET DECREASE IN CASH AND CASH EQUIVALENTS (3 ) — — — — — — (3 ) CASH AND CASH EQUIVALENTS, beginning of period 3 — — — — — — 3 CASH AND CASH EQUIVALENTS, end of period $ — $ — $ — $ — $ — $ — $ — $ — Charter Communications, Inc. and Subsidiaries Condensed Consolidating Statements of Cash Flows For the nine months ended September 30, 2014 Charter Intermediate Holding Companies Safari Escrow Entities CCO Holdings Charter Operating and Restricted Subsidiaries Unrestricted Subsidiary - CCO Safari Eliminations Charter Consolidated CASH FLOWS FROM OPERATING ACTIVITIES: Consolidated net income (loss) $ (135 ) $ 8 $ — $ 3 $ 548 $ (7 ) $ (552 ) $ (135 ) Adjustments to reconcile consolidated net income (loss) to net cash flows from operating activities: Depreciation and amortization — — — — 1,568 — — 1,568 Noncash interest expense — — — 20 9 — — 29 Loss on derivative instruments, net — — — — 3 — — 3 Deferred income taxes 177 — — — — — — 177 Equity in (income) loss of subsidiaries (40 ) (3 ) — (516 ) 7 — 552 — Other, net — — — — 43 — — 43 Changes in operating assets and liabilities, net of effects from acquisitions: Accounts receivable — (1 ) — — (35 ) — — (36 ) Prepaid expenses and other assets — (3 ) — — (18 ) — — (21 ) Accounts payable, accrued liabilities and other (2 ) 28 — (24 ) 88 11 — 101 Receivables from and payables to related party 2 (42 ) — (7 ) 47 — — — Net cash flows from operating activities 2 (13 ) — (524 ) 2,260 4 — 1,729 CASH FLOWS FROM INVESTING ACTIVITIES: Purchases of property, plant and equipment — — — — (1,678 ) — — (1,678 ) Change in accrued expenses related to capital expenditures — — — — 31 — — 31 Contribution to subsidiary (27 ) (132 ) — (22 ) (30 ) — 211 — Distributions from subsidiaries 5 30 — 879 — — (914 ) — Change in restricted cash and cash equivalents — — — — — (3,513 ) — (3,513 ) Other, net — (5 ) — — — — — (5 ) Net cash flows from investing activities (22 ) (107 ) — 857 (1,677 ) (3,513 ) (703 ) (5,165 ) CASH FLOWS FROM FINANCING ACTIVITIES: Borrowings of long-term debt — — — — 1,431 3,483 — 4,914 Repayments of long-term debt — — — (350 ) (1,164 ) — — (1,514 ) Payments for debt issuance costs — — — — — (4 ) — (4 ) Purchase of treasury stock (18 ) — — — — — — (18 ) Proceeds from exercise of options and warrants 43 — — — — — — 43 Contributions from parent — 137 — 22 22 30 (211 ) — Distributions to parent — (30 ) — (5 ) (879 ) — 914 — Other, net (2 ) 8 — — (2 ) — — 4 Net cash flows from financing activities 23 115 — (333 ) (592 ) 3,509 703 3,425 NET INCREASE (DECREASE) IN CASH AND CASH EQUIVALENTS 3 (5 ) — — (9 ) — — (11 ) CASH AND CASH EQUIVALENTS, beginning of period — 5 — — 16 — — 21 CASH AND CASH EQUIVALENTS, end of period $ 3 $ — $ — $ — $ 7 $ — $ — $ 10</t>
  </si>
  <si>
    <t>Recently Issued Accounting Standards (Notes)</t>
  </si>
  <si>
    <t>New Accounting Pronouncements and Changes in Accounting Principles [Abstract]</t>
  </si>
  <si>
    <t>Recently Issued Accounting Standards</t>
  </si>
  <si>
    <t>Recently Issued Accounting Standards In May 2014, the Financial Accounting Standards Board ("FASB") issued Accounting Standards Update ("ASU") No. 2014-09, Revenue from Contracts with Customers ("ASU 2014-09"), which is a comprehensive revenue recognition standard that will supersede nearly all existing revenue recognition guidance under U.S. GAAP. The new standard provides a single principles-based, five-step model to be applied to all contracts with customers, which steps are to (1) identify the contract(s) with the customer, (2) identify the performance obligations in the contract, (3) determine the transaction price, (4) allocate the transaction price to the performance obligations in the contract and (5) recognize revenue when each performance obligation is satisfied. More specifically, revenue will be recognized when promised goods or services are transferred to the customer in an amount that reflects the consideration expected in exchange for those goods or services. ASU 2014-09 will be effective, reflecting the one-year deferral, for interim and annual periods beginning after December 15, 2017 (January 1, 2018 for the Company). Early adoption of the standard is permitted but not before the original effective date. Companies can transition to the standard either retrospectively or as a cumulative-effect adjustment as of the date of adoption. The Company is currently in the process of evaluating the impact that the adoption of ASU 2014-09 will have on its consolidated financial statements and the selected method of transition to the new standard. In April 2015, the FASB issued ASU No. 2015-03, Simplifying the Presentation of Debt Issuance Costs ("ASU 2015-03"), which requires the cost of issuing debt to no longer be recorded as a separate asset but rather to be presented on the balance sheet as a direct reduction to the carrying value of the related debt liability, similar to the presentation of debt discounts. ASU 2015-03 will be effective for interim and annual periods beginning after December 15, 2015 (January 1, 2016 for the Company) including retrospective conforming presentation of prior periods presented. Early adoption of the standard is permitted. While the adoption of this standard will impact the presentation on the Company’s balance sheet, it will not affect the Company’s results of operations, financial condition or cash flows. In April 2015, the FASB issued ASU No. 2015-05, Customer’s Accounting for Fees Paid in a Cloud Computing Arrangement ("ASU 2015-05"), which provides guidance in determining whether fees for purchasing cloud computing services (or hosted software solutions) are considered internal-use software or should be considered a service contract. The cloud computing agreement that includes a software license should be accounted for in the same manner as internal-use software if customer has contractual right to take possession of the software during the hosting period without significant penalty and it is feasible to either run the software on customer’s hardware or contract with another vendor to host the software. Arrangements that don’t meet the requirements for internal-use software should be accounted for as a service contract. ASU 2015-05 will be effective for interim and annual periods beginning after December 15, 2015 (January 1, 2016 for the Company). Early adoption of the standard is permitted. The Company is currently in the process of evaluating the impact that the adoption of ASU 2015-05 will have on its consolidated financial statements.</t>
  </si>
  <si>
    <t>Accounting for Derivative Instruments and Hedging Activities (Policies)</t>
  </si>
  <si>
    <t xml:space="preserve">The Company uses interest rate derivative instruments to manage its interest costs and reduce the Company’s exposure to increases in floating interest rates. The Company manages its exposure to fluctuations in interest rates by maintaining a mix of fixed and variable rate debt. Using interest rate derivative instruments, the Company agrees to exchange, at specified intervals through 2017, the difference between fixed and variable interest amounts calculated by reference to agreed-upon notional principal amounts. The Company does not hold or issue derivative instruments for speculative trading purposes. </t>
  </si>
  <si>
    <t>Franchises, Goodwill and Other Intangible Assets (Tables)</t>
  </si>
  <si>
    <t>Indefinite-lived and finite-lived intangible assets</t>
  </si>
  <si>
    <t>As of September 30, 2015 and December 31, 2014 , indefinite lived and finite-lived intangible assets are presented in the following table: September 30, 2015 December 31, 2014 Gross Carrying Amount Accumulated Amortization Net Carrying Amount Gross Carrying Amount Accumulated Amortization Net Carrying Amount Indefinite-lived intangible assets: Franchises $ 6,006 $ — $ 6,006 $ 6,006 $ — $ 6,006 Goodwill 1,168 — 1,168 1,168 — 1,168 Trademarks 159 — 159 159 — 159 Other intangible assets 4 — 4 4 — 4 $ 7,337 $ — $ 7,337 $ 7,337 $ — $ 7,337 Finite-lived intangible assets: Customer relationships $ 2,616 $ 1,700 $ 916 $ 2,616 $ 1,511 $ 1,105 Other intangible assets 170 76 94 151 60 91 $ 2,786 $ 1,776 $ 1,010 $ 2,767 $ 1,571 $ 1,196</t>
  </si>
  <si>
    <t>Expected future amortization expense on finite-lived intangible assets</t>
  </si>
  <si>
    <t>The Company expects amortization expense on its finite-lived intangible assets will be as follows: Three months ended December 31, 2015 $ 65 2016 237 2017 203 2018 168 2019 133 Thereafter 204 $ 1,010</t>
  </si>
  <si>
    <t>Accounts Payable and Accrued Liabilities (Tables)</t>
  </si>
  <si>
    <t>Accounts payable and accrued liabilities consist of the following as of September 30, 2015 and December 31, 2014 : September 30, 2015 December 31, 2014 Accounts payable – trade $ 121 $ 140 Accrued capital expenditures 279 268 Deferred revenue 93 85 Accrued liabilities: Interest 317 212 Programming costs 447 430 Franchise related fees 59 65 Compensation 192 169 Other 321 266 $ 1,829 $ 1,635</t>
  </si>
  <si>
    <t>Long-Term Debt (Tables)</t>
  </si>
  <si>
    <t>Long-term debt consists of the following as of September 30, 2015 and December 31, 2014 : September 30, 2015 December 31, 2014 Principal Amount Accreted Value Principal Amount Accreted Value CCOH Safari, LLC 5.500% senior notes due December 1, 2022 $ — $ — $ 1,500 $ 1,500 5.750% senior notes due December 1, 2024 — — 2,000 2,000 CCO Safari II, LLC 3.579% senior notes due July 23, 2020 2,000 2,000 — — 4.464% senior notes due July 23, 2022 3,000 3,000 — — 4.908% senior notes due July 23, 2025 4,500 4,500 — — 6.384% senior notes due October 23, 2035 2,000 2,000 — — 6.484% senior notes due October 23, 2045 3,500 3,500 — — 6.834% senior notes due October 23, 2055 500 500 — — CCO Safari III, LLC Credit facilities 3,800 3,791 — — CCO Holdings, LLC: 7.250% senior notes due October 30, 2017 — — 1,000 1,000 7.000% senior notes due January 15, 2019 600 598 1,400 1,394 8.125% senior notes due April 30, 2020 — — 700 700 7.375% senior notes due June 1, 2020 750 750 750 750 5.250% senior notes due March 15, 2021 500 500 500 500 6.500% senior notes due April 30, 2021 1,500 1,500 1,500 1,500 6.625% senior notes due January 31, 2022 750 747 750 747 5.250% senior notes due September 30, 2022 1,250 1,241 1,250 1,240 5.125% senior notes due February 15, 2023 1,000 1,000 1,000 1,000 5.125% senior notes due May 1, 2023 1,150 1,150 — — 5.750% senior notes due September 1, 2023 500 500 500 500 5.750% senior notes due January 15, 2024 1,000 1,000 1,000 1,000 5.375% senior notes due May 1, 2025 750 750 — — 5.875% senior notes due May 1, 2027 800 800 — — Charter Communications Operating, LLC: Credit facilities 3,484 3,454 3,742 3,709 CCO Safari, LLC (an Unrestricted Subsidiary) Credit facility due September 12, 2021 — — 3,500 3,483 Long-Term Debt $ 33,334 $ 33,281 $ 21,092 $ 21,023</t>
  </si>
  <si>
    <t>Accounting for Derivative Instruments and Hedging Activities (Tables)</t>
  </si>
  <si>
    <t>Schedule of derivative instruments effect on the Company's condensed consolidated balance sheets</t>
  </si>
  <si>
    <t>The effect of interest rate derivatives on the Company’s condensed consolidated balance sheets is presented in the table below: September 30, 2015 December 31, 2014 Accrued interest $ — $ 2 Other long-term liabilities $ 21 $ 16 Accumulated other comprehensive loss $ (15 ) $ (22 )</t>
  </si>
  <si>
    <t>Schedule of derivative instruments effect on the Company's condensed consolidated statements of operations</t>
  </si>
  <si>
    <t>The effects of interest rate derivative instruments on the Company’s condensed consolidated statements of operations is presented in the table below. Three Months Ended September 30, Nine Months Ended September 30, 2015 2014 2015 2014 Gain (loss) on derivative instruments, net: Change in fair value of interest rate derivative instruments not designated as cash flow hedges $ (3 ) $ 10 $ (3 ) $ 13 Loss reclassified from accumulated other comprehensive loss into earnings as a result of cash flow hedge discontinuance (2 ) (5 ) (7 ) (16 ) $ (5 ) $ 5 $ (10 ) $ (3 )</t>
  </si>
  <si>
    <t>Fair Value Measurements (Tables)</t>
  </si>
  <si>
    <t>Schedule of Fair Value, Assets and Liabilities Measured on Recurring Basis</t>
  </si>
  <si>
    <t>The Company's financial instruments that are accounted for at fair value on a recurring basis are presented in the table below. September 30, 2015 December 31, 2014 Level 1 Level 2 Level 3 Level 1 Level 2 Level 3 Assets Money market funds $ 11,692 $ — $ — $ 4,112 $ — $ — Commercial paper $ — $ 7,934 $ — $ — $ 2,999 $ — Liabilities Interest rate derivatives $ — $ 21 $ — $ — $ 18 $ —</t>
  </si>
  <si>
    <t>Summary of Carrying and Fair Value of Debt</t>
  </si>
  <si>
    <t>A summary of the carrying value and fair value of the Company’s debt at September 30, 2015 and December 31, 2014 is as follows: September 30, 2015 December 31, 2014 Carrying Value Fair Value Carrying Value Fair Value Debt Senior notes $ 26,036 $ 25,653 $ 13,831 $ 14,205 Credit facilities $ 7,245 $ 7,217 $ 7,192 $ 7,186</t>
  </si>
  <si>
    <t>Operating Costs and Expenses (Tables)</t>
  </si>
  <si>
    <t>Operating costs and expenses, exclusive of items shown separately in the condensed consolidated statements of operations, consist of the following for the periods presented: Three Months Ended September 30, Nine Months Ended September 30, 2015 2014 2015 2014 Programming $ 667 $ 621 $ 2,004 $ 1,834 Franchise, regulatory and connectivity 108 105 324 319 Costs to service customers 435 428 1,276 1,249 Marketing 138 136 409 404 Transition costs 12 3 50 3 Other 260 225 739 635 $ 1,620 $ 1,518 $ 4,802 $ 4,444</t>
  </si>
  <si>
    <t>Other Operating Expenses, Net (Tables)</t>
  </si>
  <si>
    <t>Schedule of other operating expenses, net</t>
  </si>
  <si>
    <t>Other operating expenses, net consist of the following for the periods presented: Three Months Ended September 30, Nine Months Ended September 30, 2015 2014 2015 2014 Merger and acquisition costs $ 19 $ 12 $ 51 $ 29 Special charges, net 1 3 13 10 (Gain) loss on sale of assets, net $ (1 ) $ 1 $ 5 $ 3 $ 19 $ 16 $ 69 $ 42</t>
  </si>
  <si>
    <t>Earnings (Loss) per Common Share (Tables)</t>
  </si>
  <si>
    <t>Schedule of Earnings Per Share, Basic and Diluted</t>
  </si>
  <si>
    <t>The following is the computation of diluted earnings per common share for the three months ended September 30, 2015. Three Months Ended September 30, 2015 Earnings Shares Earnings Per Share Basic earnings per common share $ 54 111,928,113 $ 0.48 Effect of dilutive securities: Assumed exercise or issuance of shares relating to stock plans 1,411,772 Diluted earnings per common share $ 54 113,339,885 $ 0.48</t>
  </si>
  <si>
    <t>Stock Compensation Plans (Tables)</t>
  </si>
  <si>
    <t>Schedule of equity award grants in period</t>
  </si>
  <si>
    <t>The Company granted the following equity awards for the periods presented. Three Months Ended September 30, Nine Months Ended September 30, 2015 2014 2015 2014 Stock options 2,400 11,100 1,267,900 1,228,500 Restricted stock — — 6,900 9,100 Restricted stock units 500 2,300 153,200 152,700</t>
  </si>
  <si>
    <t>Consolidating Schedules (Tables)</t>
  </si>
  <si>
    <t>Schedule of Condensed Consolidating Balance Sheet</t>
  </si>
  <si>
    <t>Condensed consolidating financial statements as of September 30, 2015 and December 31, 2014 and for the nine months ended September 30, 2015 and 2014 follow. Charter Communications, Inc. and Subsidiaries Condensed Consolidating Balance Sheets As of September 30, 2015 Charter Intermediate Holding Companies Safari Escrow Entities CCO Holdings Charter Operating and Restricted Subsidiaries Unrestricted Subsidiary - CCO Safari Eliminations Charter Consolidated ASSETS CURRENT ASSETS: Cash and cash equivalents $ — $ — $ — $ — $ — $ — $ — $ — Accounts receivable, net 8 5 — — 279 — — 292 Receivables from related party 48 268 — 10 — — (326 ) — Prepaid expenses and other current assets 37 8 — — 69 — — 114 Total current assets 93 281 — 10 348 — (326 ) 406 RESTRICTED CASH AND CASH EQUIVALENTS — — 19,626 — — — — 19,626 INVESTMENT IN CABLE PROPERTIES: Property, plant and equipment, net — 28 — — 8,253 — — 8,281 Franchises — — — — 6,006 — — 6,006 Customer relationships, net — — — — 916 — — 916 Goodwill — — — — 1,168 — — 1,168 Total investment in cable properties, net — 28 — — 16,343 — — 16,371 PREFERRED INTEREST IN CC VIII — 470 — — — — (470 ) — INVESTMENT IN SUBSIDIARIES 1,564 441 — 10,714 — — (12,719 ) — LOANS RECEIVABLE – RELATED PARTY — 333 — 579 333 — (1,245 ) — OTHER NONCURRENT ASSETS — 220 11 97 142 — — 470 Total assets $ 1,657 $ 1,773 $ 19,637 $ 11,400 $ 17,166 $ — $ (14,760 ) $ 36,873 LIABILITIES AND SHAREHOLDERS’/MEMBERS' EQUITY (DEFICIT) CURRENT LIABILITIES: Accounts payable and accrued liabilities $ 8 $ 180 $ 159 $ 163 $ 1,319 $ — $ — $ 1,829 Payables to related party — — 18 — 308 — (326 ) — Total current liabilities 8 180 177 163 1,627 — (326 ) 1,829 LONG-TERM DEBT — — 19,291 10,536 3,454 — — 33,281 LOANS PAYABLE – RELATED PARTY — — 429 — 816 — (1,245 ) — DEFERRED INCOME TAXES 1,589 — — — 27 — — 1,616 OTHER LONG-TERM LIABILITIES — 29 — — 58 — — 87 Shareholders’/Members' equity (deficit) 60 1,564 (260 ) 701 10,714 — (12,719 ) 60 Noncontrolling interest — — — — 470 — (470 ) — Total shareholders’/members' equity (deficit) 60 1,564 (260 ) 701 11,184 — (13,189 ) 60 Total liabilities and shareholders’/members' equity (deficit) $ 1,657 $ 1,773 $ 19,637 $ 11,400 $ 17,166 $ — $ (14,760 ) $ 36,873 Charter Communications, Inc. and Subsidiaries Condensed Consolidating Balance Sheets As of December 31, 2014 Charter Intermediate Holding Companies Safari Escrow Entities CCO Holdings Charter Operating and Restricted Subsidiaries Unrestricted Subsidiary - CCO Safari Eliminations Charter Consolidated ASSETS CURRENT ASSETS: Cash and cash equivalents $ 3 $ — $ — $ — $ — $ — $ — $ 3 Accounts receivable, net 4 6 — — 275 — — 285 Receivables from related party 55 221 — 11 — — (287 ) — Prepaid expenses and other current assets 23 10 — — 50 — — 83 Total current assets 85 237 — 11 325 — (287 ) 371 RESTRICTED CASH AND CASH EQUIVALENTS — — 3,597 — — 3,514 — 7,111 INVESTMENT IN CABLE PROPERTIES: Property, plant and equipment, net — 29 — — 8,344 — — 8,373 Franchises — — — — 6,006 — — 6,006 Customer relationships, net — — — — 1,105 — — 1,105 Goodwill — — — — 1,168 — — 1,168 Total investment in cable properties, net — 29 — — 16,623 — — 16,652 PREFERRED INTEREST IN CC VIII — 436 — — — — (436 ) — INVESTMENT IN SUBSIDIARIES 1,509 482 — 10,331 27 — (12,349 ) — LOANS RECEIVABLE – RELATED PARTY — 326 — 584 — — (910 ) — OTHER NONCURRENT ASSETS — 166 3 104 139 4 — 416 Total assets $ 1,594 $ 1,676 $ 3,600 $ 11,030 $ 17,114 $ 3,518 $ (13,982 ) $ 24,550 LIABILITIES AND SHAREHOLDERS’/MEMBERS' EQUITY (DEFICIT) CURRENT LIABILITIES: Accounts payable and accrued liabilities $ 11 $ 152 $ 18 $ 187 $ 1,259 $ 8 $ — $ 1,635 Payables to related party — — — — 287 — (287 ) — Total current liabilities 11 152 18 187 1,546 8 (287 ) 1,635 LONG-TERM DEBT — — 3,500 10,331 3,709 3,483 — 21,023 LOANS PAYABLE – RELATED PARTY — — 112 — 798 — (910 ) — DEFERRED INCOME TAXES 1,437 — — — 237 — — 1,674 OTHER LONG-TERM LIABILITIES — 15 — — 57 — — 72 Shareholders’/Members' equity (deficit) 146 1,509 (30 ) 512 10,331 27 (12,349 ) 146 Noncontrolling interest — — — — 436 — (436 ) — Total shareholders’/members' equity (deficit) 146 1,509 (30 ) 512 10,767 27 (12,785 ) 146 Total liabilities and shareholders’/members' equity (deficit) $ 1,594 $ 1,676 $ 3,600 $ 11,030 $ 17,114 $ 3,518 $ (13,982 ) $ 24,550</t>
  </si>
  <si>
    <t>Schedule of Condensed Consolidating Statement of Operations</t>
  </si>
  <si>
    <t>Charter Communications, Inc. and Subsidiaries Condensed Consolidating Statements of Operations For the nine months ended September 30, 2015 Charter Intermediate Holding Companies Safari Escrow Entities CCO Holdings Charter Operating and Restricted Subsidiaries Unrestricted Subsidiary - CCO Safari Eliminations Charter Consolidated REVENUES $ 17 $ 216 $ — $ — $ 7,242 $ — $ (233 ) $ 7,242 COSTS AND EXPENSES: Operating costs and expenses (exclusive of items shown separately below) 17 216 — — 4,802 — (233 ) 4,802 Depreciation and amortization — — — — 1,580 — — 1,580 Other operating expenses, net — — — — 69 — — 69 17 216 — — 6,451 — (233 ) 6,451 Income from operations — — — — 791 — — 791 OTHER INCOME (EXPENSES): Interest expense, net — 5 (228 ) (487 ) (114 ) (47 ) — (871 ) Loss on extinguishment of debt — — (2 ) (123 ) — (3 ) — (128 ) Loss on derivative instruments, net — — — — (10 ) — — (10 ) Other expense, net — (3 ) — — — — — (3 ) Equity in income (loss) of subsidiaries (9 ) (45 ) — 795 (50 ) — (691 ) — (9 ) (43 ) (230 ) 185 (174 ) (50 ) (691 ) (1,012 ) Income (loss) before income taxes (9 ) (43 ) (230 ) 185 617 (50 ) (691 ) (221 ) INCOME TAX BENEFIT (EXPENSE) (140 ) — — — 212 — — 72 Consolidated net income (loss) (149 ) (43 ) (230 ) 185 829 (50 ) (691 ) (149 ) Less: Noncontrolling interest — 34 — — (34 ) — — — Net income (loss) $ (149 ) $ (9 ) $ (230 ) $ 185 $ 795 $ (50 ) $ (691 ) $ (149 ) Charter Communications, Inc. and Subsidiaries Condensed Consolidating Statements of Operations For the nine months ended September 30, 2014 Charter Intermediate Holding Companies Safari Escrow Entities CCO Holdings Charter Operating and Restricted Subsidiaries Unrestricted Subsidiary - CCO Safari Eliminations Charter Consolidated REVENUES $ 16 $ 169 $ — $ — $ 6,748 $ — $ (185 ) $ 6,748 COSTS AND EXPENSES: Operating costs and expenses (exclusive of items shown separately below) 16 169 — — 4,444 — (185 ) 4,444 Depreciation and amortization — — — — 1,568 — — 1,568 Other operating expenses, net — — — — 42 — — 42 16 169 — — 6,054 — (185 ) 6,054 Income from operations — — — — 694 — — 694 OTHER INCOME (EXPENSES): Interest expense, net — 5 — (513 ) (123 ) (7 ) — (638 ) Loss on derivative instruments, net — — — — (3 ) — — (3 ) Equity in income (loss) of subsidiaries 40 3 — 516 (7 ) — (552 ) — 40 8 — 3 (133 ) (7 ) (552 ) (641 ) Income (loss) before income taxes 40 8 — 3 561 (7 ) (552 ) 53 INCOME TAX EXPENSE (175 ) — — — (13 ) — — (188 ) Consolidated net income (loss) (135 ) 8 — 3 548 (7 ) (552 ) (135 ) Less: Noncontrolling interest — 32 — — (32 ) — — — Net income (loss) $ (135 ) $ 40 $ — $ 3 $ 516 $ (7 ) $ (552 ) $ (135 )</t>
  </si>
  <si>
    <t>Schedule of Condensed Consolidating Statement of Comprehensive Income (Loss)</t>
  </si>
  <si>
    <t>Charter Communications, Inc. and Subsidiaries Condensed Consolidating Statements of Comprehensive Income (Loss) For the nine months ended September 30, 2015 Charter Intermediate Holding Companies Safari Escrow Entities CCO Holdings Charter Operating and Restricted Subsidiaries Unrestricted Subsidiary - CCO Safari Eliminations Charter Consolidated Consolidated net income (loss) $ (149 ) $ (43 ) $ (230 ) $ 185 $ 829 $ (50 ) $ (691 ) $ (149 ) Net impact of interest rate derivative instruments, net of tax 7 7 7 7 7 — (28 ) 7 Comprehensive income (loss) $ (142 ) $ (36 ) $ (223 ) $ 192 $ 836 $ (50 ) $ (719 ) $ (142 ) Charter Communications, Inc. and Subsidiaries Condensed Consolidating Statements of Comprehensive Income (Loss) For the nine months ended September 30, 2014 Charter Intermediate Holding Companies Safari Escrow Entities CCO Holdings Charter Operating and Restricted Subsidiaries Unrestricted Subsidiary - CCO Safari Eliminations Charter Consolidated Consolidated net income (loss) $ (135 ) $ 8 $ — $ 3 $ 548 $ (7 ) $ (552 ) $ (135 ) Net impact of interest rate derivative instruments, net of tax 16 16 — 16 16 — (48 ) 16 Comprehensive income (loss) $ (119 ) $ 24 $ — $ 19 $ 564 $ (7 ) $ (600 ) $ (119 )</t>
  </si>
  <si>
    <t>Schedule of Condensed Consolidating Statement of Cash Flows</t>
  </si>
  <si>
    <t>Charter Communications, Inc. and Subsidiaries Condensed Consolidating Statements of Cash Flows For the nine months ended September 30, 2015 Charter Intermediate Holding Companies Safari Escrow Entities CCO Holdings Charter Operating and Restricted Subsidiaries Unrestricted Subsidiary - CCO Safari Eliminations Charter Consolidated CASH FLOWS FROM OPERATING ACTIVITIES: Consolidated net income (loss) $ (149 ) $ (43 ) $ (230 ) $ 185 $ 829 $ (50 ) $ (691 ) $ (149 ) Adjustments to reconcile consolidated net income (loss) to net cash flows from operating activities: Depreciation and amortization — — — — 1,580 — — 1,580 Noncash interest expense — — — 12 9 — — 21 Loss on extinguishment of debt — — 2 123 — 3 — 128 Loss on derivative instruments, net — — — — 10 — — 10 Deferred income taxes 140 — — — (216 ) — — (76 ) Equity in (income) loss of subsidiaries 9 45 — (795 ) 50 — 691 — Other, net — 3 — — 63 — — 66 Changes in operating assets and liabilities, net of effects from acquisitions: Accounts receivable (4 ) 2 — — (5 ) — — (7 ) Prepaid expenses and other assets — — — — (19 ) — — (19 ) Accounts payable, accrued liabilities and other (3 ) 41 142 (25 ) 47 (8 ) — 194 Receivables from and payables to related party 7 (53 ) 18 (10 ) 38 — — — Net cash flows from operating activities — (5 ) (68 ) (510 ) 2,386 (55 ) — 1,748 CASH FLOWS FROM INVESTING ACTIVITIES: Purchases of property, plant and equipment — — — — (1,292 ) — — (1,292 ) Change in accrued expenses related to capital expenditures — — — — 11 — — 11 Contributions to subsidiaries (20 ) (90 ) — (46 ) (24 ) — 180 — Distributions from subsidiaries 19 330 — 521 — — (870 ) — Change in restricted cash and cash equivalents — — (16,029 ) — 3,514 — (12,515 ) Other, net — (54 ) — — (15 ) — — (69 ) Net cash flows from investing activities (1 ) 186 (16,029 ) 475 (1,320 ) 3,514 (690 ) (13,865 ) CASH FLOWS FROM FINANCING ACTIVITIES: Borrowings of long-term debt — — 19,291 2,700 1,071 — — 23,062 Repayments of long-term debt — — (3,500 ) (2,599 ) (1,329 ) (3,483 ) — (10,911 ) Borrowings (repayments) loans payable - related parties — — 317 16 (333 ) — — — Payments for debt issuance costs — — (11 ) (24 ) — — — (35 ) Purchase of treasury stock (24 ) — — — — — — (24 ) Proceeds from exercise of options and warrants 22 — — — — — — 22 Contributions from parent — 95 — 15 46 24 (180 ) — Distributions to parent — (276 ) — (73 ) (521 ) — 870 — Net cash flows from financing activities (2 ) (181 ) 16,097 35 (1,066 ) (3,459 ) 690 12,114 NET DECREASE IN CASH AND CASH EQUIVALENTS (3 ) — — — — — — (3 ) CASH AND CASH EQUIVALENTS, beginning of period 3 — — — — — — 3 CASH AND CASH EQUIVALENTS, end of period $ — $ — $ — $ — $ — $ — $ — $ — Charter Communications, Inc. and Subsidiaries Condensed Consolidating Statements of Cash Flows For the nine months ended September 30, 2014 Charter Intermediate Holding Companies Safari Escrow Entities CCO Holdings Charter Operating and Restricted Subsidiaries Unrestricted Subsidiary - CCO Safari Eliminations Charter Consolidated CASH FLOWS FROM OPERATING ACTIVITIES: Consolidated net income (loss) $ (135 ) $ 8 $ — $ 3 $ 548 $ (7 ) $ (552 ) $ (135 ) Adjustments to reconcile consolidated net income (loss) to net cash flows from operating activities: Depreciation and amortization — — — — 1,568 — — 1,568 Noncash interest expense — — — 20 9 — — 29 Loss on derivative instruments, net — — — — 3 — — 3 Deferred income taxes 177 — — — — — — 177 Equity in (income) loss of subsidiaries (40 ) (3 ) — (516 ) 7 — 552 — Other, net — — — — 43 — — 43 Changes in operating assets and liabilities, net of effects from acquisitions: Accounts receivable — (1 ) — — (35 ) — — (36 ) Prepaid expenses and other assets — (3 ) — — (18 ) — — (21 ) Accounts payable, accrued liabilities and other (2 ) 28 — (24 ) 88 11 — 101 Receivables from and payables to related party 2 (42 ) — (7 ) 47 — — — Net cash flows from operating activities 2 (13 ) — (524 ) 2,260 4 — 1,729 CASH FLOWS FROM INVESTING ACTIVITIES: Purchases of property, plant and equipment — — — — (1,678 ) — — (1,678 ) Change in accrued expenses related to capital expenditures — — — — 31 — — 31 Contribution to subsidiary (27 ) (132 ) — (22 ) (30 ) — 211 — Distributions from subsidiaries 5 30 — 879 — — (914 ) — Change in restricted cash and cash equivalents — — — — — (3,513 ) — (3,513 ) Other, net — (5 ) — — — — — (5 ) Net cash flows from investing activities (22 ) (107 ) — 857 (1,677 ) (3,513 ) (703 ) (5,165 ) CASH FLOWS FROM FINANCING ACTIVITIES: Borrowings of long-term debt — — — — 1,431 3,483 — 4,914 Repayments of long-term debt — — — (350 ) (1,164 ) — — (1,514 ) Payments for debt issuance costs — — — — — (4 ) — (4 ) Purchase of treasury stock (18 ) — — — — — — (18 ) Proceeds from exercise of options and warrants 43 — — — — — — 43 Contributions from parent — 137 — 22 22 30 (211 ) — Distributions to parent — (30 ) — (5 ) (879 ) — 914 — Other, net (2 ) 8 — — (2 ) — — 4 Net cash flows from financing activities 23 115 — (333 ) (592 ) 3,509 703 3,425 NET INCREASE (DECREASE) IN CASH AND CASH EQUIVALENTS 3 (5 ) — — (9 ) — — (11 ) CASH AND CASH EQUIVALENTS, beginning of period — 5 — — 16 — — 21 CASH AND CASH EQUIVALENTS, end of period $ 3 $ — $ — $ — $ 7 $ — $ — $ 10</t>
  </si>
  <si>
    <t>Organization and Basis of Presentation (Details)</t>
  </si>
  <si>
    <t>Charter Holdco [Member]</t>
  </si>
  <si>
    <t>Charter's equity interest in Charter Holdco (percentage)</t>
  </si>
  <si>
    <t>100.00%</t>
  </si>
  <si>
    <t>Mergers and Acquisitions (Details) - USD ($)</t>
  </si>
  <si>
    <t>Business Acquisition [Line Items]</t>
  </si>
  <si>
    <t>Principal Amount</t>
  </si>
  <si>
    <t>Remaining commitments from banks</t>
  </si>
  <si>
    <t>Credit Facility Availability</t>
  </si>
  <si>
    <t>TWC Transaction [Member]</t>
  </si>
  <si>
    <t>Cash portion of purchase price for TWC Transaction - Option A</t>
  </si>
  <si>
    <t>Equity portion of purchase price for TWC Transaction - Option A (shares)</t>
  </si>
  <si>
    <t>Cash portion of purchase price for TWC Transaction - Option B</t>
  </si>
  <si>
    <t>Equity portion of purchase price for TWC Transaction - Option B (shares)</t>
  </si>
  <si>
    <t>Total value consideration to be paid to TWC stockholders upon consummation of the TWC Transaction</t>
  </si>
  <si>
    <t>Cash portion of the consideration for the TWC Transaction</t>
  </si>
  <si>
    <t>Liberty purchase price of New Charter common stock</t>
  </si>
  <si>
    <t>Bank commitment - bridge facility amount</t>
  </si>
  <si>
    <t>Bright House Transaction [Member]</t>
  </si>
  <si>
    <t>Cash portion for Bright House Transaction</t>
  </si>
  <si>
    <t>Face amount of convertible preferred units</t>
  </si>
  <si>
    <t>Preferred Stock, Dividend Rate (percentage)</t>
  </si>
  <si>
    <t>6.00%</t>
  </si>
  <si>
    <t>Number of common units issued to A/N in connection with the purchase of Bright House (units)</t>
  </si>
  <si>
    <t>Value of common units issued to A/N in connection with the purchase of Bright House</t>
  </si>
  <si>
    <t>CCO Safari II [Member] | Senior secured notes [Member] | TWC Transaction [Member]</t>
  </si>
  <si>
    <t>CCO Safari III [Member] | Senior secured bank loans [Member] | TWC Transaction [Member]</t>
  </si>
  <si>
    <t>Franchises, Goodwill and Other Intangible Assets Indefinite and Finite-Lived Intangibles (Details) - USD ($) $ in Millions</t>
  </si>
  <si>
    <t>Indefinite-lived intangible assets: [Abstract]</t>
  </si>
  <si>
    <t>Total indefinite lived intangible assets</t>
  </si>
  <si>
    <t>Finite-lived intangible assets [Abstract]</t>
  </si>
  <si>
    <t>Gross carrying amount</t>
  </si>
  <si>
    <t>Accumulated amortization</t>
  </si>
  <si>
    <t>Net carrying amount</t>
  </si>
  <si>
    <t>Customer Relationships [Member]</t>
  </si>
  <si>
    <t>Other intangible assets [Member]</t>
  </si>
  <si>
    <t>Franchises [Member]</t>
  </si>
  <si>
    <t>Indefinite lived intangible assets, gross</t>
  </si>
  <si>
    <t>Goodwill [Member]</t>
  </si>
  <si>
    <t>Trademarks [Member]</t>
  </si>
  <si>
    <t>Franchises, Goodwill and Other Intangible Assets Other Intangibles Assets Amortization Expense (Details) - USD ($) $ in Millions</t>
  </si>
  <si>
    <t>Finite-lived intangible assets, amortization expense</t>
  </si>
  <si>
    <t>Franchises, Goodwill and Other Intangible Assets Future Amortization Expense (Details) - USD ($) $ in Millions</t>
  </si>
  <si>
    <t>Three months ending December 31, 2015</t>
  </si>
  <si>
    <t>Thereafter</t>
  </si>
  <si>
    <t>Accounts Payable and Accrued Liabilities (Details) - USD ($) $ in Millions</t>
  </si>
  <si>
    <t>Accounts payable - trade</t>
  </si>
  <si>
    <t>Accrued capital expenditures</t>
  </si>
  <si>
    <t>Deferred revenue</t>
  </si>
  <si>
    <t>Accrued liabilities:</t>
  </si>
  <si>
    <t>Interest</t>
  </si>
  <si>
    <t>Programming costs</t>
  </si>
  <si>
    <t>Franchise related fees</t>
  </si>
  <si>
    <t>Compensation</t>
  </si>
  <si>
    <t>Other</t>
  </si>
  <si>
    <t>Total</t>
  </si>
  <si>
    <t>Long-Term Debt (Details) - USD ($) $ in Millions</t>
  </si>
  <si>
    <t>Apr. 30, 2015</t>
  </si>
  <si>
    <t>Debt Instrument [Line Items]</t>
  </si>
  <si>
    <t>Accreted value</t>
  </si>
  <si>
    <t>CCOH Safari, LLC [Member]</t>
  </si>
  <si>
    <t>Principal Amount Repurchased</t>
  </si>
  <si>
    <t>CCOH Safari, LLC [Member] | 5.50% senior notes due December 1, 2022 [Member]</t>
  </si>
  <si>
    <t>Stated interest rate (percentage)</t>
  </si>
  <si>
    <t>5.50%</t>
  </si>
  <si>
    <t>CCOH Safari, LLC [Member] | 5.75% senior notes due December 1, 2024 [Member]</t>
  </si>
  <si>
    <t>5.75%</t>
  </si>
  <si>
    <t>CCO Safari II [Member] | 3.579% senior secured notes due July 23, 2020 [Member]</t>
  </si>
  <si>
    <t>3.579%</t>
  </si>
  <si>
    <t>CCO Safari II [Member] | 4.464% senior secured notes due July 23, 2022 [Member]</t>
  </si>
  <si>
    <t>4.464%</t>
  </si>
  <si>
    <t>CCO Safari II [Member] | 4.908% senior secured notes due July 23, 2025 [Member]</t>
  </si>
  <si>
    <t>4.908%</t>
  </si>
  <si>
    <t>CCO Safari II [Member] | 6.384% senior secured notes due October 23, 2035 [Member]</t>
  </si>
  <si>
    <t>6.384%</t>
  </si>
  <si>
    <t>CCO Safari II [Member] | 6.484% senior secured notes due October 23, 2045 [Member]</t>
  </si>
  <si>
    <t>6.484%</t>
  </si>
  <si>
    <t>CCO Safari II [Member] | 6.834% senior secured notes due October 23, 2055 [Member]</t>
  </si>
  <si>
    <t>6.834%</t>
  </si>
  <si>
    <t>CCO Safari II [Member] | Senior secured notes [Member]</t>
  </si>
  <si>
    <t>Debt Instrument, Redemption Price, Percentage</t>
  </si>
  <si>
    <t>101.00%</t>
  </si>
  <si>
    <t>Debt Issuance Cost</t>
  </si>
  <si>
    <t>CCO Safari III [Member] | Senior secured bank loans [Member]</t>
  </si>
  <si>
    <t>99.75%</t>
  </si>
  <si>
    <t>CCO Safari III [Member] | Term H Loan [Member]</t>
  </si>
  <si>
    <t>Debt Instrument, Basis Spread on Variable Rate</t>
  </si>
  <si>
    <t>2.50%</t>
  </si>
  <si>
    <t>Debt Instrument, Interest Rate, Libor Floor</t>
  </si>
  <si>
    <t>0.75%</t>
  </si>
  <si>
    <t>Original issue discount (percentage)</t>
  </si>
  <si>
    <t>CCO Safari III [Member] | Term I Loan [Member]</t>
  </si>
  <si>
    <t>2.75%</t>
  </si>
  <si>
    <t>CCO Holdings [Member]</t>
  </si>
  <si>
    <t>Maximum redemption percentage (percentage)</t>
  </si>
  <si>
    <t>40.00%</t>
  </si>
  <si>
    <t>Redemption premium percent upon a change in control (percentage)</t>
  </si>
  <si>
    <t>CCO Holdings [Member] | 7.250% senior notes due October 30, 2017 [Member]</t>
  </si>
  <si>
    <t>7.25%</t>
  </si>
  <si>
    <t>CCO Holdings [Member] | 7.000% senior notes due January 15, 2019 [Member]</t>
  </si>
  <si>
    <t>7.00%</t>
  </si>
  <si>
    <t>CCO Holdings [Member] | 8.125% senior notes due April 30, 2020 [Member]</t>
  </si>
  <si>
    <t>8.125%</t>
  </si>
  <si>
    <t>CCO Holdings [Member] | 7.375% senior notes due June 1, 2020 [Member]</t>
  </si>
  <si>
    <t>7.375%</t>
  </si>
  <si>
    <t>CCO Holdings [Member] | 5.250% senior notes due March 15, 2021 [Member]</t>
  </si>
  <si>
    <t>5.25%</t>
  </si>
  <si>
    <t>CCO Holdings [Member] | 6.500% senior notes due April 30, 2021 [Member]</t>
  </si>
  <si>
    <t>6.50%</t>
  </si>
  <si>
    <t>CCO Holdings [Member] | 6.625% senior notes due January 31, 2022 [Member]</t>
  </si>
  <si>
    <t>6.625%</t>
  </si>
  <si>
    <t>CCO Holdings [Member] | 5.250% senior notes due September 30, 2022 [Member]</t>
  </si>
  <si>
    <t>CCO Holdings [Member] | 5.125% senior notes due February 15, 2023 [Member]</t>
  </si>
  <si>
    <t>5.125%</t>
  </si>
  <si>
    <t>CCO Holdings [Member] | 5.125% senior notes due May 1, 2023 [Member]</t>
  </si>
  <si>
    <t>CCO Holdings [Member] | 5.750% senior notes due September 1, 2023 [Member]</t>
  </si>
  <si>
    <t>CCO Holdings [Member] | 5.750% senior notes due January 15, 2024 [Member]</t>
  </si>
  <si>
    <t>CCO Holdings [Member] | 5.375% senior notes due May 1, 2025 [Member]</t>
  </si>
  <si>
    <t>5.375%</t>
  </si>
  <si>
    <t>CCO Holdings [Member] | 5.875% senior notes due May 1, 2027 [Member]</t>
  </si>
  <si>
    <t>5.875%</t>
  </si>
  <si>
    <t>Charter Operating [Member] | Charter Operating credit facilities [Member]</t>
  </si>
  <si>
    <t>CCO Safari [Member] | Term Loan G [Member]</t>
  </si>
  <si>
    <t>CCOH Safari and CCO Safari [Member]</t>
  </si>
  <si>
    <t>Minimum [Member] | CCO Holdings [Member]</t>
  </si>
  <si>
    <t>TWC Transaction [Member] | CCO Safari II [Member] | Senior secured notes [Member]</t>
  </si>
  <si>
    <t>TWC Transaction [Member] | CCO Safari III [Member] | Senior secured bank loans [Member]</t>
  </si>
  <si>
    <t>Common Stock (Details) - Income Tax Withholding [Member] - Class A Common Stock [Member] - USD ($) $ in Millions</t>
  </si>
  <si>
    <t>Equity, Class of Treasury Stock [Line Items]</t>
  </si>
  <si>
    <t>Shares withheld in payment of income tax withholding owed by employees (in shares)</t>
  </si>
  <si>
    <t>Total consideration of stock purchase</t>
  </si>
  <si>
    <t>Accounting for Derivative Instruments and Hedging Activities Derivative instruments effect on the Company's condensed consolidated balance sheets (Details) - USD ($) $ in Millions</t>
  </si>
  <si>
    <t>Derivatives, Fair Value [Line Items]</t>
  </si>
  <si>
    <t>Accrued interest [Member] | Interest Rate Swap [Member] | Not Designated as Hedging Instrument [Member]</t>
  </si>
  <si>
    <t>Fair value of interest rate derivatives not designated as hedges</t>
  </si>
  <si>
    <t>Other long-term liabilities [Member] | Interest Rate Swap [Member] | Not Designated as Hedging Instrument [Member]</t>
  </si>
  <si>
    <t>Accumulated other comprehensive loss [Member] | Interest Rate Swap [Member] | Not Designated as Hedging Instrument [Member]</t>
  </si>
  <si>
    <t>Accounting for Derivative Instruments and Hedging Activities Derivative instruments effect on the Company's condensed consolidated statements of operations (Details) - USD ($) $ in Millions</t>
  </si>
  <si>
    <t>Derivative instruments, Gain (Loss) [Line Items]</t>
  </si>
  <si>
    <t>Not Designated as Hedging Instrument [Member] | Gain (loss) on derivative instruments, net [Member] | Interest Rate Swap [Member] | Cash Flow Hedging [Member]</t>
  </si>
  <si>
    <t>Change in fair value of interest rate derivative instruments not designated as cash flow hedges</t>
  </si>
  <si>
    <t>Loss reclassified from accumulated other comprehensive loss into earnings</t>
  </si>
  <si>
    <t>Accounting for Derivative Instruments and Hedging Activities (Details) - USD ($) $ in Millions</t>
  </si>
  <si>
    <t>Cash Flow Hedge Loss to be Reclassified within Twelve Months</t>
  </si>
  <si>
    <t>Derivative, Notional Amount</t>
  </si>
  <si>
    <t>Fair Value Measurements (Details) - USD ($) $ in Millions</t>
  </si>
  <si>
    <t>Fair Value, Assets and Liabilities Measured on Recurring and Nonrecurring Basis [Line Items]</t>
  </si>
  <si>
    <t>Weighted average pay rate for the Company's interest rate swap agreements (in hundredths)</t>
  </si>
  <si>
    <t>1.61%</t>
  </si>
  <si>
    <t>1.87%</t>
  </si>
  <si>
    <t>Carrying Value</t>
  </si>
  <si>
    <t>Asset Impairment Charges</t>
  </si>
  <si>
    <t>Senior notes [Member]</t>
  </si>
  <si>
    <t>Credit facilities [Member]</t>
  </si>
  <si>
    <t>Fair Value, Inputs, Level 1 [Member]</t>
  </si>
  <si>
    <t>Money Market Funds</t>
  </si>
  <si>
    <t>Commercial Paper</t>
  </si>
  <si>
    <t>Fair Value, Inputs, Level 1 [Member] | Senior notes [Member]</t>
  </si>
  <si>
    <t>Fair Value</t>
  </si>
  <si>
    <t>Fair Value, Inputs, Level 1 [Member] | Credit facilities [Member]</t>
  </si>
  <si>
    <t>Fair Value, Inputs, Level 2 [Member]</t>
  </si>
  <si>
    <t>Fair Value, Inputs, Level 3 [Member]</t>
  </si>
  <si>
    <t>Operating Costs and Expenses (Details) - USD ($) $ in Millions</t>
  </si>
  <si>
    <t>Programming</t>
  </si>
  <si>
    <t>Franchise, regulatory and connectivity</t>
  </si>
  <si>
    <t>Cost to service customers</t>
  </si>
  <si>
    <t>Marketing</t>
  </si>
  <si>
    <t>Transition costs</t>
  </si>
  <si>
    <t>Other Operating Expenses, Net (Details) - USD ($) $ in Millions</t>
  </si>
  <si>
    <t>Merger and acquisition costs</t>
  </si>
  <si>
    <t>Special charges, net</t>
  </si>
  <si>
    <t>(Gain) loss on sale of assets, net</t>
  </si>
  <si>
    <t>Income Taxes (Details) - USD ($) $ in Millions</t>
  </si>
  <si>
    <t>Income Tax Contingency [Line Items]</t>
  </si>
  <si>
    <t>Deferred Tax Liabilities, Net</t>
  </si>
  <si>
    <t>Deferred Tax Assets, Net, Current</t>
  </si>
  <si>
    <t>Subsidiaries [Member]</t>
  </si>
  <si>
    <t>The Election [Member]</t>
  </si>
  <si>
    <t>Increase in tax basis</t>
  </si>
  <si>
    <t>Earnings (Loss) per Common Share (Details) - USD ($) $ / shares in Units, $ in Millions</t>
  </si>
  <si>
    <t>Consolidated net income (loss)</t>
  </si>
  <si>
    <t>Weighted average common shares outstanding, basic (in shares)</t>
  </si>
  <si>
    <t>Assumed exercise or issuance of shares relating to stock plans (in shares)</t>
  </si>
  <si>
    <t>Weighted average common shares outstanding, diluted (in shares)</t>
  </si>
  <si>
    <t>Earnings Per Share, Basic (in dollars per share)</t>
  </si>
  <si>
    <t>Earnings Per Share, Diluted (in dollars per share)</t>
  </si>
  <si>
    <t>Antidilutive securities excluded from earnings per common share computation (in shares)</t>
  </si>
  <si>
    <t>Related Party Transactions (Details) - USD ($) $ in Millions</t>
  </si>
  <si>
    <t>6 Months Ended</t>
  </si>
  <si>
    <t>Related Party Transaction [Line Items]</t>
  </si>
  <si>
    <t>Equity losses of investee</t>
  </si>
  <si>
    <t>AVN [Member]</t>
  </si>
  <si>
    <t>Charter's equity interest in AVN (percentage)</t>
  </si>
  <si>
    <t>35.00%</t>
  </si>
  <si>
    <t>Payments to Acquire Investments</t>
  </si>
  <si>
    <t>Payments to related party</t>
  </si>
  <si>
    <t>Liberty Interactive [Member]</t>
  </si>
  <si>
    <t>Dr. John Malone's voting interest in Liberty Interactive Corp. (percentage)</t>
  </si>
  <si>
    <t>36.80%</t>
  </si>
  <si>
    <t>Liberty Interactive Corp.'s ownership percentage in HSN, Inc. (percentage)</t>
  </si>
  <si>
    <t>38.00%</t>
  </si>
  <si>
    <t>Percent of board members Liberty Interactive Corp. can elect to HSN Inc.'s board (percentage)</t>
  </si>
  <si>
    <t>20.00%</t>
  </si>
  <si>
    <t>HSN and QVC [Member]</t>
  </si>
  <si>
    <t>Discovery [Member]</t>
  </si>
  <si>
    <t>Dr. John Malone's ownership percentage in Discovery Communications, Inc. (percentage)</t>
  </si>
  <si>
    <t>4.70%</t>
  </si>
  <si>
    <t>Dr. John Malone's voting interest in Discovery Communications, Inc. for election of directors (percentage)</t>
  </si>
  <si>
    <t>28.70%</t>
  </si>
  <si>
    <t>Starz [Member]</t>
  </si>
  <si>
    <t>Dr. John Malone's ownership percentage in Starz (percentage)</t>
  </si>
  <si>
    <t>10.80%</t>
  </si>
  <si>
    <t>Dr. John Malone's voting interest in Starz (percentage)</t>
  </si>
  <si>
    <t>47.20%</t>
  </si>
  <si>
    <t>Maximum [Member] | Discovery and Starz [Member]</t>
  </si>
  <si>
    <t>Percent of total operating costs and expenses paid to Discovery and Starz (percentage)</t>
  </si>
  <si>
    <t>3.00%</t>
  </si>
  <si>
    <t>Stock Compensation Plans (Details) - USD ($) $ in Millions</t>
  </si>
  <si>
    <t>Share-based Compensation Arrangement by Share-based Payment Award [Line Items]</t>
  </si>
  <si>
    <t>Stock compensation expense</t>
  </si>
  <si>
    <t>Stock Options [Member]</t>
  </si>
  <si>
    <t>Stock options granted in period (in shares)</t>
  </si>
  <si>
    <t>Equity Award Vesting Period (in years)</t>
  </si>
  <si>
    <t>3 years</t>
  </si>
  <si>
    <t>Options expiration period (in years)</t>
  </si>
  <si>
    <t>10 years</t>
  </si>
  <si>
    <t>Unrecognized compensation cost</t>
  </si>
  <si>
    <t>Remaining period over which to recognize unrecognized compensation expense (in years)</t>
  </si>
  <si>
    <t>2 years</t>
  </si>
  <si>
    <t>Restricted Stock [Member]</t>
  </si>
  <si>
    <t>Equity other than stock options granted in period (in shares)</t>
  </si>
  <si>
    <t>1 year</t>
  </si>
  <si>
    <t>Restricted Stock Units (RSUs) [Member]</t>
  </si>
  <si>
    <t>Minimum [Member] | Stock Options [Member]</t>
  </si>
  <si>
    <t>Minimum [Member] | Restricted Stock [Member]</t>
  </si>
  <si>
    <t>Minimum [Member] | Restricted Stock Units (RSUs) [Member]</t>
  </si>
  <si>
    <t>Maximum [Member] | Stock Options [Member]</t>
  </si>
  <si>
    <t>4 years</t>
  </si>
  <si>
    <t>Maximum [Member] | Restricted Stock [Member]</t>
  </si>
  <si>
    <t>Maximum [Member] | Restricted Stock Units (RSUs) [Member]</t>
  </si>
  <si>
    <t>Condensed Consolidating Balance Sheets (Details) - USD ($) $ in Millions</t>
  </si>
  <si>
    <t>Dec. 31, 2013</t>
  </si>
  <si>
    <t>Accounts receivable, net</t>
  </si>
  <si>
    <t>Receivables from related party</t>
  </si>
  <si>
    <t>Property, plant and equipment, net</t>
  </si>
  <si>
    <t>PREFERRED INTEREST IN CC VIII</t>
  </si>
  <si>
    <t>INVESTMENT IN SUBSIDIARIES</t>
  </si>
  <si>
    <t>LOANS RECEIVABLE - RELATED PARTY</t>
  </si>
  <si>
    <t>Payables to related party</t>
  </si>
  <si>
    <t>LOANS PAYABLE - RELATED PARTY</t>
  </si>
  <si>
    <t>Shareholders'/Members' equity (deficit)</t>
  </si>
  <si>
    <t>Noncontrolling interest</t>
  </si>
  <si>
    <t>Total shareholders'/members' equity (deficit)</t>
  </si>
  <si>
    <t>Total liabilities and shareholders'/members' equity (deficit)</t>
  </si>
  <si>
    <t>Charter [Member]</t>
  </si>
  <si>
    <t>Intermediate Holding Companies [Member]</t>
  </si>
  <si>
    <t>Safari Escrow Entities [Member]</t>
  </si>
  <si>
    <t>Charter Operating and Restricted Subsidiaries [Member]</t>
  </si>
  <si>
    <t>Unrestricted Subsidiary – CCO Safari [Member]</t>
  </si>
  <si>
    <t>Eliminations [Member]</t>
  </si>
  <si>
    <t>Condensed Consolidating Statements of Operations (Details) - USD ($) $ in Millions</t>
  </si>
  <si>
    <t>OTHER INCOME (EXPENSES):</t>
  </si>
  <si>
    <t>Equity in income (loss) of subsidiaries</t>
  </si>
  <si>
    <t>Total other income (expense)</t>
  </si>
  <si>
    <t>Less: Noncontrolling interest</t>
  </si>
  <si>
    <t>Condensed Consolidating Statements of Comprehensive Income (Loss) (Details) - USD ($) $ in Millions</t>
  </si>
  <si>
    <t>Condensed Consolidating Statements of Cash Flows (Details) - USD ($) $ in Millions</t>
  </si>
  <si>
    <t>CASH FLOWS FROM OPERATING ACTIVITIES:</t>
  </si>
  <si>
    <t>Adjustments to reconcile consolidated net income (loss) to net cash flows from operating activities:</t>
  </si>
  <si>
    <t>Equity in (income) loss of subsidiaries</t>
  </si>
  <si>
    <t>Receivables from and payables to related party</t>
  </si>
  <si>
    <t>CASH FLOWS FROM INVESTING ACTIVITIES:</t>
  </si>
  <si>
    <t>Contributions to subsidiaries</t>
  </si>
  <si>
    <t>Distributions from subsidiaries</t>
  </si>
  <si>
    <t>CASH FLOWS FROM FINANCING ACTIVITIES:</t>
  </si>
  <si>
    <t>Borrowings (payments) loans payable - related parties</t>
  </si>
  <si>
    <t>Contributions from parent</t>
  </si>
  <si>
    <t>Distributions to parent</t>
  </si>
  <si>
    <t>NET INCREASE (DECREASE) IN CASH AND CASH EQUIVALENTS</t>
  </si>
  <si>
    <t xml:space="preserve"> </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0_);_(&quot;$ &quot;(#,##0.000)" numFmtId="167"/>
    <numFmt formatCode="_(&quot;$ &quot;#,##0.00_);_(&quot;$ &quot;(#,##0.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6"/>
    <col customWidth="1" max="2" min="2" width="3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091667</v>
      </c>
    </row>
    <row spans="1:3" r="6">
      <c t="s" s="4" r="A6">
        <v>8</v>
      </c>
      <c t="s" s="4" r="B6">
        <v>9</v>
      </c>
    </row>
    <row spans="1:3" r="7">
      <c t="s" s="4" r="A7">
        <v>10</v>
      </c>
      <c t="s" s="4" r="B7">
        <v>11</v>
      </c>
    </row>
    <row spans="1:3" r="8">
      <c t="s" s="4" r="A8">
        <v>12</v>
      </c>
      <c t="s" s="4" r="B8">
        <v>13</v>
      </c>
    </row>
    <row spans="1:3" r="9">
      <c t="s" s="4" r="A9">
        <v>14</v>
      </c>
      <c t="s" s="4" r="B9">
        <v>15</v>
      </c>
    </row>
    <row spans="1:3" r="10">
      <c t="s" s="4" r="A10">
        <v>16</v>
      </c>
      <c t="n" s="5" r="B10">
        <v>2015</v>
      </c>
    </row>
    <row spans="1:3" r="11">
      <c t="s" s="4" r="A11">
        <v>17</v>
      </c>
      <c t="s" s="6" r="B11">
        <v>18</v>
      </c>
    </row>
    <row spans="1:3" r="12">
      <c t="s" s="4" r="A12">
        <v>19</v>
      </c>
      <c t="s" s="4" r="B12">
        <v>20</v>
      </c>
    </row>
    <row spans="1:3" r="13">
      <c t="s" s="4" r="A13">
        <v>21</v>
      </c>
      <c t="s" s="4" r="B13">
        <v>22</v>
      </c>
    </row>
    <row spans="1:3" r="14">
      <c t="s" s="4" r="A14">
        <v>23</v>
      </c>
      <c t="s" s="4" r="B14">
        <v>22</v>
      </c>
    </row>
    <row spans="1:3" r="15">
      <c t="s" s="4" r="A15">
        <v>24</v>
      </c>
      <c t="s" s="4" r="B15">
        <v>25</v>
      </c>
    </row>
    <row spans="1:3" r="16">
      <c t="s" s="4" r="A16">
        <v>26</v>
      </c>
      <c t="s" s="4" r="B16">
        <v>27</v>
      </c>
    </row>
    <row spans="1:3" r="17">
      <c t="s" s="4" r="A17">
        <v>28</v>
      </c>
      <c t="n" s="5" r="B17">
        <v>112246506</v>
      </c>
    </row>
    <row spans="1:3" r="18">
      <c t="s" s="4" r="A18">
        <v>29</v>
      </c>
      <c t="n" s="7" r="C18">
        <v>1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42</v>
      </c>
      <c t="s" s="2" r="B1">
        <v>1</v>
      </c>
    </row>
    <row spans="1:2" r="2">
      <c t="s" s="2" r="B2">
        <v>2</v>
      </c>
    </row>
    <row spans="1:2" r="3">
      <c t="s" s="3" r="A3">
        <v>143</v>
      </c>
    </row>
    <row spans="1:2" r="4">
      <c t="s" s="4" r="A4">
        <v>144</v>
      </c>
      <c t="s" s="4" r="B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6</v>
      </c>
      <c t="s" s="2" r="B1">
        <v>1</v>
      </c>
    </row>
    <row spans="1:2" r="2">
      <c t="s" s="2" r="B2">
        <v>2</v>
      </c>
    </row>
    <row spans="1:2" r="3">
      <c t="s" s="3" r="A3">
        <v>147</v>
      </c>
    </row>
    <row spans="1:2" r="4">
      <c t="s" s="4" r="A4">
        <v>148</v>
      </c>
      <c t="s" s="4" r="B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50</v>
      </c>
      <c t="s" s="2" r="B1">
        <v>1</v>
      </c>
    </row>
    <row spans="1:2" r="2">
      <c t="s" s="2" r="B2">
        <v>2</v>
      </c>
    </row>
    <row spans="1:2" r="3">
      <c t="s" s="3" r="A3">
        <v>151</v>
      </c>
    </row>
    <row spans="1:2" r="4">
      <c t="s" s="4" r="A4">
        <v>152</v>
      </c>
      <c t="s" s="4" r="B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54</v>
      </c>
      <c t="s" s="2" r="B1">
        <v>1</v>
      </c>
    </row>
    <row spans="1:2" r="2">
      <c t="s" s="2" r="B2">
        <v>2</v>
      </c>
    </row>
    <row spans="1:2" r="3">
      <c t="s" s="3" r="A3">
        <v>155</v>
      </c>
    </row>
    <row spans="1:2" r="4">
      <c t="s" s="4" r="A4">
        <v>156</v>
      </c>
      <c t="s" s="4" r="B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8</v>
      </c>
      <c t="s" s="2" r="B1">
        <v>1</v>
      </c>
    </row>
    <row spans="1:2" r="2">
      <c t="s" s="2" r="B2">
        <v>2</v>
      </c>
    </row>
    <row spans="1:2" r="3">
      <c t="s" s="3" r="A3">
        <v>159</v>
      </c>
    </row>
    <row spans="1:2" r="4">
      <c t="s" s="4" r="A4">
        <v>160</v>
      </c>
      <c t="s" s="4" r="B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2</v>
      </c>
      <c t="s" s="2" r="B1">
        <v>1</v>
      </c>
    </row>
    <row spans="1:2" r="2">
      <c t="s" s="2" r="B2">
        <v>2</v>
      </c>
    </row>
    <row spans="1:2" r="3">
      <c t="s" s="3" r="A3">
        <v>163</v>
      </c>
    </row>
    <row spans="1:2" r="4">
      <c t="s" s="4" r="A4">
        <v>164</v>
      </c>
      <c t="s" s="4" r="B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6</v>
      </c>
      <c t="s" s="2" r="B1">
        <v>1</v>
      </c>
    </row>
    <row spans="1:2" r="2">
      <c t="s" s="2" r="B2">
        <v>2</v>
      </c>
    </row>
    <row spans="1:2" r="3">
      <c t="s" s="3" r="A3">
        <v>163</v>
      </c>
    </row>
    <row spans="1:2" r="4">
      <c t="s" s="4" r="A4">
        <v>167</v>
      </c>
      <c t="s" s="4" r="B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9</v>
      </c>
      <c t="s" s="2" r="B1">
        <v>1</v>
      </c>
    </row>
    <row spans="1:2" r="2">
      <c t="s" s="2" r="B2">
        <v>2</v>
      </c>
    </row>
    <row spans="1:2" r="3">
      <c t="s" s="3" r="A3">
        <v>170</v>
      </c>
    </row>
    <row spans="1:2" r="4">
      <c t="s" s="4" r="A4">
        <v>171</v>
      </c>
      <c t="s" s="4" r="B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3</v>
      </c>
      <c t="s" s="2" r="B1">
        <v>1</v>
      </c>
    </row>
    <row spans="1:2" r="2">
      <c t="s" s="2" r="B2">
        <v>2</v>
      </c>
    </row>
    <row spans="1:2" r="3">
      <c t="s" s="3" r="A3">
        <v>174</v>
      </c>
    </row>
    <row spans="1:2" r="4">
      <c t="s" s="4" r="A4">
        <v>175</v>
      </c>
      <c t="s" s="4" r="B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7</v>
      </c>
      <c t="s" s="2" r="B1">
        <v>1</v>
      </c>
    </row>
    <row spans="1:2" r="2">
      <c t="s" s="2" r="B2">
        <v>2</v>
      </c>
    </row>
    <row spans="1:2" r="3">
      <c t="s" s="3" r="A3">
        <v>178</v>
      </c>
    </row>
    <row spans="1:2" r="4">
      <c t="s" s="4" r="A4">
        <v>179</v>
      </c>
      <c t="s" s="4" r="B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v>
      </c>
      <c t="s" s="2" r="B1">
        <v>2</v>
      </c>
      <c t="s" s="2" r="C1">
        <v>31</v>
      </c>
    </row>
    <row spans="1:3" r="2">
      <c t="s" s="3" r="A2">
        <v>32</v>
      </c>
    </row>
    <row spans="1:3" r="3">
      <c t="s" s="4" r="A3">
        <v>33</v>
      </c>
      <c t="n" s="8" r="B3">
        <v>0</v>
      </c>
      <c t="n" s="8" r="C3">
        <v>3</v>
      </c>
    </row>
    <row spans="1:3" r="4">
      <c t="s" s="4" r="A4">
        <v>34</v>
      </c>
      <c t="n" s="5" r="B4">
        <v>292</v>
      </c>
      <c t="n" s="5" r="C4">
        <v>285</v>
      </c>
    </row>
    <row spans="1:3" r="5">
      <c t="s" s="4" r="A5">
        <v>35</v>
      </c>
      <c t="n" s="5" r="B5">
        <v>114</v>
      </c>
      <c t="n" s="5" r="C5">
        <v>83</v>
      </c>
    </row>
    <row spans="1:3" r="6">
      <c t="s" s="4" r="A6">
        <v>36</v>
      </c>
      <c t="n" s="5" r="B6">
        <v>406</v>
      </c>
      <c t="n" s="5" r="C6">
        <v>371</v>
      </c>
    </row>
    <row spans="1:3" r="7">
      <c t="s" s="4" r="A7">
        <v>37</v>
      </c>
      <c t="n" s="5" r="B7">
        <v>19626</v>
      </c>
      <c t="n" s="5" r="C7">
        <v>7111</v>
      </c>
    </row>
    <row spans="1:3" r="8">
      <c t="s" s="3" r="A8">
        <v>38</v>
      </c>
    </row>
    <row spans="1:3" r="9">
      <c t="s" s="4" r="A9">
        <v>39</v>
      </c>
      <c t="n" s="5" r="B9">
        <v>8281</v>
      </c>
      <c t="n" s="5" r="C9">
        <v>8373</v>
      </c>
    </row>
    <row spans="1:3" r="10">
      <c t="s" s="4" r="A10">
        <v>40</v>
      </c>
      <c t="n" s="5" r="B10">
        <v>6006</v>
      </c>
      <c t="n" s="5" r="C10">
        <v>6006</v>
      </c>
    </row>
    <row spans="1:3" r="11">
      <c t="s" s="4" r="A11">
        <v>41</v>
      </c>
      <c t="n" s="5" r="B11">
        <v>916</v>
      </c>
      <c t="n" s="5" r="C11">
        <v>1105</v>
      </c>
    </row>
    <row spans="1:3" r="12">
      <c t="s" s="4" r="A12">
        <v>42</v>
      </c>
      <c t="n" s="5" r="B12">
        <v>1168</v>
      </c>
      <c t="n" s="5" r="C12">
        <v>1168</v>
      </c>
    </row>
    <row spans="1:3" r="13">
      <c t="s" s="4" r="A13">
        <v>43</v>
      </c>
      <c t="n" s="5" r="B13">
        <v>16371</v>
      </c>
      <c t="n" s="5" r="C13">
        <v>16652</v>
      </c>
    </row>
    <row spans="1:3" r="14">
      <c t="s" s="4" r="A14">
        <v>44</v>
      </c>
      <c t="n" s="5" r="B14">
        <v>470</v>
      </c>
      <c t="n" s="5" r="C14">
        <v>416</v>
      </c>
    </row>
    <row spans="1:3" r="15">
      <c t="s" s="4" r="A15">
        <v>45</v>
      </c>
      <c t="n" s="5" r="B15">
        <v>36873</v>
      </c>
      <c t="n" s="5" r="C15">
        <v>24550</v>
      </c>
    </row>
    <row spans="1:3" r="16">
      <c t="s" s="3" r="A16">
        <v>46</v>
      </c>
    </row>
    <row spans="1:3" r="17">
      <c t="s" s="4" r="A17">
        <v>47</v>
      </c>
      <c t="n" s="5" r="B17">
        <v>1829</v>
      </c>
      <c t="n" s="5" r="C17">
        <v>1635</v>
      </c>
    </row>
    <row spans="1:3" r="18">
      <c t="s" s="4" r="A18">
        <v>48</v>
      </c>
      <c t="n" s="5" r="B18">
        <v>1829</v>
      </c>
      <c t="n" s="5" r="C18">
        <v>1635</v>
      </c>
    </row>
    <row spans="1:3" r="19">
      <c t="s" s="4" r="A19">
        <v>49</v>
      </c>
      <c t="n" s="5" r="B19">
        <v>33281</v>
      </c>
      <c t="n" s="5" r="C19">
        <v>21023</v>
      </c>
    </row>
    <row spans="1:3" r="20">
      <c t="s" s="4" r="A20">
        <v>50</v>
      </c>
      <c t="n" s="5" r="B20">
        <v>1616</v>
      </c>
      <c t="n" s="5" r="C20">
        <v>1674</v>
      </c>
    </row>
    <row spans="1:3" r="21">
      <c t="s" s="4" r="A21">
        <v>51</v>
      </c>
      <c t="n" s="5" r="B21">
        <v>87</v>
      </c>
      <c t="n" s="5" r="C21">
        <v>72</v>
      </c>
    </row>
    <row spans="1:3" r="22">
      <c t="s" s="3" r="A22">
        <v>52</v>
      </c>
    </row>
    <row spans="1:3" r="23">
      <c t="s" s="4" r="A23">
        <v>53</v>
      </c>
      <c t="n" s="5" r="B23">
        <v>0</v>
      </c>
      <c t="n" s="5" r="C23">
        <v>0</v>
      </c>
    </row>
    <row spans="1:3" r="24">
      <c t="s" s="4" r="A24">
        <v>54</v>
      </c>
      <c t="n" s="5" r="B24">
        <v>2010</v>
      </c>
      <c t="n" s="5" r="C24">
        <v>1930</v>
      </c>
    </row>
    <row spans="1:3" r="25">
      <c t="s" s="4" r="A25">
        <v>55</v>
      </c>
      <c t="n" s="5" r="B25">
        <v>-1911</v>
      </c>
      <c t="n" s="5" r="C25">
        <v>-1762</v>
      </c>
    </row>
    <row spans="1:3" r="26">
      <c t="s" s="4" r="A26">
        <v>56</v>
      </c>
      <c t="n" s="5" r="B26">
        <v>-24</v>
      </c>
      <c t="n" s="5" r="C26">
        <v>0</v>
      </c>
    </row>
    <row spans="1:3" r="27">
      <c t="s" s="4" r="A27">
        <v>57</v>
      </c>
      <c t="n" s="5" r="B27">
        <v>-15</v>
      </c>
      <c t="n" s="5" r="C27">
        <v>-22</v>
      </c>
    </row>
    <row spans="1:3" r="28">
      <c t="s" s="4" r="A28">
        <v>58</v>
      </c>
      <c t="n" s="5" r="B28">
        <v>60</v>
      </c>
      <c t="n" s="5" r="C28">
        <v>146</v>
      </c>
    </row>
    <row spans="1:3" r="29">
      <c t="s" s="4" r="A29">
        <v>59</v>
      </c>
      <c t="n" s="5" r="B29">
        <v>36873</v>
      </c>
      <c t="n" s="5" r="C29">
        <v>24550</v>
      </c>
    </row>
    <row spans="1:3" r="30">
      <c t="s" s="4" r="A30">
        <v>60</v>
      </c>
    </row>
    <row spans="1:3" r="31">
      <c t="s" s="3" r="A31">
        <v>52</v>
      </c>
    </row>
    <row spans="1:3" r="32">
      <c t="s" s="4" r="A32">
        <v>61</v>
      </c>
      <c t="n" s="5" r="B32">
        <v>0</v>
      </c>
      <c t="n" s="5" r="C32">
        <v>0</v>
      </c>
    </row>
    <row spans="1:3" r="33">
      <c t="s" s="4" r="A33">
        <v>62</v>
      </c>
    </row>
    <row spans="1:3" r="34">
      <c t="s" s="3" r="A34">
        <v>52</v>
      </c>
    </row>
    <row spans="1:3" r="35">
      <c t="s" s="4" r="A35">
        <v>61</v>
      </c>
      <c t="n" s="8" r="B35">
        <v>0</v>
      </c>
      <c t="n" s="8" r="C35">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1</v>
      </c>
      <c t="s" s="2" r="B1">
        <v>1</v>
      </c>
    </row>
    <row spans="1:2" r="2">
      <c t="s" s="2" r="B2">
        <v>2</v>
      </c>
    </row>
    <row spans="1:2" r="3">
      <c t="s" s="3" r="A3">
        <v>182</v>
      </c>
    </row>
    <row spans="1:2" r="4">
      <c t="s" s="4" r="A4">
        <v>183</v>
      </c>
      <c t="s" s="4" r="B4">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85</v>
      </c>
      <c t="s" s="2" r="B1">
        <v>1</v>
      </c>
    </row>
    <row spans="1:2" r="2">
      <c t="s" s="2" r="B2">
        <v>2</v>
      </c>
    </row>
    <row spans="1:2" r="3">
      <c t="s" s="3" r="A3">
        <v>186</v>
      </c>
    </row>
    <row spans="1:2" r="4">
      <c t="s" s="4" r="A4">
        <v>187</v>
      </c>
      <c t="s" s="4" r="B4">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89</v>
      </c>
      <c t="s" s="2" r="B1">
        <v>1</v>
      </c>
    </row>
    <row spans="1:2" r="2">
      <c t="s" s="2" r="B2">
        <v>2</v>
      </c>
    </row>
    <row spans="1:2" r="3">
      <c t="s" s="3" r="A3">
        <v>190</v>
      </c>
    </row>
    <row spans="1:2" r="4">
      <c t="s" s="4" r="A4">
        <v>191</v>
      </c>
      <c t="s" s="4" r="B4">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93</v>
      </c>
      <c t="s" s="2" r="B1">
        <v>1</v>
      </c>
    </row>
    <row spans="1:2" r="2">
      <c t="s" s="2" r="B2">
        <v>2</v>
      </c>
    </row>
    <row spans="1:2" r="3">
      <c t="s" s="3" r="A3">
        <v>194</v>
      </c>
    </row>
    <row spans="1:2" r="4">
      <c t="s" s="4" r="A4">
        <v>195</v>
      </c>
      <c t="s" s="4" r="B4">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97</v>
      </c>
      <c t="s" s="2" r="B1">
        <v>1</v>
      </c>
    </row>
    <row spans="1:2" r="2">
      <c t="s" s="2" r="B2">
        <v>2</v>
      </c>
    </row>
    <row spans="1:2" r="3">
      <c t="s" s="3" r="A3">
        <v>155</v>
      </c>
    </row>
    <row spans="1:2" r="4">
      <c t="s" s="4" r="A4">
        <v>156</v>
      </c>
      <c t="s" s="4" r="B4">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199</v>
      </c>
      <c t="s" s="2" r="B1">
        <v>1</v>
      </c>
    </row>
    <row spans="1:2" r="2">
      <c t="s" s="2" r="B2">
        <v>2</v>
      </c>
    </row>
    <row spans="1:2" r="3">
      <c t="s" s="3" r="A3">
        <v>139</v>
      </c>
    </row>
    <row spans="1:2" r="4">
      <c t="s" s="4" r="A4">
        <v>200</v>
      </c>
      <c t="s" s="4" r="B4">
        <v>201</v>
      </c>
    </row>
    <row spans="1:2" r="5">
      <c t="s" s="4" r="A5">
        <v>202</v>
      </c>
      <c t="s" s="4" r="B5">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04</v>
      </c>
      <c t="s" s="2" r="B1">
        <v>1</v>
      </c>
    </row>
    <row spans="1:2" r="2">
      <c t="s" s="2" r="B2">
        <v>2</v>
      </c>
    </row>
    <row spans="1:2" r="3">
      <c t="s" s="3" r="A3">
        <v>143</v>
      </c>
    </row>
    <row spans="1:2" r="4">
      <c t="s" s="4" r="A4">
        <v>144</v>
      </c>
      <c t="s" s="4" r="B4">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6</v>
      </c>
      <c t="s" s="2" r="B1">
        <v>1</v>
      </c>
    </row>
    <row spans="1:2" r="2">
      <c t="s" s="2" r="B2">
        <v>2</v>
      </c>
    </row>
    <row spans="1:2" r="3">
      <c t="s" s="3" r="A3">
        <v>147</v>
      </c>
    </row>
    <row spans="1:2" r="4">
      <c t="s" s="4" r="A4">
        <v>148</v>
      </c>
      <c t="s" s="4" r="B4">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8</v>
      </c>
      <c t="s" s="2" r="B1">
        <v>1</v>
      </c>
    </row>
    <row spans="1:2" r="2">
      <c t="s" s="2" r="B2">
        <v>2</v>
      </c>
    </row>
    <row spans="1:2" r="3">
      <c t="s" s="3" r="A3">
        <v>155</v>
      </c>
    </row>
    <row spans="1:2" r="4">
      <c t="s" s="4" r="A4">
        <v>209</v>
      </c>
      <c t="s" s="4" r="B4">
        <v>210</v>
      </c>
    </row>
    <row spans="1:2" r="5">
      <c t="s" s="4" r="A5">
        <v>211</v>
      </c>
      <c t="s" s="4" r="B5">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s="1" r="A1">
        <v>213</v>
      </c>
      <c t="s" s="2" r="B1">
        <v>1</v>
      </c>
    </row>
    <row spans="1:2" r="2">
      <c t="s" s="2" r="B2">
        <v>2</v>
      </c>
    </row>
    <row spans="1:2" r="3">
      <c t="s" s="3" r="A3">
        <v>159</v>
      </c>
    </row>
    <row spans="1:2" r="4">
      <c t="s" s="4" r="A4">
        <v>214</v>
      </c>
      <c t="s" s="4" r="B4">
        <v>215</v>
      </c>
    </row>
    <row spans="1:2" r="5">
      <c t="s" s="4" r="A5">
        <v>216</v>
      </c>
      <c t="s" s="4" r="B5">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63</v>
      </c>
      <c t="s" s="2" r="B1">
        <v>2</v>
      </c>
      <c t="s" s="2" r="C1">
        <v>31</v>
      </c>
    </row>
    <row spans="1:3" r="2">
      <c t="s" s="4" r="A2">
        <v>64</v>
      </c>
      <c t="n" s="8" r="B2">
        <v>22</v>
      </c>
      <c t="n" s="8" r="C2">
        <v>22</v>
      </c>
    </row>
    <row spans="1:3" r="3">
      <c t="s" s="4" r="A3">
        <v>65</v>
      </c>
      <c t="n" s="8" r="B3">
        <v>6592</v>
      </c>
      <c t="n" s="8" r="C3">
        <v>5484</v>
      </c>
    </row>
    <row spans="1:3" r="4">
      <c t="s" s="4" r="A4">
        <v>66</v>
      </c>
      <c t="n" s="9" r="B4">
        <v>0.001</v>
      </c>
      <c t="n" s="9" r="C4">
        <v>0.001</v>
      </c>
    </row>
    <row spans="1:3" r="5">
      <c t="s" s="4" r="A5">
        <v>67</v>
      </c>
      <c t="n" s="5" r="B5">
        <v>250000000</v>
      </c>
      <c t="n" s="5" r="C5">
        <v>250000000</v>
      </c>
    </row>
    <row spans="1:3" r="6">
      <c t="s" s="4" r="A6">
        <v>68</v>
      </c>
      <c t="n" s="5" r="B6">
        <v>0</v>
      </c>
      <c t="n" s="5" r="C6">
        <v>0</v>
      </c>
    </row>
    <row spans="1:3" r="7">
      <c t="s" s="4" r="A7">
        <v>69</v>
      </c>
      <c t="n" s="5" r="B7">
        <v>0</v>
      </c>
      <c t="n" s="5" r="C7">
        <v>0</v>
      </c>
    </row>
    <row spans="1:3" r="8">
      <c t="s" s="4" r="A8">
        <v>70</v>
      </c>
      <c t="n" s="5" r="B8">
        <v>119788</v>
      </c>
      <c t="n" s="5" r="C8">
        <v>0</v>
      </c>
    </row>
    <row spans="1:3" r="9">
      <c t="s" s="4" r="A9">
        <v>60</v>
      </c>
    </row>
    <row spans="1:3" r="10">
      <c t="s" s="4" r="A10">
        <v>71</v>
      </c>
      <c t="n" s="9" r="B10">
        <v>0.001</v>
      </c>
      <c t="n" s="9" r="C10">
        <v>0.001</v>
      </c>
    </row>
    <row spans="1:3" r="11">
      <c t="s" s="4" r="A11">
        <v>72</v>
      </c>
      <c t="n" s="5" r="B11">
        <v>900000000</v>
      </c>
      <c t="n" s="5" r="C11">
        <v>900000000</v>
      </c>
    </row>
    <row spans="1:3" r="12">
      <c t="s" s="4" r="A12">
        <v>73</v>
      </c>
      <c t="n" s="5" r="B12">
        <v>112366294</v>
      </c>
      <c t="n" s="5" r="C12">
        <v>111999687</v>
      </c>
    </row>
    <row spans="1:3" r="13">
      <c t="s" s="4" r="A13">
        <v>74</v>
      </c>
      <c t="n" s="5" r="B13">
        <v>112246506</v>
      </c>
      <c t="n" s="5" r="C13">
        <v>111999687</v>
      </c>
    </row>
    <row spans="1:3" r="14">
      <c t="s" s="4" r="A14">
        <v>62</v>
      </c>
    </row>
    <row spans="1:3" r="15">
      <c t="s" s="4" r="A15">
        <v>71</v>
      </c>
      <c t="n" s="9" r="B15">
        <v>0.001</v>
      </c>
      <c t="n" s="9" r="C15">
        <v>0.001</v>
      </c>
    </row>
    <row spans="1:3" r="16">
      <c t="s" s="4" r="A16">
        <v>72</v>
      </c>
      <c t="n" s="5" r="B16">
        <v>25000000</v>
      </c>
      <c t="n" s="5" r="C16">
        <v>25000000</v>
      </c>
    </row>
    <row spans="1:3" r="17">
      <c t="s" s="4" r="A17">
        <v>73</v>
      </c>
      <c t="n" s="5" r="B17">
        <v>0</v>
      </c>
      <c t="n" s="5" r="C17">
        <v>0</v>
      </c>
    </row>
    <row spans="1:3" r="18">
      <c t="s" s="4" r="A18">
        <v>74</v>
      </c>
      <c t="n" s="5" r="B18">
        <v>0</v>
      </c>
      <c t="n" s="5" r="C18">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8</v>
      </c>
      <c t="s" s="2" r="B1">
        <v>1</v>
      </c>
    </row>
    <row spans="1:2" r="2">
      <c t="s" s="2" r="B2">
        <v>2</v>
      </c>
    </row>
    <row spans="1:2" r="3">
      <c t="s" s="3" r="A3">
        <v>163</v>
      </c>
    </row>
    <row spans="1:2" r="4">
      <c t="s" s="4" r="A4">
        <v>164</v>
      </c>
      <c t="s" s="4" r="B4">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20</v>
      </c>
      <c t="s" s="2" r="B1">
        <v>1</v>
      </c>
    </row>
    <row spans="1:2" r="2">
      <c t="s" s="2" r="B2">
        <v>2</v>
      </c>
    </row>
    <row spans="1:2" r="3">
      <c t="s" s="3" r="A3">
        <v>163</v>
      </c>
    </row>
    <row spans="1:2" r="4">
      <c t="s" s="4" r="A4">
        <v>221</v>
      </c>
      <c t="s" s="4" r="B4">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3</v>
      </c>
      <c t="s" s="2" r="B1">
        <v>1</v>
      </c>
    </row>
    <row spans="1:2" r="2">
      <c t="s" s="2" r="B2">
        <v>2</v>
      </c>
    </row>
    <row spans="1:2" r="3">
      <c t="s" s="3" r="A3">
        <v>174</v>
      </c>
    </row>
    <row spans="1:2" r="4">
      <c t="s" s="4" r="A4">
        <v>224</v>
      </c>
      <c t="s" s="4" r="B4">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26</v>
      </c>
      <c t="s" s="2" r="B1">
        <v>1</v>
      </c>
    </row>
    <row spans="1:2" r="2">
      <c t="s" s="2" r="B2">
        <v>2</v>
      </c>
    </row>
    <row spans="1:2" r="3">
      <c t="s" s="3" r="A3">
        <v>186</v>
      </c>
    </row>
    <row spans="1:2" r="4">
      <c t="s" s="4" r="A4">
        <v>227</v>
      </c>
      <c t="s" s="4" r="B4">
        <v>2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t="s" s="1" r="A1">
        <v>229</v>
      </c>
      <c t="s" s="2" r="B1">
        <v>1</v>
      </c>
    </row>
    <row spans="1:2" r="2">
      <c t="s" s="2" r="B2">
        <v>2</v>
      </c>
    </row>
    <row spans="1:2" r="3">
      <c t="s" s="3" r="A3">
        <v>190</v>
      </c>
    </row>
    <row spans="1:2" r="4">
      <c t="s" s="4" r="A4">
        <v>230</v>
      </c>
      <c t="s" s="4" r="B4">
        <v>231</v>
      </c>
    </row>
    <row spans="1:2" r="5">
      <c t="s" s="4" r="A5">
        <v>232</v>
      </c>
      <c t="s" s="4" r="B5">
        <v>233</v>
      </c>
    </row>
    <row spans="1:2" r="6">
      <c t="s" s="4" r="A6">
        <v>234</v>
      </c>
      <c t="s" s="4" r="B6">
        <v>235</v>
      </c>
    </row>
    <row spans="1:2" r="7">
      <c t="s" s="4" r="A7">
        <v>236</v>
      </c>
      <c t="s" s="4" r="B7">
        <v>2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14"/>
  </cols>
  <sheetData>
    <row spans="1:2" r="1">
      <c t="s" s="1" r="A1">
        <v>238</v>
      </c>
      <c t="s" s="2" r="B1">
        <v>2</v>
      </c>
    </row>
    <row spans="1:2" r="2">
      <c t="s" s="4" r="A2">
        <v>239</v>
      </c>
    </row>
    <row spans="1:2" r="3">
      <c t="s" s="3" r="A3">
        <v>4</v>
      </c>
    </row>
    <row spans="1:2" r="4">
      <c t="s" s="4" r="A4">
        <v>240</v>
      </c>
      <c t="s" s="4" r="B4">
        <v>24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s="1" r="A1">
        <v>242</v>
      </c>
      <c t="s" s="2" r="B1">
        <v>1</v>
      </c>
    </row>
    <row spans="1:3" r="2">
      <c t="s" s="2" r="B2">
        <v>2</v>
      </c>
      <c t="s" s="2" r="C2">
        <v>31</v>
      </c>
    </row>
    <row spans="1:3" r="3">
      <c t="s" s="3" r="A3">
        <v>243</v>
      </c>
    </row>
    <row spans="1:3" r="4">
      <c t="s" s="4" r="A4">
        <v>244</v>
      </c>
      <c t="n" s="8" r="B4">
        <v>33334000000</v>
      </c>
      <c t="n" s="8" r="C4">
        <v>21092000000</v>
      </c>
    </row>
    <row spans="1:3" r="5">
      <c t="s" s="4" r="A5">
        <v>245</v>
      </c>
      <c t="n" s="5" r="B5">
        <v>5200000000</v>
      </c>
    </row>
    <row spans="1:3" r="6">
      <c t="s" s="4" r="A6">
        <v>246</v>
      </c>
      <c t="n" s="5" r="B6">
        <v>1700000000</v>
      </c>
    </row>
    <row spans="1:3" r="7">
      <c t="s" s="4" r="A7">
        <v>247</v>
      </c>
    </row>
    <row spans="1:3" r="8">
      <c t="s" s="3" r="A8">
        <v>243</v>
      </c>
    </row>
    <row spans="1:3" r="9">
      <c t="s" s="4" r="A9">
        <v>248</v>
      </c>
      <c t="n" s="8" r="B9">
        <v>100</v>
      </c>
    </row>
    <row spans="1:3" r="10">
      <c t="s" s="4" r="A10">
        <v>249</v>
      </c>
      <c t="n" s="11" r="B10">
        <v>0.5409</v>
      </c>
    </row>
    <row spans="1:3" r="11">
      <c t="s" s="4" r="A11">
        <v>250</v>
      </c>
      <c t="n" s="8" r="B11">
        <v>115</v>
      </c>
    </row>
    <row spans="1:3" r="12">
      <c t="s" s="4" r="A12">
        <v>251</v>
      </c>
      <c t="n" s="11" r="B12">
        <v>0.4562</v>
      </c>
    </row>
    <row spans="1:3" r="13">
      <c t="s" s="4" r="A13">
        <v>252</v>
      </c>
      <c t="n" s="8" r="B13">
        <v>79000000000</v>
      </c>
    </row>
    <row spans="1:3" r="14">
      <c t="s" s="4" r="A14">
        <v>253</v>
      </c>
      <c t="n" s="5" r="B14">
        <v>28000000000</v>
      </c>
    </row>
    <row spans="1:3" r="15">
      <c t="s" s="4" r="A15">
        <v>254</v>
      </c>
      <c t="n" s="5" r="B15">
        <v>4300000000</v>
      </c>
    </row>
    <row spans="1:3" r="16">
      <c t="s" s="4" r="A16">
        <v>255</v>
      </c>
      <c t="n" s="5" r="B16">
        <v>4300000000</v>
      </c>
    </row>
    <row spans="1:3" r="17">
      <c t="s" s="4" r="A17">
        <v>256</v>
      </c>
    </row>
    <row spans="1:3" r="18">
      <c t="s" s="3" r="A18">
        <v>243</v>
      </c>
    </row>
    <row spans="1:3" r="19">
      <c t="s" s="4" r="A19">
        <v>257</v>
      </c>
      <c t="n" s="5" r="B19">
        <v>2000000000</v>
      </c>
    </row>
    <row spans="1:3" r="20">
      <c t="s" s="4" r="A20">
        <v>258</v>
      </c>
      <c t="n" s="8" r="B20">
        <v>2500000000</v>
      </c>
    </row>
    <row spans="1:3" r="21">
      <c t="s" s="4" r="A21">
        <v>259</v>
      </c>
      <c t="s" s="4" r="B21">
        <v>260</v>
      </c>
    </row>
    <row spans="1:3" r="22">
      <c t="s" s="4" r="A22">
        <v>261</v>
      </c>
      <c t="n" s="5" r="B22">
        <v>34300000</v>
      </c>
    </row>
    <row spans="1:3" r="23">
      <c t="s" s="4" r="A23">
        <v>262</v>
      </c>
      <c t="n" s="8" r="B23">
        <v>6000000000</v>
      </c>
    </row>
    <row spans="1:3" r="24">
      <c t="s" s="4" r="A24">
        <v>254</v>
      </c>
      <c t="n" s="5" r="B24">
        <v>700000000</v>
      </c>
    </row>
    <row spans="1:3" r="25">
      <c t="s" s="4" r="A25">
        <v>263</v>
      </c>
    </row>
    <row spans="1:3" r="26">
      <c t="s" s="3" r="A26">
        <v>243</v>
      </c>
    </row>
    <row spans="1:3" r="27">
      <c t="s" s="4" r="A27">
        <v>244</v>
      </c>
      <c t="n" s="5" r="B27">
        <v>15500000000</v>
      </c>
    </row>
    <row spans="1:3" r="28">
      <c t="s" s="4" r="A28">
        <v>264</v>
      </c>
    </row>
    <row spans="1:3" r="29">
      <c t="s" s="3" r="A29">
        <v>243</v>
      </c>
    </row>
    <row spans="1:3" r="30">
      <c t="s" s="4" r="A30">
        <v>244</v>
      </c>
      <c t="n" s="8" r="B30">
        <v>3800000000</v>
      </c>
      <c t="n" s="8" r="C30">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5</v>
      </c>
      <c t="s" s="2" r="B1">
        <v>2</v>
      </c>
      <c t="s" s="2" r="C1">
        <v>31</v>
      </c>
    </row>
    <row spans="1:3" r="2">
      <c t="s" s="3" r="A2">
        <v>266</v>
      </c>
    </row>
    <row spans="1:3" r="3">
      <c t="s" s="4" r="A3">
        <v>42</v>
      </c>
      <c t="n" s="8" r="B3">
        <v>1168</v>
      </c>
      <c t="n" s="8" r="C3">
        <v>1168</v>
      </c>
    </row>
    <row spans="1:3" r="4">
      <c t="s" s="4" r="A4">
        <v>267</v>
      </c>
      <c t="n" s="5" r="B4">
        <v>7337</v>
      </c>
      <c t="n" s="5" r="C4">
        <v>7337</v>
      </c>
    </row>
    <row spans="1:3" r="5">
      <c t="s" s="3" r="A5">
        <v>268</v>
      </c>
    </row>
    <row spans="1:3" r="6">
      <c t="s" s="4" r="A6">
        <v>269</v>
      </c>
      <c t="n" s="5" r="B6">
        <v>2786</v>
      </c>
      <c t="n" s="5" r="C6">
        <v>2767</v>
      </c>
    </row>
    <row spans="1:3" r="7">
      <c t="s" s="4" r="A7">
        <v>270</v>
      </c>
      <c t="n" s="5" r="B7">
        <v>1776</v>
      </c>
      <c t="n" s="5" r="C7">
        <v>1571</v>
      </c>
    </row>
    <row spans="1:3" r="8">
      <c t="s" s="4" r="A8">
        <v>271</v>
      </c>
      <c t="n" s="5" r="B8">
        <v>1010</v>
      </c>
      <c t="n" s="5" r="C8">
        <v>1196</v>
      </c>
    </row>
    <row spans="1:3" r="9">
      <c t="s" s="4" r="A9">
        <v>272</v>
      </c>
    </row>
    <row spans="1:3" r="10">
      <c t="s" s="3" r="A10">
        <v>268</v>
      </c>
    </row>
    <row spans="1:3" r="11">
      <c t="s" s="4" r="A11">
        <v>269</v>
      </c>
      <c t="n" s="5" r="B11">
        <v>2616</v>
      </c>
      <c t="n" s="5" r="C11">
        <v>2616</v>
      </c>
    </row>
    <row spans="1:3" r="12">
      <c t="s" s="4" r="A12">
        <v>270</v>
      </c>
      <c t="n" s="5" r="B12">
        <v>1700</v>
      </c>
      <c t="n" s="5" r="C12">
        <v>1511</v>
      </c>
    </row>
    <row spans="1:3" r="13">
      <c t="s" s="4" r="A13">
        <v>271</v>
      </c>
      <c t="n" s="5" r="B13">
        <v>916</v>
      </c>
      <c t="n" s="5" r="C13">
        <v>1105</v>
      </c>
    </row>
    <row spans="1:3" r="14">
      <c t="s" s="4" r="A14">
        <v>273</v>
      </c>
    </row>
    <row spans="1:3" r="15">
      <c t="s" s="3" r="A15">
        <v>268</v>
      </c>
    </row>
    <row spans="1:3" r="16">
      <c t="s" s="4" r="A16">
        <v>269</v>
      </c>
      <c t="n" s="5" r="B16">
        <v>170</v>
      </c>
      <c t="n" s="5" r="C16">
        <v>151</v>
      </c>
    </row>
    <row spans="1:3" r="17">
      <c t="s" s="4" r="A17">
        <v>270</v>
      </c>
      <c t="n" s="5" r="B17">
        <v>76</v>
      </c>
      <c t="n" s="5" r="C17">
        <v>60</v>
      </c>
    </row>
    <row spans="1:3" r="18">
      <c t="s" s="4" r="A18">
        <v>271</v>
      </c>
      <c t="n" s="5" r="B18">
        <v>94</v>
      </c>
      <c t="n" s="5" r="C18">
        <v>91</v>
      </c>
    </row>
    <row spans="1:3" r="19">
      <c t="s" s="4" r="A19">
        <v>274</v>
      </c>
    </row>
    <row spans="1:3" r="20">
      <c t="s" s="3" r="A20">
        <v>266</v>
      </c>
    </row>
    <row spans="1:3" r="21">
      <c t="s" s="4" r="A21">
        <v>275</v>
      </c>
      <c t="n" s="5" r="B21">
        <v>6006</v>
      </c>
      <c t="n" s="5" r="C21">
        <v>6006</v>
      </c>
    </row>
    <row spans="1:3" r="22">
      <c t="s" s="4" r="A22">
        <v>276</v>
      </c>
    </row>
    <row spans="1:3" r="23">
      <c t="s" s="3" r="A23">
        <v>266</v>
      </c>
    </row>
    <row spans="1:3" r="24">
      <c t="s" s="4" r="A24">
        <v>42</v>
      </c>
      <c t="n" s="5" r="B24">
        <v>1168</v>
      </c>
      <c t="n" s="5" r="C24">
        <v>1168</v>
      </c>
    </row>
    <row spans="1:3" r="25">
      <c t="s" s="4" r="A25">
        <v>277</v>
      </c>
    </row>
    <row spans="1:3" r="26">
      <c t="s" s="3" r="A26">
        <v>266</v>
      </c>
    </row>
    <row spans="1:3" r="27">
      <c t="s" s="4" r="A27">
        <v>275</v>
      </c>
      <c t="n" s="5" r="B27">
        <v>159</v>
      </c>
      <c t="n" s="5" r="C27">
        <v>159</v>
      </c>
    </row>
    <row spans="1:3" r="28">
      <c t="s" s="4" r="A28">
        <v>273</v>
      </c>
    </row>
    <row spans="1:3" r="29">
      <c t="s" s="3" r="A29">
        <v>266</v>
      </c>
    </row>
    <row spans="1:3" r="30">
      <c t="s" s="4" r="A30">
        <v>275</v>
      </c>
      <c t="n" s="8" r="B30">
        <v>4</v>
      </c>
      <c t="n" s="8" r="C30">
        <v>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8</v>
      </c>
      <c t="s" s="2" r="B1">
        <v>76</v>
      </c>
      <c t="s" s="2" r="D1">
        <v>1</v>
      </c>
    </row>
    <row spans="1:5" r="2">
      <c t="s" s="2" r="B2">
        <v>2</v>
      </c>
      <c t="s" s="2" r="C2">
        <v>77</v>
      </c>
      <c t="s" s="2" r="D2">
        <v>2</v>
      </c>
      <c t="s" s="2" r="E2">
        <v>77</v>
      </c>
    </row>
    <row spans="1:5" r="3">
      <c t="s" s="3" r="A3">
        <v>139</v>
      </c>
    </row>
    <row spans="1:5" r="4">
      <c t="s" s="4" r="A4">
        <v>279</v>
      </c>
      <c t="n" s="8" r="B4">
        <v>67</v>
      </c>
      <c t="n" s="8" r="C4">
        <v>75</v>
      </c>
      <c t="n" s="8" r="D4">
        <v>205</v>
      </c>
      <c t="n" s="8" r="E4">
        <v>22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0</v>
      </c>
      <c t="s" s="2" r="B1">
        <v>2</v>
      </c>
      <c t="s" s="2" r="C1">
        <v>31</v>
      </c>
    </row>
    <row spans="1:3" r="2">
      <c t="s" s="3" r="A2">
        <v>139</v>
      </c>
    </row>
    <row spans="1:3" r="3">
      <c t="s" s="4" r="A3">
        <v>281</v>
      </c>
      <c t="n" s="8" r="B3">
        <v>65</v>
      </c>
    </row>
    <row spans="1:3" r="4">
      <c t="n" s="5" r="A4">
        <v>2016</v>
      </c>
      <c t="n" s="5" r="B4">
        <v>237</v>
      </c>
    </row>
    <row spans="1:3" r="5">
      <c t="n" s="5" r="A5">
        <v>2017</v>
      </c>
      <c t="n" s="5" r="B5">
        <v>203</v>
      </c>
    </row>
    <row spans="1:3" r="6">
      <c t="n" s="5" r="A6">
        <v>2018</v>
      </c>
      <c t="n" s="5" r="B6">
        <v>168</v>
      </c>
    </row>
    <row spans="1:3" r="7">
      <c t="n" s="5" r="A7">
        <v>2019</v>
      </c>
      <c t="n" s="5" r="B7">
        <v>133</v>
      </c>
    </row>
    <row spans="1:3" r="8">
      <c t="s" s="4" r="A8">
        <v>282</v>
      </c>
      <c t="n" s="5" r="B8">
        <v>204</v>
      </c>
    </row>
    <row spans="1:3" r="9">
      <c t="s" s="4" r="A9">
        <v>271</v>
      </c>
      <c t="n" s="8" r="B9">
        <v>1010</v>
      </c>
      <c t="n" s="8" r="C9">
        <v>119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4"/>
  </cols>
  <sheetData>
    <row spans="1:4" r="1">
      <c t="s" s="1" r="A1">
        <v>75</v>
      </c>
      <c t="s" s="2" r="B1">
        <v>76</v>
      </c>
      <c t="s" s="2" r="C1">
        <v>1</v>
      </c>
    </row>
    <row spans="1:4" r="2">
      <c t="s" s="2" r="B2">
        <v>77</v>
      </c>
      <c t="s" s="2" r="C2">
        <v>2</v>
      </c>
      <c t="s" s="2" r="D2">
        <v>77</v>
      </c>
    </row>
    <row spans="1:4" r="3">
      <c t="s" s="3" r="A3">
        <v>78</v>
      </c>
    </row>
    <row spans="1:4" r="4">
      <c t="s" s="4" r="A4">
        <v>79</v>
      </c>
      <c t="n" s="8" r="B4">
        <v>2287</v>
      </c>
      <c t="n" s="8" r="C4">
        <v>7242</v>
      </c>
      <c t="n" s="8" r="D4">
        <v>6748</v>
      </c>
    </row>
    <row spans="1:4" r="5">
      <c t="s" s="3" r="A5">
        <v>80</v>
      </c>
    </row>
    <row spans="1:4" r="6">
      <c t="s" s="4" r="A6">
        <v>81</v>
      </c>
      <c t="n" s="5" r="B6">
        <v>1518</v>
      </c>
      <c t="n" s="5" r="C6">
        <v>4802</v>
      </c>
      <c t="n" s="5" r="D6">
        <v>4444</v>
      </c>
    </row>
    <row spans="1:4" r="7">
      <c t="s" s="4" r="A7">
        <v>82</v>
      </c>
      <c t="n" s="5" r="B7">
        <v>535</v>
      </c>
      <c t="n" s="5" r="C7">
        <v>1580</v>
      </c>
      <c t="n" s="5" r="D7">
        <v>1568</v>
      </c>
    </row>
    <row spans="1:4" r="8">
      <c t="s" s="4" r="A8">
        <v>83</v>
      </c>
      <c t="n" s="5" r="B8">
        <v>16</v>
      </c>
      <c t="n" s="5" r="C8">
        <v>69</v>
      </c>
      <c t="n" s="5" r="D8">
        <v>42</v>
      </c>
    </row>
    <row spans="1:4" r="9">
      <c t="s" s="4" r="A9">
        <v>84</v>
      </c>
      <c t="n" s="5" r="B9">
        <v>2069</v>
      </c>
      <c t="n" s="5" r="C9">
        <v>6451</v>
      </c>
      <c t="n" s="5" r="D9">
        <v>6054</v>
      </c>
    </row>
    <row spans="1:4" r="10">
      <c t="s" s="4" r="A10">
        <v>85</v>
      </c>
      <c t="n" s="5" r="B10">
        <v>218</v>
      </c>
      <c t="n" s="5" r="C10">
        <v>791</v>
      </c>
      <c t="n" s="5" r="D10">
        <v>694</v>
      </c>
    </row>
    <row spans="1:4" r="11">
      <c t="s" s="3" r="A11">
        <v>86</v>
      </c>
    </row>
    <row spans="1:4" r="12">
      <c t="s" s="4" r="A12">
        <v>87</v>
      </c>
      <c t="n" s="5" r="B12">
        <v>-217</v>
      </c>
      <c t="n" s="5" r="C12">
        <v>-871</v>
      </c>
      <c t="n" s="5" r="D12">
        <v>-638</v>
      </c>
    </row>
    <row spans="1:4" r="13">
      <c t="s" s="4" r="A13">
        <v>88</v>
      </c>
      <c t="n" s="5" r="B13">
        <v>0</v>
      </c>
      <c t="n" s="5" r="C13">
        <v>-128</v>
      </c>
      <c t="n" s="5" r="D13">
        <v>0</v>
      </c>
    </row>
    <row spans="1:4" r="14">
      <c t="s" s="4" r="A14">
        <v>89</v>
      </c>
      <c t="n" s="5" r="B14">
        <v>5</v>
      </c>
      <c t="n" s="5" r="C14">
        <v>-10</v>
      </c>
      <c t="n" s="5" r="D14">
        <v>-3</v>
      </c>
    </row>
    <row spans="1:4" r="15">
      <c t="s" s="4" r="A15">
        <v>90</v>
      </c>
      <c t="n" s="5" r="B15">
        <v>0</v>
      </c>
      <c t="n" s="5" r="C15">
        <v>-3</v>
      </c>
      <c t="n" s="5" r="D15">
        <v>0</v>
      </c>
    </row>
    <row spans="1:4" r="16">
      <c t="s" s="4" r="A16">
        <v>91</v>
      </c>
      <c t="n" s="5" r="B16">
        <v>-212</v>
      </c>
      <c t="n" s="5" r="C16">
        <v>-1012</v>
      </c>
      <c t="n" s="5" r="D16">
        <v>-641</v>
      </c>
    </row>
    <row spans="1:4" r="17">
      <c t="s" s="4" r="A17">
        <v>92</v>
      </c>
      <c t="n" s="5" r="B17">
        <v>6</v>
      </c>
      <c t="n" s="5" r="C17">
        <v>-221</v>
      </c>
      <c t="n" s="5" r="D17">
        <v>53</v>
      </c>
    </row>
    <row spans="1:4" r="18">
      <c t="s" s="4" r="A18">
        <v>93</v>
      </c>
      <c t="n" s="5" r="B18">
        <v>-59</v>
      </c>
      <c t="n" s="5" r="C18">
        <v>72</v>
      </c>
      <c t="n" s="5" r="D18">
        <v>-188</v>
      </c>
    </row>
    <row spans="1:4" r="19">
      <c t="s" s="4" r="A19">
        <v>94</v>
      </c>
      <c t="n" s="8" r="B19">
        <v>-53</v>
      </c>
      <c t="n" s="8" r="C19">
        <v>-149</v>
      </c>
      <c t="n" s="8" r="D19">
        <v>-135</v>
      </c>
    </row>
    <row spans="1:4" r="20">
      <c t="s" s="3" r="A20">
        <v>95</v>
      </c>
    </row>
    <row spans="1:4" r="21">
      <c t="s" s="4" r="A21">
        <v>96</v>
      </c>
      <c t="n" s="10" r="B21">
        <v>-0.49</v>
      </c>
      <c t="n" s="10" r="C21">
        <v>-1.33</v>
      </c>
      <c t="n" s="10" r="D21">
        <v>-1.26</v>
      </c>
    </row>
    <row spans="1:4" r="22">
      <c t="s" s="4" r="A22">
        <v>97</v>
      </c>
      <c t="n" s="5" r="B22">
        <v>108792605</v>
      </c>
      <c t="n" s="5" r="C22">
        <v>111790076</v>
      </c>
      <c t="n" s="5" r="D22">
        <v>107744534</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283</v>
      </c>
      <c t="s" s="2" r="B1">
        <v>2</v>
      </c>
      <c t="s" s="2" r="C1">
        <v>31</v>
      </c>
    </row>
    <row spans="1:3" r="2">
      <c t="s" s="3" r="A2">
        <v>143</v>
      </c>
    </row>
    <row spans="1:3" r="3">
      <c t="s" s="4" r="A3">
        <v>284</v>
      </c>
      <c t="n" s="8" r="B3">
        <v>121</v>
      </c>
      <c t="n" s="8" r="C3">
        <v>140</v>
      </c>
    </row>
    <row spans="1:3" r="4">
      <c t="s" s="4" r="A4">
        <v>285</v>
      </c>
      <c t="n" s="5" r="B4">
        <v>279</v>
      </c>
      <c t="n" s="5" r="C4">
        <v>268</v>
      </c>
    </row>
    <row spans="1:3" r="5">
      <c t="s" s="4" r="A5">
        <v>286</v>
      </c>
      <c t="n" s="5" r="B5">
        <v>93</v>
      </c>
      <c t="n" s="5" r="C5">
        <v>85</v>
      </c>
    </row>
    <row spans="1:3" r="6">
      <c t="s" s="3" r="A6">
        <v>287</v>
      </c>
    </row>
    <row spans="1:3" r="7">
      <c t="s" s="4" r="A7">
        <v>288</v>
      </c>
      <c t="n" s="5" r="B7">
        <v>317</v>
      </c>
      <c t="n" s="5" r="C7">
        <v>212</v>
      </c>
    </row>
    <row spans="1:3" r="8">
      <c t="s" s="4" r="A8">
        <v>289</v>
      </c>
      <c t="n" s="5" r="B8">
        <v>447</v>
      </c>
      <c t="n" s="5" r="C8">
        <v>430</v>
      </c>
    </row>
    <row spans="1:3" r="9">
      <c t="s" s="4" r="A9">
        <v>290</v>
      </c>
      <c t="n" s="5" r="B9">
        <v>59</v>
      </c>
      <c t="n" s="5" r="C9">
        <v>65</v>
      </c>
    </row>
    <row spans="1:3" r="10">
      <c t="s" s="4" r="A10">
        <v>291</v>
      </c>
      <c t="n" s="5" r="B10">
        <v>192</v>
      </c>
      <c t="n" s="5" r="C10">
        <v>169</v>
      </c>
    </row>
    <row spans="1:3" r="11">
      <c t="s" s="4" r="A11">
        <v>292</v>
      </c>
      <c t="n" s="5" r="B11">
        <v>321</v>
      </c>
      <c t="n" s="5" r="C11">
        <v>266</v>
      </c>
    </row>
    <row spans="1:3" r="12">
      <c t="s" s="4" r="A12">
        <v>293</v>
      </c>
      <c t="n" s="8" r="B12">
        <v>1829</v>
      </c>
      <c t="n" s="8" r="C12">
        <v>163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1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s="1" r="A1">
        <v>294</v>
      </c>
      <c t="s" s="2" r="B1">
        <v>76</v>
      </c>
      <c t="s" s="2" r="D1">
        <v>1</v>
      </c>
    </row>
    <row spans="1:7" r="2">
      <c t="s" s="2" r="B2">
        <v>2</v>
      </c>
      <c t="s" s="2" r="C2">
        <v>77</v>
      </c>
      <c t="s" s="2" r="D2">
        <v>2</v>
      </c>
      <c t="s" s="2" r="E2">
        <v>77</v>
      </c>
      <c t="s" s="2" r="F2">
        <v>295</v>
      </c>
      <c t="s" s="2" r="G2">
        <v>31</v>
      </c>
    </row>
    <row spans="1:7" r="3">
      <c t="s" s="3" r="A3">
        <v>296</v>
      </c>
    </row>
    <row spans="1:7" r="4">
      <c t="s" s="4" r="A4">
        <v>244</v>
      </c>
      <c t="n" s="8" r="B4">
        <v>33334</v>
      </c>
      <c t="n" s="8" r="D4">
        <v>33334</v>
      </c>
      <c t="n" s="8" r="G4">
        <v>21092</v>
      </c>
    </row>
    <row spans="1:7" r="5">
      <c t="s" s="4" r="A5">
        <v>297</v>
      </c>
      <c t="n" s="5" r="B5">
        <v>33281</v>
      </c>
      <c t="n" s="5" r="D5">
        <v>33281</v>
      </c>
      <c t="n" s="5" r="G5">
        <v>21023</v>
      </c>
    </row>
    <row spans="1:7" r="6">
      <c t="s" s="4" r="A6">
        <v>246</v>
      </c>
      <c t="n" s="5" r="B6">
        <v>1700</v>
      </c>
      <c t="n" s="5" r="D6">
        <v>1700</v>
      </c>
    </row>
    <row spans="1:7" r="7">
      <c t="s" s="4" r="A7">
        <v>88</v>
      </c>
      <c t="n" s="5" r="B7">
        <v>0</v>
      </c>
      <c t="n" s="8" r="C7">
        <v>0</v>
      </c>
      <c t="n" s="5" r="D7">
        <v>128</v>
      </c>
      <c t="n" s="8" r="E7">
        <v>0</v>
      </c>
    </row>
    <row spans="1:7" r="8">
      <c t="s" s="4" r="A8">
        <v>298</v>
      </c>
    </row>
    <row spans="1:7" r="9">
      <c t="s" s="3" r="A9">
        <v>296</v>
      </c>
    </row>
    <row spans="1:7" r="10">
      <c t="s" s="4" r="A10">
        <v>299</v>
      </c>
      <c t="n" s="8" r="F10">
        <v>3500</v>
      </c>
    </row>
    <row spans="1:7" r="11">
      <c t="s" s="4" r="A11">
        <v>300</v>
      </c>
    </row>
    <row spans="1:7" r="12">
      <c t="s" s="3" r="A12">
        <v>296</v>
      </c>
    </row>
    <row spans="1:7" r="13">
      <c t="s" s="4" r="A13">
        <v>244</v>
      </c>
      <c t="n" s="5" r="B13">
        <v>0</v>
      </c>
      <c t="n" s="5" r="D13">
        <v>0</v>
      </c>
      <c t="n" s="5" r="G13">
        <v>1500</v>
      </c>
    </row>
    <row spans="1:7" r="14">
      <c t="s" s="4" r="A14">
        <v>297</v>
      </c>
      <c t="n" s="8" r="B14">
        <v>0</v>
      </c>
      <c t="n" s="8" r="D14">
        <v>0</v>
      </c>
      <c t="n" s="5" r="G14">
        <v>1500</v>
      </c>
    </row>
    <row spans="1:7" r="15">
      <c t="s" s="4" r="A15">
        <v>301</v>
      </c>
      <c t="s" s="4" r="B15">
        <v>302</v>
      </c>
      <c t="s" s="4" r="D15">
        <v>302</v>
      </c>
    </row>
    <row spans="1:7" r="16">
      <c t="s" s="4" r="A16">
        <v>303</v>
      </c>
    </row>
    <row spans="1:7" r="17">
      <c t="s" s="3" r="A17">
        <v>296</v>
      </c>
    </row>
    <row spans="1:7" r="18">
      <c t="s" s="4" r="A18">
        <v>244</v>
      </c>
      <c t="n" s="8" r="B18">
        <v>0</v>
      </c>
      <c t="n" s="8" r="D18">
        <v>0</v>
      </c>
      <c t="n" s="5" r="G18">
        <v>2000</v>
      </c>
    </row>
    <row spans="1:7" r="19">
      <c t="s" s="4" r="A19">
        <v>297</v>
      </c>
      <c t="n" s="8" r="B19">
        <v>0</v>
      </c>
      <c t="n" s="8" r="D19">
        <v>0</v>
      </c>
      <c t="n" s="5" r="G19">
        <v>2000</v>
      </c>
    </row>
    <row spans="1:7" r="20">
      <c t="s" s="4" r="A20">
        <v>301</v>
      </c>
      <c t="s" s="4" r="B20">
        <v>304</v>
      </c>
      <c t="s" s="4" r="D20">
        <v>304</v>
      </c>
    </row>
    <row spans="1:7" r="21">
      <c t="s" s="4" r="A21">
        <v>305</v>
      </c>
    </row>
    <row spans="1:7" r="22">
      <c t="s" s="3" r="A22">
        <v>296</v>
      </c>
    </row>
    <row spans="1:7" r="23">
      <c t="s" s="4" r="A23">
        <v>244</v>
      </c>
      <c t="n" s="8" r="B23">
        <v>2000</v>
      </c>
      <c t="n" s="8" r="D23">
        <v>2000</v>
      </c>
      <c t="n" s="5" r="G23">
        <v>0</v>
      </c>
    </row>
    <row spans="1:7" r="24">
      <c t="s" s="4" r="A24">
        <v>297</v>
      </c>
      <c t="n" s="8" r="B24">
        <v>2000</v>
      </c>
      <c t="n" s="8" r="D24">
        <v>2000</v>
      </c>
      <c t="n" s="5" r="G24">
        <v>0</v>
      </c>
    </row>
    <row spans="1:7" r="25">
      <c t="s" s="4" r="A25">
        <v>301</v>
      </c>
      <c t="s" s="4" r="B25">
        <v>306</v>
      </c>
      <c t="s" s="4" r="D25">
        <v>306</v>
      </c>
    </row>
    <row spans="1:7" r="26">
      <c t="s" s="4" r="A26">
        <v>307</v>
      </c>
    </row>
    <row spans="1:7" r="27">
      <c t="s" s="3" r="A27">
        <v>296</v>
      </c>
    </row>
    <row spans="1:7" r="28">
      <c t="s" s="4" r="A28">
        <v>244</v>
      </c>
      <c t="n" s="8" r="B28">
        <v>3000</v>
      </c>
      <c t="n" s="8" r="D28">
        <v>3000</v>
      </c>
      <c t="n" s="5" r="G28">
        <v>0</v>
      </c>
    </row>
    <row spans="1:7" r="29">
      <c t="s" s="4" r="A29">
        <v>297</v>
      </c>
      <c t="n" s="8" r="B29">
        <v>3000</v>
      </c>
      <c t="n" s="8" r="D29">
        <v>3000</v>
      </c>
      <c t="n" s="5" r="G29">
        <v>0</v>
      </c>
    </row>
    <row spans="1:7" r="30">
      <c t="s" s="4" r="A30">
        <v>301</v>
      </c>
      <c t="s" s="4" r="B30">
        <v>308</v>
      </c>
      <c t="s" s="4" r="D30">
        <v>308</v>
      </c>
    </row>
    <row spans="1:7" r="31">
      <c t="s" s="4" r="A31">
        <v>309</v>
      </c>
    </row>
    <row spans="1:7" r="32">
      <c t="s" s="3" r="A32">
        <v>296</v>
      </c>
    </row>
    <row spans="1:7" r="33">
      <c t="s" s="4" r="A33">
        <v>244</v>
      </c>
      <c t="n" s="8" r="B33">
        <v>4500</v>
      </c>
      <c t="n" s="8" r="D33">
        <v>4500</v>
      </c>
      <c t="n" s="5" r="G33">
        <v>0</v>
      </c>
    </row>
    <row spans="1:7" r="34">
      <c t="s" s="4" r="A34">
        <v>297</v>
      </c>
      <c t="n" s="8" r="B34">
        <v>4500</v>
      </c>
      <c t="n" s="8" r="D34">
        <v>4500</v>
      </c>
      <c t="n" s="5" r="G34">
        <v>0</v>
      </c>
    </row>
    <row spans="1:7" r="35">
      <c t="s" s="4" r="A35">
        <v>301</v>
      </c>
      <c t="s" s="4" r="B35">
        <v>310</v>
      </c>
      <c t="s" s="4" r="D35">
        <v>310</v>
      </c>
    </row>
    <row spans="1:7" r="36">
      <c t="s" s="4" r="A36">
        <v>311</v>
      </c>
    </row>
    <row spans="1:7" r="37">
      <c t="s" s="3" r="A37">
        <v>296</v>
      </c>
    </row>
    <row spans="1:7" r="38">
      <c t="s" s="4" r="A38">
        <v>244</v>
      </c>
      <c t="n" s="8" r="B38">
        <v>2000</v>
      </c>
      <c t="n" s="8" r="D38">
        <v>2000</v>
      </c>
      <c t="n" s="5" r="G38">
        <v>0</v>
      </c>
    </row>
    <row spans="1:7" r="39">
      <c t="s" s="4" r="A39">
        <v>297</v>
      </c>
      <c t="n" s="8" r="B39">
        <v>2000</v>
      </c>
      <c t="n" s="8" r="D39">
        <v>2000</v>
      </c>
      <c t="n" s="5" r="G39">
        <v>0</v>
      </c>
    </row>
    <row spans="1:7" r="40">
      <c t="s" s="4" r="A40">
        <v>301</v>
      </c>
      <c t="s" s="4" r="B40">
        <v>312</v>
      </c>
      <c t="s" s="4" r="D40">
        <v>312</v>
      </c>
    </row>
    <row spans="1:7" r="41">
      <c t="s" s="4" r="A41">
        <v>313</v>
      </c>
    </row>
    <row spans="1:7" r="42">
      <c t="s" s="3" r="A42">
        <v>296</v>
      </c>
    </row>
    <row spans="1:7" r="43">
      <c t="s" s="4" r="A43">
        <v>244</v>
      </c>
      <c t="n" s="8" r="B43">
        <v>3500</v>
      </c>
      <c t="n" s="8" r="D43">
        <v>3500</v>
      </c>
      <c t="n" s="5" r="G43">
        <v>0</v>
      </c>
    </row>
    <row spans="1:7" r="44">
      <c t="s" s="4" r="A44">
        <v>297</v>
      </c>
      <c t="n" s="8" r="B44">
        <v>3500</v>
      </c>
      <c t="n" s="8" r="D44">
        <v>3500</v>
      </c>
      <c t="n" s="5" r="G44">
        <v>0</v>
      </c>
    </row>
    <row spans="1:7" r="45">
      <c t="s" s="4" r="A45">
        <v>301</v>
      </c>
      <c t="s" s="4" r="B45">
        <v>314</v>
      </c>
      <c t="s" s="4" r="D45">
        <v>314</v>
      </c>
    </row>
    <row spans="1:7" r="46">
      <c t="s" s="4" r="A46">
        <v>315</v>
      </c>
    </row>
    <row spans="1:7" r="47">
      <c t="s" s="3" r="A47">
        <v>296</v>
      </c>
    </row>
    <row spans="1:7" r="48">
      <c t="s" s="4" r="A48">
        <v>244</v>
      </c>
      <c t="n" s="8" r="B48">
        <v>500</v>
      </c>
      <c t="n" s="8" r="D48">
        <v>500</v>
      </c>
      <c t="n" s="5" r="G48">
        <v>0</v>
      </c>
    </row>
    <row spans="1:7" r="49">
      <c t="s" s="4" r="A49">
        <v>297</v>
      </c>
      <c t="n" s="8" r="B49">
        <v>500</v>
      </c>
      <c t="n" s="8" r="D49">
        <v>500</v>
      </c>
      <c t="n" s="5" r="G49">
        <v>0</v>
      </c>
    </row>
    <row spans="1:7" r="50">
      <c t="s" s="4" r="A50">
        <v>301</v>
      </c>
      <c t="s" s="4" r="B50">
        <v>316</v>
      </c>
      <c t="s" s="4" r="D50">
        <v>316</v>
      </c>
    </row>
    <row spans="1:7" r="51">
      <c t="s" s="4" r="A51">
        <v>317</v>
      </c>
    </row>
    <row spans="1:7" r="52">
      <c t="s" s="3" r="A52">
        <v>296</v>
      </c>
    </row>
    <row spans="1:7" r="53">
      <c t="s" s="4" r="A53">
        <v>318</v>
      </c>
      <c t="s" s="4" r="D53">
        <v>319</v>
      </c>
    </row>
    <row spans="1:7" r="54">
      <c t="s" s="4" r="A54">
        <v>320</v>
      </c>
      <c t="n" s="8" r="D54">
        <v>143</v>
      </c>
    </row>
    <row spans="1:7" r="55">
      <c t="s" s="4" r="A55">
        <v>321</v>
      </c>
    </row>
    <row spans="1:7" r="56">
      <c t="s" s="3" r="A56">
        <v>296</v>
      </c>
    </row>
    <row spans="1:7" r="57">
      <c t="s" s="4" r="A57">
        <v>318</v>
      </c>
      <c t="s" s="4" r="D57">
        <v>322</v>
      </c>
    </row>
    <row spans="1:7" r="58">
      <c t="s" s="4" r="A58">
        <v>320</v>
      </c>
      <c t="n" s="8" r="D58">
        <v>34</v>
      </c>
    </row>
    <row spans="1:7" r="59">
      <c t="s" s="4" r="A59">
        <v>323</v>
      </c>
    </row>
    <row spans="1:7" r="60">
      <c t="s" s="3" r="A60">
        <v>296</v>
      </c>
    </row>
    <row spans="1:7" r="61">
      <c t="s" s="4" r="A61">
        <v>244</v>
      </c>
      <c t="n" s="8" r="B61">
        <v>1000</v>
      </c>
      <c t="n" s="8" r="D61">
        <v>1000</v>
      </c>
    </row>
    <row spans="1:7" r="62">
      <c t="s" s="4" r="A62">
        <v>324</v>
      </c>
      <c t="s" s="4" r="B62">
        <v>325</v>
      </c>
    </row>
    <row spans="1:7" r="63">
      <c t="s" s="4" r="A63">
        <v>326</v>
      </c>
      <c t="s" s="4" r="B63">
        <v>327</v>
      </c>
      <c t="s" s="4" r="D63">
        <v>327</v>
      </c>
    </row>
    <row spans="1:7" r="64">
      <c t="s" s="4" r="A64">
        <v>328</v>
      </c>
      <c t="s" s="4" r="B64">
        <v>322</v>
      </c>
      <c t="s" s="4" r="D64">
        <v>322</v>
      </c>
    </row>
    <row spans="1:7" r="65">
      <c t="s" s="4" r="A65">
        <v>329</v>
      </c>
    </row>
    <row spans="1:7" r="66">
      <c t="s" s="3" r="A66">
        <v>296</v>
      </c>
    </row>
    <row spans="1:7" r="67">
      <c t="s" s="4" r="A67">
        <v>244</v>
      </c>
      <c t="n" s="8" r="B67">
        <v>2800</v>
      </c>
      <c t="n" s="8" r="D67">
        <v>2800</v>
      </c>
    </row>
    <row spans="1:7" r="68">
      <c t="s" s="4" r="A68">
        <v>324</v>
      </c>
      <c t="s" s="4" r="B68">
        <v>330</v>
      </c>
    </row>
    <row spans="1:7" r="69">
      <c t="s" s="4" r="A69">
        <v>326</v>
      </c>
      <c t="s" s="4" r="B69">
        <v>327</v>
      </c>
      <c t="s" s="4" r="D69">
        <v>327</v>
      </c>
    </row>
    <row spans="1:7" r="70">
      <c t="s" s="4" r="A70">
        <v>328</v>
      </c>
      <c t="s" s="4" r="B70">
        <v>322</v>
      </c>
      <c t="s" s="4" r="D70">
        <v>322</v>
      </c>
    </row>
    <row spans="1:7" r="71">
      <c t="s" s="4" r="A71">
        <v>331</v>
      </c>
    </row>
    <row spans="1:7" r="72">
      <c t="s" s="3" r="A72">
        <v>296</v>
      </c>
    </row>
    <row spans="1:7" r="73">
      <c t="s" s="4" r="A73">
        <v>88</v>
      </c>
      <c t="n" s="8" r="D73">
        <v>123</v>
      </c>
    </row>
    <row spans="1:7" r="74">
      <c t="s" s="4" r="A74">
        <v>332</v>
      </c>
      <c t="s" s="4" r="B74">
        <v>333</v>
      </c>
      <c t="s" s="4" r="D74">
        <v>333</v>
      </c>
    </row>
    <row spans="1:7" r="75">
      <c t="s" s="4" r="A75">
        <v>334</v>
      </c>
      <c t="s" s="4" r="B75">
        <v>319</v>
      </c>
      <c t="s" s="4" r="D75">
        <v>319</v>
      </c>
    </row>
    <row spans="1:7" r="76">
      <c t="s" s="4" r="A76">
        <v>335</v>
      </c>
    </row>
    <row spans="1:7" r="77">
      <c t="s" s="3" r="A77">
        <v>296</v>
      </c>
    </row>
    <row spans="1:7" r="78">
      <c t="s" s="4" r="A78">
        <v>244</v>
      </c>
      <c t="n" s="8" r="B78">
        <v>0</v>
      </c>
      <c t="n" s="8" r="D78">
        <v>0</v>
      </c>
      <c t="n" s="5" r="G78">
        <v>1000</v>
      </c>
    </row>
    <row spans="1:7" r="79">
      <c t="s" s="4" r="A79">
        <v>297</v>
      </c>
      <c t="n" s="8" r="B79">
        <v>0</v>
      </c>
      <c t="n" s="8" r="D79">
        <v>0</v>
      </c>
      <c t="n" s="5" r="G79">
        <v>1000</v>
      </c>
    </row>
    <row spans="1:7" r="80">
      <c t="s" s="4" r="A80">
        <v>301</v>
      </c>
      <c t="s" s="4" r="B80">
        <v>336</v>
      </c>
      <c t="s" s="4" r="D80">
        <v>336</v>
      </c>
    </row>
    <row spans="1:7" r="81">
      <c t="s" s="4" r="A81">
        <v>299</v>
      </c>
      <c t="n" s="5" r="F81">
        <v>1000</v>
      </c>
    </row>
    <row spans="1:7" r="82">
      <c t="s" s="4" r="A82">
        <v>337</v>
      </c>
    </row>
    <row spans="1:7" r="83">
      <c t="s" s="3" r="A83">
        <v>296</v>
      </c>
    </row>
    <row spans="1:7" r="84">
      <c t="s" s="4" r="A84">
        <v>244</v>
      </c>
      <c t="n" s="8" r="B84">
        <v>600</v>
      </c>
      <c t="n" s="8" r="D84">
        <v>600</v>
      </c>
      <c t="n" s="5" r="G84">
        <v>1400</v>
      </c>
    </row>
    <row spans="1:7" r="85">
      <c t="s" s="4" r="A85">
        <v>297</v>
      </c>
      <c t="n" s="8" r="B85">
        <v>598</v>
      </c>
      <c t="n" s="8" r="D85">
        <v>598</v>
      </c>
      <c t="n" s="5" r="G85">
        <v>1394</v>
      </c>
    </row>
    <row spans="1:7" r="86">
      <c t="s" s="4" r="A86">
        <v>301</v>
      </c>
      <c t="s" s="4" r="B86">
        <v>338</v>
      </c>
      <c t="s" s="4" r="D86">
        <v>338</v>
      </c>
    </row>
    <row spans="1:7" r="87">
      <c t="s" s="4" r="A87">
        <v>299</v>
      </c>
      <c t="n" s="5" r="F87">
        <v>800</v>
      </c>
    </row>
    <row spans="1:7" r="88">
      <c t="s" s="4" r="A88">
        <v>339</v>
      </c>
    </row>
    <row spans="1:7" r="89">
      <c t="s" s="3" r="A89">
        <v>296</v>
      </c>
    </row>
    <row spans="1:7" r="90">
      <c t="s" s="4" r="A90">
        <v>244</v>
      </c>
      <c t="n" s="8" r="B90">
        <v>0</v>
      </c>
      <c t="n" s="8" r="D90">
        <v>0</v>
      </c>
      <c t="n" s="5" r="G90">
        <v>700</v>
      </c>
    </row>
    <row spans="1:7" r="91">
      <c t="s" s="4" r="A91">
        <v>297</v>
      </c>
      <c t="n" s="8" r="B91">
        <v>0</v>
      </c>
      <c t="n" s="8" r="D91">
        <v>0</v>
      </c>
      <c t="n" s="5" r="G91">
        <v>700</v>
      </c>
    </row>
    <row spans="1:7" r="92">
      <c t="s" s="4" r="A92">
        <v>301</v>
      </c>
      <c t="s" s="4" r="B92">
        <v>340</v>
      </c>
      <c t="s" s="4" r="D92">
        <v>340</v>
      </c>
    </row>
    <row spans="1:7" r="93">
      <c t="s" s="4" r="A93">
        <v>299</v>
      </c>
      <c t="n" s="5" r="F93">
        <v>700</v>
      </c>
    </row>
    <row spans="1:7" r="94">
      <c t="s" s="4" r="A94">
        <v>341</v>
      </c>
    </row>
    <row spans="1:7" r="95">
      <c t="s" s="3" r="A95">
        <v>296</v>
      </c>
    </row>
    <row spans="1:7" r="96">
      <c t="s" s="4" r="A96">
        <v>244</v>
      </c>
      <c t="n" s="8" r="B96">
        <v>750</v>
      </c>
      <c t="n" s="8" r="D96">
        <v>750</v>
      </c>
      <c t="n" s="5" r="G96">
        <v>750</v>
      </c>
    </row>
    <row spans="1:7" r="97">
      <c t="s" s="4" r="A97">
        <v>297</v>
      </c>
      <c t="n" s="8" r="B97">
        <v>750</v>
      </c>
      <c t="n" s="8" r="D97">
        <v>750</v>
      </c>
      <c t="n" s="5" r="G97">
        <v>750</v>
      </c>
    </row>
    <row spans="1:7" r="98">
      <c t="s" s="4" r="A98">
        <v>301</v>
      </c>
      <c t="s" s="4" r="B98">
        <v>342</v>
      </c>
      <c t="s" s="4" r="D98">
        <v>342</v>
      </c>
    </row>
    <row spans="1:7" r="99">
      <c t="s" s="4" r="A99">
        <v>343</v>
      </c>
    </row>
    <row spans="1:7" r="100">
      <c t="s" s="3" r="A100">
        <v>296</v>
      </c>
    </row>
    <row spans="1:7" r="101">
      <c t="s" s="4" r="A101">
        <v>244</v>
      </c>
      <c t="n" s="8" r="B101">
        <v>500</v>
      </c>
      <c t="n" s="8" r="D101">
        <v>500</v>
      </c>
      <c t="n" s="5" r="G101">
        <v>500</v>
      </c>
    </row>
    <row spans="1:7" r="102">
      <c t="s" s="4" r="A102">
        <v>297</v>
      </c>
      <c t="n" s="8" r="B102">
        <v>500</v>
      </c>
      <c t="n" s="8" r="D102">
        <v>500</v>
      </c>
      <c t="n" s="5" r="G102">
        <v>500</v>
      </c>
    </row>
    <row spans="1:7" r="103">
      <c t="s" s="4" r="A103">
        <v>301</v>
      </c>
      <c t="s" s="4" r="B103">
        <v>344</v>
      </c>
      <c t="s" s="4" r="D103">
        <v>344</v>
      </c>
    </row>
    <row spans="1:7" r="104">
      <c t="s" s="4" r="A104">
        <v>345</v>
      </c>
    </row>
    <row spans="1:7" r="105">
      <c t="s" s="3" r="A105">
        <v>296</v>
      </c>
    </row>
    <row spans="1:7" r="106">
      <c t="s" s="4" r="A106">
        <v>244</v>
      </c>
      <c t="n" s="8" r="B106">
        <v>1500</v>
      </c>
      <c t="n" s="8" r="D106">
        <v>1500</v>
      </c>
      <c t="n" s="5" r="G106">
        <v>1500</v>
      </c>
    </row>
    <row spans="1:7" r="107">
      <c t="s" s="4" r="A107">
        <v>297</v>
      </c>
      <c t="n" s="8" r="B107">
        <v>1500</v>
      </c>
      <c t="n" s="8" r="D107">
        <v>1500</v>
      </c>
      <c t="n" s="5" r="G107">
        <v>1500</v>
      </c>
    </row>
    <row spans="1:7" r="108">
      <c t="s" s="4" r="A108">
        <v>301</v>
      </c>
      <c t="s" s="4" r="B108">
        <v>346</v>
      </c>
      <c t="s" s="4" r="D108">
        <v>346</v>
      </c>
    </row>
    <row spans="1:7" r="109">
      <c t="s" s="4" r="A109">
        <v>347</v>
      </c>
    </row>
    <row spans="1:7" r="110">
      <c t="s" s="3" r="A110">
        <v>296</v>
      </c>
    </row>
    <row spans="1:7" r="111">
      <c t="s" s="4" r="A111">
        <v>244</v>
      </c>
      <c t="n" s="8" r="B111">
        <v>750</v>
      </c>
      <c t="n" s="8" r="D111">
        <v>750</v>
      </c>
      <c t="n" s="5" r="G111">
        <v>750</v>
      </c>
    </row>
    <row spans="1:7" r="112">
      <c t="s" s="4" r="A112">
        <v>297</v>
      </c>
      <c t="n" s="8" r="B112">
        <v>747</v>
      </c>
      <c t="n" s="8" r="D112">
        <v>747</v>
      </c>
      <c t="n" s="5" r="G112">
        <v>747</v>
      </c>
    </row>
    <row spans="1:7" r="113">
      <c t="s" s="4" r="A113">
        <v>301</v>
      </c>
      <c t="s" s="4" r="B113">
        <v>348</v>
      </c>
      <c t="s" s="4" r="D113">
        <v>348</v>
      </c>
    </row>
    <row spans="1:7" r="114">
      <c t="s" s="4" r="A114">
        <v>349</v>
      </c>
    </row>
    <row spans="1:7" r="115">
      <c t="s" s="3" r="A115">
        <v>296</v>
      </c>
    </row>
    <row spans="1:7" r="116">
      <c t="s" s="4" r="A116">
        <v>244</v>
      </c>
      <c t="n" s="8" r="B116">
        <v>1250</v>
      </c>
      <c t="n" s="8" r="D116">
        <v>1250</v>
      </c>
      <c t="n" s="5" r="G116">
        <v>1250</v>
      </c>
    </row>
    <row spans="1:7" r="117">
      <c t="s" s="4" r="A117">
        <v>297</v>
      </c>
      <c t="n" s="8" r="B117">
        <v>1241</v>
      </c>
      <c t="n" s="8" r="D117">
        <v>1241</v>
      </c>
      <c t="n" s="5" r="G117">
        <v>1240</v>
      </c>
    </row>
    <row spans="1:7" r="118">
      <c t="s" s="4" r="A118">
        <v>301</v>
      </c>
      <c t="s" s="4" r="B118">
        <v>344</v>
      </c>
      <c t="s" s="4" r="D118">
        <v>344</v>
      </c>
    </row>
    <row spans="1:7" r="119">
      <c t="s" s="4" r="A119">
        <v>350</v>
      </c>
    </row>
    <row spans="1:7" r="120">
      <c t="s" s="3" r="A120">
        <v>296</v>
      </c>
    </row>
    <row spans="1:7" r="121">
      <c t="s" s="4" r="A121">
        <v>244</v>
      </c>
      <c t="n" s="8" r="B121">
        <v>1000</v>
      </c>
      <c t="n" s="8" r="D121">
        <v>1000</v>
      </c>
      <c t="n" s="5" r="G121">
        <v>1000</v>
      </c>
    </row>
    <row spans="1:7" r="122">
      <c t="s" s="4" r="A122">
        <v>297</v>
      </c>
      <c t="n" s="8" r="B122">
        <v>1000</v>
      </c>
      <c t="n" s="8" r="D122">
        <v>1000</v>
      </c>
      <c t="n" s="5" r="G122">
        <v>1000</v>
      </c>
    </row>
    <row spans="1:7" r="123">
      <c t="s" s="4" r="A123">
        <v>301</v>
      </c>
      <c t="s" s="4" r="B123">
        <v>351</v>
      </c>
      <c t="s" s="4" r="D123">
        <v>351</v>
      </c>
    </row>
    <row spans="1:7" r="124">
      <c t="s" s="4" r="A124">
        <v>352</v>
      </c>
    </row>
    <row spans="1:7" r="125">
      <c t="s" s="3" r="A125">
        <v>296</v>
      </c>
    </row>
    <row spans="1:7" r="126">
      <c t="s" s="4" r="A126">
        <v>244</v>
      </c>
      <c t="n" s="8" r="B126">
        <v>1150</v>
      </c>
      <c t="n" s="8" r="D126">
        <v>1150</v>
      </c>
      <c t="n" s="5" r="G126">
        <v>0</v>
      </c>
    </row>
    <row spans="1:7" r="127">
      <c t="s" s="4" r="A127">
        <v>297</v>
      </c>
      <c t="n" s="8" r="B127">
        <v>1150</v>
      </c>
      <c t="n" s="8" r="D127">
        <v>1150</v>
      </c>
      <c t="n" s="5" r="G127">
        <v>0</v>
      </c>
    </row>
    <row spans="1:7" r="128">
      <c t="s" s="4" r="A128">
        <v>301</v>
      </c>
      <c t="s" s="4" r="B128">
        <v>351</v>
      </c>
      <c t="s" s="4" r="D128">
        <v>351</v>
      </c>
    </row>
    <row spans="1:7" r="129">
      <c t="s" s="4" r="A129">
        <v>353</v>
      </c>
    </row>
    <row spans="1:7" r="130">
      <c t="s" s="3" r="A130">
        <v>296</v>
      </c>
    </row>
    <row spans="1:7" r="131">
      <c t="s" s="4" r="A131">
        <v>244</v>
      </c>
      <c t="n" s="8" r="B131">
        <v>500</v>
      </c>
      <c t="n" s="8" r="D131">
        <v>500</v>
      </c>
      <c t="n" s="5" r="G131">
        <v>500</v>
      </c>
    </row>
    <row spans="1:7" r="132">
      <c t="s" s="4" r="A132">
        <v>297</v>
      </c>
      <c t="n" s="8" r="B132">
        <v>500</v>
      </c>
      <c t="n" s="8" r="D132">
        <v>500</v>
      </c>
      <c t="n" s="5" r="G132">
        <v>500</v>
      </c>
    </row>
    <row spans="1:7" r="133">
      <c t="s" s="4" r="A133">
        <v>301</v>
      </c>
      <c t="s" s="4" r="B133">
        <v>304</v>
      </c>
      <c t="s" s="4" r="D133">
        <v>304</v>
      </c>
    </row>
    <row spans="1:7" r="134">
      <c t="s" s="4" r="A134">
        <v>354</v>
      </c>
    </row>
    <row spans="1:7" r="135">
      <c t="s" s="3" r="A135">
        <v>296</v>
      </c>
    </row>
    <row spans="1:7" r="136">
      <c t="s" s="4" r="A136">
        <v>244</v>
      </c>
      <c t="n" s="8" r="B136">
        <v>1000</v>
      </c>
      <c t="n" s="8" r="D136">
        <v>1000</v>
      </c>
      <c t="n" s="5" r="G136">
        <v>1000</v>
      </c>
    </row>
    <row spans="1:7" r="137">
      <c t="s" s="4" r="A137">
        <v>297</v>
      </c>
      <c t="n" s="8" r="B137">
        <v>1000</v>
      </c>
      <c t="n" s="8" r="D137">
        <v>1000</v>
      </c>
      <c t="n" s="5" r="G137">
        <v>1000</v>
      </c>
    </row>
    <row spans="1:7" r="138">
      <c t="s" s="4" r="A138">
        <v>301</v>
      </c>
      <c t="s" s="4" r="B138">
        <v>304</v>
      </c>
      <c t="s" s="4" r="D138">
        <v>304</v>
      </c>
    </row>
    <row spans="1:7" r="139">
      <c t="s" s="4" r="A139">
        <v>355</v>
      </c>
    </row>
    <row spans="1:7" r="140">
      <c t="s" s="3" r="A140">
        <v>296</v>
      </c>
    </row>
    <row spans="1:7" r="141">
      <c t="s" s="4" r="A141">
        <v>244</v>
      </c>
      <c t="n" s="8" r="B141">
        <v>750</v>
      </c>
      <c t="n" s="8" r="D141">
        <v>750</v>
      </c>
      <c t="n" s="5" r="G141">
        <v>0</v>
      </c>
    </row>
    <row spans="1:7" r="142">
      <c t="s" s="4" r="A142">
        <v>297</v>
      </c>
      <c t="n" s="8" r="B142">
        <v>750</v>
      </c>
      <c t="n" s="8" r="D142">
        <v>750</v>
      </c>
      <c t="n" s="5" r="G142">
        <v>0</v>
      </c>
    </row>
    <row spans="1:7" r="143">
      <c t="s" s="4" r="A143">
        <v>301</v>
      </c>
      <c t="s" s="4" r="B143">
        <v>356</v>
      </c>
      <c t="s" s="4" r="D143">
        <v>356</v>
      </c>
    </row>
    <row spans="1:7" r="144">
      <c t="s" s="4" r="A144">
        <v>357</v>
      </c>
    </row>
    <row spans="1:7" r="145">
      <c t="s" s="3" r="A145">
        <v>296</v>
      </c>
    </row>
    <row spans="1:7" r="146">
      <c t="s" s="4" r="A146">
        <v>244</v>
      </c>
      <c t="n" s="8" r="B146">
        <v>800</v>
      </c>
      <c t="n" s="8" r="D146">
        <v>800</v>
      </c>
      <c t="n" s="5" r="G146">
        <v>0</v>
      </c>
    </row>
    <row spans="1:7" r="147">
      <c t="s" s="4" r="A147">
        <v>297</v>
      </c>
      <c t="n" s="8" r="B147">
        <v>800</v>
      </c>
      <c t="n" s="8" r="D147">
        <v>800</v>
      </c>
      <c t="n" s="5" r="G147">
        <v>0</v>
      </c>
    </row>
    <row spans="1:7" r="148">
      <c t="s" s="4" r="A148">
        <v>301</v>
      </c>
      <c t="s" s="4" r="B148">
        <v>358</v>
      </c>
      <c t="s" s="4" r="D148">
        <v>358</v>
      </c>
    </row>
    <row spans="1:7" r="149">
      <c t="s" s="4" r="A149">
        <v>359</v>
      </c>
    </row>
    <row spans="1:7" r="150">
      <c t="s" s="3" r="A150">
        <v>296</v>
      </c>
    </row>
    <row spans="1:7" r="151">
      <c t="s" s="4" r="A151">
        <v>244</v>
      </c>
      <c t="n" s="8" r="B151">
        <v>3484</v>
      </c>
      <c t="n" s="8" r="D151">
        <v>3484</v>
      </c>
      <c t="n" s="5" r="G151">
        <v>3742</v>
      </c>
    </row>
    <row spans="1:7" r="152">
      <c t="s" s="4" r="A152">
        <v>297</v>
      </c>
      <c t="n" s="5" r="B152">
        <v>3454</v>
      </c>
      <c t="n" s="5" r="D152">
        <v>3454</v>
      </c>
      <c t="n" s="5" r="G152">
        <v>3709</v>
      </c>
    </row>
    <row spans="1:7" r="153">
      <c t="s" s="4" r="A153">
        <v>246</v>
      </c>
      <c t="n" s="5" r="B153">
        <v>1000</v>
      </c>
      <c t="n" s="5" r="D153">
        <v>1000</v>
      </c>
    </row>
    <row spans="1:7" r="154">
      <c t="s" s="4" r="A154">
        <v>360</v>
      </c>
    </row>
    <row spans="1:7" r="155">
      <c t="s" s="3" r="A155">
        <v>296</v>
      </c>
    </row>
    <row spans="1:7" r="156">
      <c t="s" s="4" r="A156">
        <v>244</v>
      </c>
      <c t="n" s="5" r="B156">
        <v>0</v>
      </c>
      <c t="n" s="5" r="D156">
        <v>0</v>
      </c>
      <c t="n" s="5" r="G156">
        <v>3500</v>
      </c>
    </row>
    <row spans="1:7" r="157">
      <c t="s" s="4" r="A157">
        <v>297</v>
      </c>
      <c t="n" s="5" r="B157">
        <v>0</v>
      </c>
      <c t="n" s="5" r="D157">
        <v>0</v>
      </c>
      <c t="n" s="5" r="G157">
        <v>3483</v>
      </c>
    </row>
    <row spans="1:7" r="158">
      <c t="s" s="4" r="A158">
        <v>299</v>
      </c>
      <c t="n" s="8" r="F158">
        <v>3500</v>
      </c>
    </row>
    <row spans="1:7" r="159">
      <c t="s" s="4" r="A159">
        <v>361</v>
      </c>
    </row>
    <row spans="1:7" r="160">
      <c t="s" s="3" r="A160">
        <v>296</v>
      </c>
    </row>
    <row spans="1:7" r="161">
      <c t="s" s="4" r="A161">
        <v>88</v>
      </c>
      <c t="n" s="8" r="D161">
        <v>5</v>
      </c>
    </row>
    <row spans="1:7" r="162">
      <c t="s" s="4" r="A162">
        <v>362</v>
      </c>
    </row>
    <row spans="1:7" r="163">
      <c t="s" s="3" r="A163">
        <v>296</v>
      </c>
    </row>
    <row spans="1:7" r="164">
      <c t="s" s="4" r="A164">
        <v>318</v>
      </c>
      <c t="s" s="4" r="D164">
        <v>241</v>
      </c>
    </row>
    <row spans="1:7" r="165">
      <c t="s" s="4" r="A165">
        <v>363</v>
      </c>
    </row>
    <row spans="1:7" r="166">
      <c t="s" s="3" r="A166">
        <v>296</v>
      </c>
    </row>
    <row spans="1:7" r="167">
      <c t="s" s="4" r="A167">
        <v>244</v>
      </c>
      <c t="n" s="5" r="B167">
        <v>15500</v>
      </c>
      <c t="n" s="8" r="D167">
        <v>15500</v>
      </c>
    </row>
    <row spans="1:7" r="168">
      <c t="s" s="4" r="A168">
        <v>364</v>
      </c>
    </row>
    <row spans="1:7" r="169">
      <c t="s" s="3" r="A169">
        <v>296</v>
      </c>
    </row>
    <row spans="1:7" r="170">
      <c t="s" s="4" r="A170">
        <v>244</v>
      </c>
      <c t="n" s="5" r="B170">
        <v>3800</v>
      </c>
      <c t="n" s="5" r="D170">
        <v>3800</v>
      </c>
      <c t="n" s="5" r="G170">
        <v>0</v>
      </c>
    </row>
    <row spans="1:7" r="171">
      <c t="s" s="4" r="A171">
        <v>297</v>
      </c>
      <c t="n" s="8" r="B171">
        <v>3791</v>
      </c>
      <c t="n" s="8" r="D171">
        <v>3791</v>
      </c>
      <c t="n" s="8" r="G171">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5</v>
      </c>
      <c t="s" s="2" r="B1">
        <v>76</v>
      </c>
      <c t="s" s="2" r="D1">
        <v>1</v>
      </c>
    </row>
    <row spans="1:5" r="2">
      <c t="s" s="2" r="B2">
        <v>2</v>
      </c>
      <c t="s" s="2" r="C2">
        <v>77</v>
      </c>
      <c t="s" s="2" r="D2">
        <v>2</v>
      </c>
      <c t="s" s="2" r="E2">
        <v>77</v>
      </c>
    </row>
    <row spans="1:5" r="3">
      <c t="s" s="3" r="A3">
        <v>366</v>
      </c>
    </row>
    <row spans="1:5" r="4">
      <c t="s" s="4" r="A4">
        <v>367</v>
      </c>
      <c t="n" s="5" r="B4">
        <v>4636</v>
      </c>
      <c t="n" s="5" r="C4">
        <v>7206</v>
      </c>
      <c t="n" s="5" r="D4">
        <v>119788</v>
      </c>
      <c t="n" s="5" r="E4">
        <v>122642</v>
      </c>
    </row>
    <row spans="1:5" r="5">
      <c t="s" s="4" r="A5">
        <v>368</v>
      </c>
      <c t="n" s="8" r="B5">
        <v>1</v>
      </c>
      <c t="n" s="8" r="C5">
        <v>1</v>
      </c>
      <c t="n" s="8" r="D5">
        <v>24</v>
      </c>
      <c t="n" s="8" r="E5">
        <v>1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9</v>
      </c>
      <c t="s" s="2" r="B1">
        <v>2</v>
      </c>
      <c t="s" s="2" r="C1">
        <v>31</v>
      </c>
    </row>
    <row spans="1:3" r="2">
      <c t="s" s="3" r="A2">
        <v>370</v>
      </c>
    </row>
    <row spans="1:3" r="3">
      <c t="s" s="4" r="A3">
        <v>57</v>
      </c>
      <c t="n" s="8" r="B3">
        <v>-15</v>
      </c>
      <c t="n" s="8" r="C3">
        <v>-22</v>
      </c>
    </row>
    <row spans="1:3" r="4">
      <c t="s" s="4" r="A4">
        <v>371</v>
      </c>
    </row>
    <row spans="1:3" r="5">
      <c t="s" s="3" r="A5">
        <v>370</v>
      </c>
    </row>
    <row spans="1:3" r="6">
      <c t="s" s="4" r="A6">
        <v>372</v>
      </c>
      <c t="n" s="5" r="B6">
        <v>0</v>
      </c>
      <c t="n" s="5" r="C6">
        <v>2</v>
      </c>
    </row>
    <row spans="1:3" r="7">
      <c t="s" s="4" r="A7">
        <v>373</v>
      </c>
    </row>
    <row spans="1:3" r="8">
      <c t="s" s="3" r="A8">
        <v>370</v>
      </c>
    </row>
    <row spans="1:3" r="9">
      <c t="s" s="4" r="A9">
        <v>372</v>
      </c>
      <c t="n" s="5" r="B9">
        <v>21</v>
      </c>
      <c t="n" s="5" r="C9">
        <v>16</v>
      </c>
    </row>
    <row spans="1:3" r="10">
      <c t="s" s="4" r="A10">
        <v>374</v>
      </c>
    </row>
    <row spans="1:3" r="11">
      <c t="s" s="3" r="A11">
        <v>370</v>
      </c>
    </row>
    <row spans="1:3" r="12">
      <c t="s" s="4" r="A12">
        <v>57</v>
      </c>
      <c t="n" s="8" r="B12">
        <v>-15</v>
      </c>
      <c t="n" s="8" r="C12">
        <v>-2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5</v>
      </c>
      <c t="s" s="2" r="B1">
        <v>76</v>
      </c>
      <c t="s" s="2" r="D1">
        <v>1</v>
      </c>
    </row>
    <row spans="1:5" r="2">
      <c t="s" s="2" r="B2">
        <v>2</v>
      </c>
      <c t="s" s="2" r="C2">
        <v>77</v>
      </c>
      <c t="s" s="2" r="D2">
        <v>2</v>
      </c>
      <c t="s" s="2" r="E2">
        <v>77</v>
      </c>
    </row>
    <row spans="1:5" r="3">
      <c t="s" s="3" r="A3">
        <v>376</v>
      </c>
    </row>
    <row spans="1:5" r="4">
      <c t="s" s="4" r="A4">
        <v>89</v>
      </c>
      <c t="n" s="8" r="B4">
        <v>-5</v>
      </c>
      <c t="n" s="8" r="C4">
        <v>5</v>
      </c>
      <c t="n" s="8" r="D4">
        <v>-10</v>
      </c>
      <c t="n" s="8" r="E4">
        <v>-3</v>
      </c>
    </row>
    <row spans="1:5" r="5">
      <c t="s" s="4" r="A5">
        <v>377</v>
      </c>
    </row>
    <row spans="1:5" r="6">
      <c t="s" s="3" r="A6">
        <v>376</v>
      </c>
    </row>
    <row spans="1:5" r="7">
      <c t="s" s="4" r="A7">
        <v>378</v>
      </c>
      <c t="n" s="5" r="B7">
        <v>-3</v>
      </c>
      <c t="n" s="5" r="C7">
        <v>10</v>
      </c>
      <c t="n" s="5" r="D7">
        <v>-3</v>
      </c>
      <c t="n" s="5" r="E7">
        <v>13</v>
      </c>
    </row>
    <row spans="1:5" r="8">
      <c t="s" s="4" r="A8">
        <v>379</v>
      </c>
      <c t="n" s="5" r="B8">
        <v>-2</v>
      </c>
      <c t="n" s="5" r="C8">
        <v>-5</v>
      </c>
      <c t="n" s="5" r="D8">
        <v>-7</v>
      </c>
      <c t="n" s="5" r="E8">
        <v>-16</v>
      </c>
    </row>
    <row spans="1:5" r="9">
      <c t="s" s="4" r="A9">
        <v>89</v>
      </c>
      <c t="n" s="8" r="B9">
        <v>-5</v>
      </c>
      <c t="n" s="8" r="C9">
        <v>5</v>
      </c>
      <c t="n" s="8" r="D9">
        <v>-10</v>
      </c>
      <c t="n" s="8" r="E9">
        <v>-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80</v>
      </c>
      <c t="s" s="2" r="B1">
        <v>1</v>
      </c>
    </row>
    <row spans="1:3" r="2">
      <c t="s" s="2" r="B2">
        <v>2</v>
      </c>
      <c t="s" s="2" r="C2">
        <v>31</v>
      </c>
    </row>
    <row spans="1:3" r="3">
      <c t="s" s="3" r="A3">
        <v>155</v>
      </c>
    </row>
    <row spans="1:3" r="4">
      <c t="s" s="4" r="A4">
        <v>381</v>
      </c>
      <c t="n" s="8" r="B4">
        <v>8</v>
      </c>
    </row>
    <row spans="1:3" r="5">
      <c t="s" s="4" r="A5">
        <v>382</v>
      </c>
      <c t="n" s="8" r="B5">
        <v>1100</v>
      </c>
      <c t="n" s="8" r="C5">
        <v>14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83</v>
      </c>
      <c t="s" s="2" r="B1">
        <v>76</v>
      </c>
      <c t="s" s="2" r="D1">
        <v>1</v>
      </c>
    </row>
    <row spans="1:6" r="2">
      <c t="s" s="2" r="B2">
        <v>2</v>
      </c>
      <c t="s" s="2" r="C2">
        <v>77</v>
      </c>
      <c t="s" s="2" r="D2">
        <v>2</v>
      </c>
      <c t="s" s="2" r="E2">
        <v>77</v>
      </c>
      <c t="s" s="2" r="F2">
        <v>31</v>
      </c>
    </row>
    <row spans="1:6" r="3">
      <c t="s" s="3" r="A3">
        <v>384</v>
      </c>
    </row>
    <row spans="1:6" r="4">
      <c t="s" s="4" r="A4">
        <v>385</v>
      </c>
      <c t="s" s="4" r="B4">
        <v>386</v>
      </c>
      <c t="s" s="4" r="D4">
        <v>386</v>
      </c>
      <c t="s" s="4" r="F4">
        <v>387</v>
      </c>
    </row>
    <row spans="1:6" r="5">
      <c t="s" s="4" r="A5">
        <v>388</v>
      </c>
      <c t="n" s="8" r="B5">
        <v>33281</v>
      </c>
      <c t="n" s="8" r="D5">
        <v>33281</v>
      </c>
      <c t="n" s="8" r="F5">
        <v>21023</v>
      </c>
    </row>
    <row spans="1:6" r="6">
      <c t="s" s="4" r="A6">
        <v>389</v>
      </c>
      <c t="n" s="5" r="B6">
        <v>0</v>
      </c>
      <c t="n" s="8" r="C6">
        <v>0</v>
      </c>
      <c t="n" s="5" r="D6">
        <v>0</v>
      </c>
      <c t="n" s="8" r="E6">
        <v>0</v>
      </c>
    </row>
    <row spans="1:6" r="7">
      <c t="s" s="4" r="A7">
        <v>390</v>
      </c>
    </row>
    <row spans="1:6" r="8">
      <c t="s" s="3" r="A8">
        <v>384</v>
      </c>
    </row>
    <row spans="1:6" r="9">
      <c t="s" s="4" r="A9">
        <v>388</v>
      </c>
      <c t="n" s="5" r="B9">
        <v>26036</v>
      </c>
      <c t="n" s="5" r="D9">
        <v>26036</v>
      </c>
      <c t="n" s="5" r="F9">
        <v>13831</v>
      </c>
    </row>
    <row spans="1:6" r="10">
      <c t="s" s="4" r="A10">
        <v>391</v>
      </c>
    </row>
    <row spans="1:6" r="11">
      <c t="s" s="3" r="A11">
        <v>384</v>
      </c>
    </row>
    <row spans="1:6" r="12">
      <c t="s" s="4" r="A12">
        <v>388</v>
      </c>
      <c t="n" s="5" r="B12">
        <v>7245</v>
      </c>
      <c t="n" s="5" r="D12">
        <v>7245</v>
      </c>
      <c t="n" s="5" r="F12">
        <v>7192</v>
      </c>
    </row>
    <row spans="1:6" r="13">
      <c t="s" s="4" r="A13">
        <v>392</v>
      </c>
    </row>
    <row spans="1:6" r="14">
      <c t="s" s="3" r="A14">
        <v>384</v>
      </c>
    </row>
    <row spans="1:6" r="15">
      <c t="s" s="4" r="A15">
        <v>393</v>
      </c>
      <c t="n" s="5" r="B15">
        <v>11692</v>
      </c>
      <c t="n" s="5" r="D15">
        <v>11692</v>
      </c>
      <c t="n" s="5" r="F15">
        <v>4112</v>
      </c>
    </row>
    <row spans="1:6" r="16">
      <c t="s" s="4" r="A16">
        <v>394</v>
      </c>
      <c t="n" s="5" r="B16">
        <v>0</v>
      </c>
      <c t="n" s="5" r="D16">
        <v>0</v>
      </c>
      <c t="n" s="5" r="F16">
        <v>0</v>
      </c>
    </row>
    <row spans="1:6" r="17">
      <c t="s" s="4" r="A17">
        <v>372</v>
      </c>
      <c t="n" s="5" r="B17">
        <v>0</v>
      </c>
      <c t="n" s="5" r="D17">
        <v>0</v>
      </c>
      <c t="n" s="5" r="F17">
        <v>0</v>
      </c>
    </row>
    <row spans="1:6" r="18">
      <c t="s" s="4" r="A18">
        <v>395</v>
      </c>
    </row>
    <row spans="1:6" r="19">
      <c t="s" s="3" r="A19">
        <v>384</v>
      </c>
    </row>
    <row spans="1:6" r="20">
      <c t="s" s="4" r="A20">
        <v>396</v>
      </c>
      <c t="n" s="5" r="B20">
        <v>25653</v>
      </c>
      <c t="n" s="5" r="D20">
        <v>25653</v>
      </c>
      <c t="n" s="5" r="F20">
        <v>14205</v>
      </c>
    </row>
    <row spans="1:6" r="21">
      <c t="s" s="4" r="A21">
        <v>397</v>
      </c>
    </row>
    <row spans="1:6" r="22">
      <c t="s" s="3" r="A22">
        <v>384</v>
      </c>
    </row>
    <row spans="1:6" r="23">
      <c t="s" s="4" r="A23">
        <v>396</v>
      </c>
      <c t="n" s="5" r="B23">
        <v>7217</v>
      </c>
      <c t="n" s="5" r="D23">
        <v>7217</v>
      </c>
      <c t="n" s="5" r="F23">
        <v>7186</v>
      </c>
    </row>
    <row spans="1:6" r="24">
      <c t="s" s="4" r="A24">
        <v>398</v>
      </c>
    </row>
    <row spans="1:6" r="25">
      <c t="s" s="3" r="A25">
        <v>384</v>
      </c>
    </row>
    <row spans="1:6" r="26">
      <c t="s" s="4" r="A26">
        <v>393</v>
      </c>
      <c t="n" s="5" r="B26">
        <v>0</v>
      </c>
      <c t="n" s="5" r="D26">
        <v>0</v>
      </c>
      <c t="n" s="5" r="F26">
        <v>0</v>
      </c>
    </row>
    <row spans="1:6" r="27">
      <c t="s" s="4" r="A27">
        <v>394</v>
      </c>
      <c t="n" s="5" r="B27">
        <v>7934</v>
      </c>
      <c t="n" s="5" r="D27">
        <v>7934</v>
      </c>
      <c t="n" s="5" r="F27">
        <v>2999</v>
      </c>
    </row>
    <row spans="1:6" r="28">
      <c t="s" s="4" r="A28">
        <v>372</v>
      </c>
      <c t="n" s="5" r="B28">
        <v>21</v>
      </c>
      <c t="n" s="5" r="D28">
        <v>21</v>
      </c>
      <c t="n" s="5" r="F28">
        <v>18</v>
      </c>
    </row>
    <row spans="1:6" r="29">
      <c t="s" s="4" r="A29">
        <v>399</v>
      </c>
    </row>
    <row spans="1:6" r="30">
      <c t="s" s="3" r="A30">
        <v>384</v>
      </c>
    </row>
    <row spans="1:6" r="31">
      <c t="s" s="4" r="A31">
        <v>393</v>
      </c>
      <c t="n" s="5" r="B31">
        <v>0</v>
      </c>
      <c t="n" s="5" r="D31">
        <v>0</v>
      </c>
      <c t="n" s="5" r="F31">
        <v>0</v>
      </c>
    </row>
    <row spans="1:6" r="32">
      <c t="s" s="4" r="A32">
        <v>394</v>
      </c>
      <c t="n" s="5" r="B32">
        <v>0</v>
      </c>
      <c t="n" s="5" r="D32">
        <v>0</v>
      </c>
      <c t="n" s="5" r="F32">
        <v>0</v>
      </c>
    </row>
    <row spans="1:6" r="33">
      <c t="s" s="4" r="A33">
        <v>372</v>
      </c>
      <c t="n" s="8" r="B33">
        <v>0</v>
      </c>
      <c t="n" s="8" r="D33">
        <v>0</v>
      </c>
      <c t="n" s="8" r="F33">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400</v>
      </c>
      <c t="s" s="2" r="B1">
        <v>76</v>
      </c>
      <c t="s" s="2" r="D1">
        <v>1</v>
      </c>
    </row>
    <row spans="1:5" r="2">
      <c t="s" s="2" r="B2">
        <v>2</v>
      </c>
      <c t="s" s="2" r="C2">
        <v>77</v>
      </c>
      <c t="s" s="2" r="D2">
        <v>2</v>
      </c>
      <c t="s" s="2" r="E2">
        <v>77</v>
      </c>
    </row>
    <row spans="1:5" r="3">
      <c t="s" s="3" r="A3">
        <v>163</v>
      </c>
    </row>
    <row spans="1:5" r="4">
      <c t="s" s="4" r="A4">
        <v>401</v>
      </c>
      <c t="n" s="8" r="B4">
        <v>667</v>
      </c>
      <c t="n" s="8" r="C4">
        <v>621</v>
      </c>
      <c t="n" s="8" r="D4">
        <v>2004</v>
      </c>
      <c t="n" s="8" r="E4">
        <v>1834</v>
      </c>
    </row>
    <row spans="1:5" r="5">
      <c t="s" s="4" r="A5">
        <v>402</v>
      </c>
      <c t="n" s="5" r="B5">
        <v>108</v>
      </c>
      <c t="n" s="5" r="C5">
        <v>105</v>
      </c>
      <c t="n" s="5" r="D5">
        <v>324</v>
      </c>
      <c t="n" s="5" r="E5">
        <v>319</v>
      </c>
    </row>
    <row spans="1:5" r="6">
      <c t="s" s="4" r="A6">
        <v>403</v>
      </c>
      <c t="n" s="5" r="B6">
        <v>435</v>
      </c>
      <c t="n" s="5" r="C6">
        <v>428</v>
      </c>
      <c t="n" s="5" r="D6">
        <v>1276</v>
      </c>
      <c t="n" s="5" r="E6">
        <v>1249</v>
      </c>
    </row>
    <row spans="1:5" r="7">
      <c t="s" s="4" r="A7">
        <v>404</v>
      </c>
      <c t="n" s="5" r="B7">
        <v>138</v>
      </c>
      <c t="n" s="5" r="C7">
        <v>136</v>
      </c>
      <c t="n" s="5" r="D7">
        <v>409</v>
      </c>
      <c t="n" s="5" r="E7">
        <v>404</v>
      </c>
    </row>
    <row spans="1:5" r="8">
      <c t="s" s="4" r="A8">
        <v>405</v>
      </c>
      <c t="n" s="5" r="B8">
        <v>12</v>
      </c>
      <c t="n" s="5" r="C8">
        <v>3</v>
      </c>
      <c t="n" s="5" r="D8">
        <v>50</v>
      </c>
      <c t="n" s="5" r="E8">
        <v>3</v>
      </c>
    </row>
    <row spans="1:5" r="9">
      <c t="s" s="4" r="A9">
        <v>292</v>
      </c>
      <c t="n" s="5" r="B9">
        <v>260</v>
      </c>
      <c t="n" s="5" r="C9">
        <v>225</v>
      </c>
      <c t="n" s="5" r="D9">
        <v>739</v>
      </c>
      <c t="n" s="5" r="E9">
        <v>635</v>
      </c>
    </row>
    <row spans="1:5" r="10">
      <c t="s" s="4" r="A10">
        <v>81</v>
      </c>
      <c t="n" s="8" r="B10">
        <v>1620</v>
      </c>
      <c t="n" s="8" r="C10">
        <v>1518</v>
      </c>
      <c t="n" s="8" r="D10">
        <v>4802</v>
      </c>
      <c t="n" s="8" r="E10">
        <v>444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t="s" s="1" r="A1">
        <v>406</v>
      </c>
      <c t="s" s="2" r="B1">
        <v>76</v>
      </c>
      <c t="s" s="2" r="D1">
        <v>1</v>
      </c>
    </row>
    <row spans="1:5" r="2">
      <c t="s" s="2" r="B2">
        <v>2</v>
      </c>
      <c t="s" s="2" r="C2">
        <v>77</v>
      </c>
      <c t="s" s="2" r="D2">
        <v>2</v>
      </c>
      <c t="s" s="2" r="E2">
        <v>77</v>
      </c>
    </row>
    <row spans="1:5" r="3">
      <c t="s" s="3" r="A3">
        <v>163</v>
      </c>
    </row>
    <row spans="1:5" r="4">
      <c t="s" s="4" r="A4">
        <v>407</v>
      </c>
      <c t="n" s="8" r="B4">
        <v>19</v>
      </c>
      <c t="n" s="8" r="C4">
        <v>12</v>
      </c>
      <c t="n" s="8" r="D4">
        <v>51</v>
      </c>
      <c t="n" s="8" r="E4">
        <v>29</v>
      </c>
    </row>
    <row spans="1:5" r="5">
      <c t="s" s="4" r="A5">
        <v>408</v>
      </c>
      <c t="n" s="5" r="B5">
        <v>1</v>
      </c>
      <c t="n" s="5" r="C5">
        <v>3</v>
      </c>
      <c t="n" s="5" r="D5">
        <v>13</v>
      </c>
      <c t="n" s="5" r="E5">
        <v>10</v>
      </c>
    </row>
    <row spans="1:5" r="6">
      <c t="s" s="4" r="A6">
        <v>409</v>
      </c>
      <c t="n" s="5" r="B6">
        <v>-1</v>
      </c>
      <c t="n" s="5" r="C6">
        <v>1</v>
      </c>
      <c t="n" s="5" r="D6">
        <v>5</v>
      </c>
      <c t="n" s="5" r="E6">
        <v>3</v>
      </c>
    </row>
    <row spans="1:5" r="7">
      <c t="s" s="4" r="A7">
        <v>83</v>
      </c>
      <c t="n" s="8" r="B7">
        <v>19</v>
      </c>
      <c t="n" s="8" r="C7">
        <v>16</v>
      </c>
      <c t="n" s="8" r="D7">
        <v>69</v>
      </c>
      <c t="n" s="8" r="E7">
        <v>4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 customWidth="1" max="6" min="6" width="14"/>
  </cols>
  <sheetData>
    <row spans="1:6" r="1">
      <c t="s" s="1" r="A1">
        <v>410</v>
      </c>
      <c t="s" s="2" r="B1">
        <v>76</v>
      </c>
      <c t="s" s="2" r="D1">
        <v>1</v>
      </c>
    </row>
    <row spans="1:6" r="2">
      <c t="s" s="2" r="B2">
        <v>2</v>
      </c>
      <c t="s" s="2" r="C2">
        <v>77</v>
      </c>
      <c t="s" s="2" r="D2">
        <v>2</v>
      </c>
      <c t="s" s="2" r="E2">
        <v>77</v>
      </c>
      <c t="s" s="2" r="F2">
        <v>31</v>
      </c>
    </row>
    <row spans="1:6" r="3">
      <c t="s" s="3" r="A3">
        <v>411</v>
      </c>
    </row>
    <row spans="1:6" r="4">
      <c t="s" s="4" r="A4">
        <v>93</v>
      </c>
      <c t="n" s="8" r="B4">
        <v>142</v>
      </c>
      <c t="n" s="8" r="C4">
        <v>-59</v>
      </c>
      <c t="n" s="8" r="D4">
        <v>72</v>
      </c>
      <c t="n" s="8" r="E4">
        <v>-188</v>
      </c>
    </row>
    <row spans="1:6" r="5">
      <c t="s" s="4" r="A5">
        <v>412</v>
      </c>
      <c t="n" s="5" r="B5">
        <v>1600</v>
      </c>
      <c t="n" s="5" r="D5">
        <v>1600</v>
      </c>
      <c t="n" s="8" r="F5">
        <v>1600</v>
      </c>
    </row>
    <row spans="1:6" r="6">
      <c t="s" s="4" r="A6">
        <v>413</v>
      </c>
      <c t="n" s="5" r="B6">
        <v>37</v>
      </c>
      <c t="n" s="5" r="D6">
        <v>37</v>
      </c>
      <c t="n" s="5" r="F6">
        <v>26</v>
      </c>
    </row>
    <row spans="1:6" r="7">
      <c t="s" s="4" r="A7">
        <v>414</v>
      </c>
    </row>
    <row spans="1:6" r="8">
      <c t="s" s="3" r="A8">
        <v>411</v>
      </c>
    </row>
    <row spans="1:6" r="9">
      <c t="s" s="4" r="A9">
        <v>93</v>
      </c>
      <c t="n" s="5" r="D9">
        <v>0</v>
      </c>
      <c t="n" s="8" r="E9">
        <v>0</v>
      </c>
    </row>
    <row spans="1:6" r="10">
      <c t="s" s="4" r="A10">
        <v>412</v>
      </c>
      <c t="n" s="5" r="B10">
        <v>20</v>
      </c>
      <c t="n" s="8" r="D10">
        <v>20</v>
      </c>
      <c t="n" s="8" r="F10">
        <v>236</v>
      </c>
    </row>
    <row spans="1:6" r="11">
      <c t="s" s="4" r="A11">
        <v>415</v>
      </c>
    </row>
    <row spans="1:6" r="12">
      <c t="s" s="3" r="A12">
        <v>411</v>
      </c>
    </row>
    <row spans="1:6" r="13">
      <c t="s" s="4" r="A13">
        <v>416</v>
      </c>
      <c t="n" s="5" r="B13">
        <v>645</v>
      </c>
    </row>
    <row spans="1:6" r="14">
      <c t="s" s="4" r="A14">
        <v>93</v>
      </c>
      <c t="n" s="8" r="B14">
        <v>16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8</v>
      </c>
      <c t="s" s="2" r="B1">
        <v>76</v>
      </c>
      <c t="s" s="2" r="D1">
        <v>1</v>
      </c>
    </row>
    <row spans="1:5" r="2">
      <c t="s" s="2" r="B2">
        <v>2</v>
      </c>
      <c t="s" s="2" r="C2">
        <v>77</v>
      </c>
      <c t="s" s="2" r="D2">
        <v>2</v>
      </c>
      <c t="s" s="2" r="E2">
        <v>77</v>
      </c>
    </row>
    <row spans="1:5" r="3">
      <c t="s" s="3" r="A3">
        <v>99</v>
      </c>
    </row>
    <row spans="1:5" r="4">
      <c t="s" s="4" r="A4">
        <v>94</v>
      </c>
      <c t="n" s="8" r="B4">
        <v>54</v>
      </c>
      <c t="n" s="8" r="C4">
        <v>-53</v>
      </c>
      <c t="n" s="8" r="D4">
        <v>-149</v>
      </c>
      <c t="n" s="8" r="E4">
        <v>-135</v>
      </c>
    </row>
    <row spans="1:5" r="5">
      <c t="s" s="4" r="A5">
        <v>100</v>
      </c>
      <c t="n" s="5" r="B5">
        <v>2</v>
      </c>
      <c t="n" s="5" r="C5">
        <v>5</v>
      </c>
      <c t="n" s="5" r="D5">
        <v>7</v>
      </c>
      <c t="n" s="5" r="E5">
        <v>16</v>
      </c>
    </row>
    <row spans="1:5" r="6">
      <c t="s" s="4" r="A6">
        <v>101</v>
      </c>
      <c t="n" s="8" r="B6">
        <v>56</v>
      </c>
      <c t="n" s="8" r="C6">
        <v>-48</v>
      </c>
      <c t="n" s="8" r="D6">
        <v>-142</v>
      </c>
      <c t="n" s="8" r="E6">
        <v>-11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7</v>
      </c>
      <c t="s" s="2" r="B1">
        <v>76</v>
      </c>
      <c t="s" s="2" r="D1">
        <v>1</v>
      </c>
    </row>
    <row spans="1:5" r="2">
      <c t="s" s="2" r="B2">
        <v>2</v>
      </c>
      <c t="s" s="2" r="C2">
        <v>77</v>
      </c>
      <c t="s" s="2" r="D2">
        <v>2</v>
      </c>
      <c t="s" s="2" r="E2">
        <v>77</v>
      </c>
    </row>
    <row spans="1:5" r="3">
      <c t="s" s="3" r="A3">
        <v>174</v>
      </c>
    </row>
    <row spans="1:5" r="4">
      <c t="s" s="4" r="A4">
        <v>418</v>
      </c>
      <c t="n" s="8" r="B4">
        <v>54</v>
      </c>
      <c t="n" s="8" r="C4">
        <v>-53</v>
      </c>
      <c t="n" s="8" r="D4">
        <v>-149</v>
      </c>
      <c t="n" s="8" r="E4">
        <v>-135</v>
      </c>
    </row>
    <row spans="1:5" r="5">
      <c t="s" s="4" r="A5">
        <v>419</v>
      </c>
      <c t="n" s="5" r="B5">
        <v>111928113</v>
      </c>
    </row>
    <row spans="1:5" r="6">
      <c t="s" s="4" r="A6">
        <v>420</v>
      </c>
      <c t="n" s="5" r="B6">
        <v>1411772</v>
      </c>
    </row>
    <row spans="1:5" r="7">
      <c t="s" s="4" r="A7">
        <v>421</v>
      </c>
      <c t="n" s="5" r="B7">
        <v>113339885</v>
      </c>
    </row>
    <row spans="1:5" r="8">
      <c t="s" s="4" r="A8">
        <v>422</v>
      </c>
      <c t="n" s="10" r="B8">
        <v>0.48</v>
      </c>
    </row>
    <row spans="1:5" r="9">
      <c t="s" s="4" r="A9">
        <v>423</v>
      </c>
      <c t="n" s="10" r="B9">
        <v>0.48</v>
      </c>
    </row>
    <row spans="1:5" r="10">
      <c t="s" s="4" r="A10">
        <v>424</v>
      </c>
      <c t="n" s="5" r="B10">
        <v>100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spans="1:6" r="1">
      <c t="s" s="1" r="A1">
        <v>425</v>
      </c>
      <c t="s" s="2" r="B1">
        <v>76</v>
      </c>
      <c t="s" s="2" r="D1">
        <v>426</v>
      </c>
      <c t="s" s="2" r="E1">
        <v>1</v>
      </c>
    </row>
    <row spans="1:6" r="2">
      <c t="s" s="2" r="B2">
        <v>2</v>
      </c>
      <c t="s" s="2" r="C2">
        <v>77</v>
      </c>
      <c t="s" s="2" r="D2">
        <v>2</v>
      </c>
      <c t="s" s="2" r="E2">
        <v>2</v>
      </c>
      <c t="s" s="2" r="F2">
        <v>77</v>
      </c>
    </row>
    <row spans="1:6" r="3">
      <c t="s" s="3" r="A3">
        <v>427</v>
      </c>
    </row>
    <row spans="1:6" r="4">
      <c t="s" s="4" r="A4">
        <v>428</v>
      </c>
      <c t="n" s="8" r="E4">
        <v>0</v>
      </c>
      <c t="n" s="8" r="F4">
        <v>0</v>
      </c>
    </row>
    <row spans="1:6" r="5">
      <c t="s" s="4" r="A5">
        <v>429</v>
      </c>
    </row>
    <row spans="1:6" r="6">
      <c t="s" s="3" r="A6">
        <v>427</v>
      </c>
    </row>
    <row spans="1:6" r="7">
      <c t="s" s="4" r="A7">
        <v>430</v>
      </c>
      <c t="s" s="4" r="B7">
        <v>431</v>
      </c>
      <c t="s" s="4" r="D7">
        <v>431</v>
      </c>
      <c t="s" s="4" r="E7">
        <v>431</v>
      </c>
    </row>
    <row spans="1:6" r="8">
      <c t="s" s="4" r="A8">
        <v>432</v>
      </c>
      <c t="n" s="8" r="B8">
        <v>55</v>
      </c>
    </row>
    <row spans="1:6" r="9">
      <c t="s" s="4" r="A9">
        <v>428</v>
      </c>
      <c t="n" s="5" r="B9">
        <v>3</v>
      </c>
      <c t="n" s="8" r="E9">
        <v>3</v>
      </c>
    </row>
    <row spans="1:6" r="10">
      <c t="s" s="4" r="A10">
        <v>433</v>
      </c>
      <c t="n" s="8" r="B10">
        <v>1</v>
      </c>
      <c t="n" s="8" r="D10">
        <v>2</v>
      </c>
    </row>
    <row spans="1:6" r="11">
      <c t="s" s="4" r="A11">
        <v>434</v>
      </c>
    </row>
    <row spans="1:6" r="12">
      <c t="s" s="3" r="A12">
        <v>427</v>
      </c>
    </row>
    <row spans="1:6" r="13">
      <c t="s" s="4" r="A13">
        <v>435</v>
      </c>
      <c t="s" s="4" r="B13">
        <v>436</v>
      </c>
      <c t="s" s="4" r="D13">
        <v>436</v>
      </c>
      <c t="s" s="4" r="E13">
        <v>436</v>
      </c>
    </row>
    <row spans="1:6" r="14">
      <c t="s" s="4" r="A14">
        <v>437</v>
      </c>
      <c t="s" s="4" r="B14">
        <v>438</v>
      </c>
      <c t="s" s="4" r="D14">
        <v>438</v>
      </c>
      <c t="s" s="4" r="E14">
        <v>438</v>
      </c>
    </row>
    <row spans="1:6" r="15">
      <c t="s" s="4" r="A15">
        <v>439</v>
      </c>
      <c t="s" s="4" r="B15">
        <v>440</v>
      </c>
      <c t="s" s="4" r="D15">
        <v>440</v>
      </c>
      <c t="s" s="4" r="E15">
        <v>440</v>
      </c>
    </row>
    <row spans="1:6" r="16">
      <c t="s" s="4" r="A16">
        <v>441</v>
      </c>
    </row>
    <row spans="1:6" r="17">
      <c t="s" s="3" r="A17">
        <v>427</v>
      </c>
    </row>
    <row spans="1:6" r="18">
      <c t="s" s="4" r="A18">
        <v>433</v>
      </c>
      <c t="n" s="8" r="B18">
        <v>4</v>
      </c>
      <c t="n" s="8" r="C18">
        <v>3</v>
      </c>
      <c t="n" s="8" r="E18">
        <v>12</v>
      </c>
      <c t="n" s="8" r="F18">
        <v>9</v>
      </c>
    </row>
    <row spans="1:6" r="19">
      <c t="s" s="4" r="A19">
        <v>442</v>
      </c>
    </row>
    <row spans="1:6" r="20">
      <c t="s" s="3" r="A20">
        <v>427</v>
      </c>
    </row>
    <row spans="1:6" r="21">
      <c t="s" s="4" r="A21">
        <v>443</v>
      </c>
      <c t="s" s="4" r="B21">
        <v>444</v>
      </c>
      <c t="s" s="4" r="D21">
        <v>444</v>
      </c>
      <c t="s" s="4" r="E21">
        <v>444</v>
      </c>
    </row>
    <row spans="1:6" r="22">
      <c t="s" s="4" r="A22">
        <v>445</v>
      </c>
      <c t="s" s="4" r="B22">
        <v>446</v>
      </c>
      <c t="s" s="4" r="D22">
        <v>446</v>
      </c>
      <c t="s" s="4" r="E22">
        <v>446</v>
      </c>
    </row>
    <row spans="1:6" r="23">
      <c t="s" s="4" r="A23">
        <v>447</v>
      </c>
    </row>
    <row spans="1:6" r="24">
      <c t="s" s="3" r="A24">
        <v>427</v>
      </c>
    </row>
    <row spans="1:6" r="25">
      <c t="s" s="4" r="A25">
        <v>448</v>
      </c>
      <c t="s" s="4" r="B25">
        <v>449</v>
      </c>
      <c t="s" s="4" r="D25">
        <v>449</v>
      </c>
      <c t="s" s="4" r="E25">
        <v>449</v>
      </c>
    </row>
    <row spans="1:6" r="26">
      <c t="s" s="4" r="A26">
        <v>450</v>
      </c>
      <c t="s" s="4" r="B26">
        <v>451</v>
      </c>
      <c t="s" s="4" r="D26">
        <v>451</v>
      </c>
      <c t="s" s="4" r="E26">
        <v>451</v>
      </c>
    </row>
    <row spans="1:6" r="27">
      <c t="s" s="4" r="A27">
        <v>452</v>
      </c>
    </row>
    <row spans="1:6" r="28">
      <c t="s" s="3" r="A28">
        <v>427</v>
      </c>
    </row>
    <row spans="1:6" r="29">
      <c t="s" s="4" r="A29">
        <v>453</v>
      </c>
      <c t="s" s="4" r="B29">
        <v>454</v>
      </c>
      <c t="s" s="4" r="C29">
        <v>454</v>
      </c>
      <c t="s" s="4" r="E29">
        <v>454</v>
      </c>
      <c t="s" s="4" r="F29">
        <v>454</v>
      </c>
    </row>
  </sheetData>
  <mergeCells count="3">
    <mergeCell ref="A1:A2"/>
    <mergeCell ref="B1:C1"/>
    <mergeCell ref="E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5</v>
      </c>
      <c t="s" s="2" r="B1">
        <v>76</v>
      </c>
      <c t="s" s="2" r="D1">
        <v>1</v>
      </c>
    </row>
    <row spans="1:5" r="2">
      <c t="s" s="2" r="B2">
        <v>2</v>
      </c>
      <c t="s" s="2" r="C2">
        <v>77</v>
      </c>
      <c t="s" s="2" r="D2">
        <v>2</v>
      </c>
      <c t="s" s="2" r="E2">
        <v>77</v>
      </c>
    </row>
    <row spans="1:5" r="3">
      <c t="s" s="3" r="A3">
        <v>456</v>
      </c>
    </row>
    <row spans="1:5" r="4">
      <c t="s" s="4" r="A4">
        <v>457</v>
      </c>
      <c t="n" s="8" r="B4">
        <v>20</v>
      </c>
      <c t="n" s="8" r="C4">
        <v>14</v>
      </c>
      <c t="n" s="8" r="D4">
        <v>58</v>
      </c>
      <c t="n" s="8" r="E4">
        <v>41</v>
      </c>
    </row>
    <row spans="1:5" r="5">
      <c t="s" s="4" r="A5">
        <v>458</v>
      </c>
    </row>
    <row spans="1:5" r="6">
      <c t="s" s="3" r="A6">
        <v>456</v>
      </c>
    </row>
    <row spans="1:5" r="7">
      <c t="s" s="4" r="A7">
        <v>459</v>
      </c>
      <c t="n" s="5" r="B7">
        <v>2400</v>
      </c>
      <c t="n" s="5" r="C7">
        <v>11100</v>
      </c>
      <c t="n" s="5" r="D7">
        <v>1267900</v>
      </c>
      <c t="n" s="5" r="E7">
        <v>1228500</v>
      </c>
    </row>
    <row spans="1:5" r="8">
      <c t="s" s="4" r="A8">
        <v>460</v>
      </c>
      <c t="s" s="4" r="D8">
        <v>461</v>
      </c>
    </row>
    <row spans="1:5" r="9">
      <c t="s" s="4" r="A9">
        <v>462</v>
      </c>
      <c t="s" s="4" r="D9">
        <v>463</v>
      </c>
    </row>
    <row spans="1:5" r="10">
      <c t="s" s="4" r="A10">
        <v>464</v>
      </c>
      <c t="n" s="8" r="B10">
        <v>100</v>
      </c>
      <c t="n" s="8" r="D10">
        <v>100</v>
      </c>
    </row>
    <row spans="1:5" r="11">
      <c t="s" s="4" r="A11">
        <v>465</v>
      </c>
      <c t="s" s="4" r="D11">
        <v>466</v>
      </c>
    </row>
    <row spans="1:5" r="12">
      <c t="s" s="4" r="A12">
        <v>467</v>
      </c>
    </row>
    <row spans="1:5" r="13">
      <c t="s" s="3" r="A13">
        <v>456</v>
      </c>
    </row>
    <row spans="1:5" r="14">
      <c t="s" s="4" r="A14">
        <v>468</v>
      </c>
      <c t="n" s="5" r="B14">
        <v>0</v>
      </c>
      <c t="n" s="5" r="C14">
        <v>0</v>
      </c>
      <c t="n" s="5" r="D14">
        <v>6900</v>
      </c>
      <c t="n" s="5" r="E14">
        <v>9100</v>
      </c>
    </row>
    <row spans="1:5" r="15">
      <c t="s" s="4" r="A15">
        <v>464</v>
      </c>
      <c t="n" s="8" r="B15">
        <v>4</v>
      </c>
      <c t="n" s="8" r="D15">
        <v>4</v>
      </c>
    </row>
    <row spans="1:5" r="16">
      <c t="s" s="4" r="A16">
        <v>465</v>
      </c>
      <c t="s" s="4" r="D16">
        <v>469</v>
      </c>
    </row>
    <row spans="1:5" r="17">
      <c t="s" s="4" r="A17">
        <v>470</v>
      </c>
    </row>
    <row spans="1:5" r="18">
      <c t="s" s="3" r="A18">
        <v>456</v>
      </c>
    </row>
    <row spans="1:5" r="19">
      <c t="s" s="4" r="A19">
        <v>468</v>
      </c>
      <c t="n" s="5" r="B19">
        <v>500</v>
      </c>
      <c t="n" s="5" r="C19">
        <v>2300</v>
      </c>
      <c t="n" s="5" r="D19">
        <v>153200</v>
      </c>
      <c t="n" s="5" r="E19">
        <v>152700</v>
      </c>
    </row>
    <row spans="1:5" r="20">
      <c t="s" s="4" r="A20">
        <v>460</v>
      </c>
      <c t="s" s="4" r="D20">
        <v>461</v>
      </c>
    </row>
    <row spans="1:5" r="21">
      <c t="s" s="4" r="A21">
        <v>464</v>
      </c>
      <c t="n" s="8" r="B21">
        <v>35</v>
      </c>
      <c t="n" s="8" r="D21">
        <v>35</v>
      </c>
    </row>
    <row spans="1:5" r="22">
      <c t="s" s="4" r="A22">
        <v>465</v>
      </c>
      <c t="s" s="4" r="D22">
        <v>466</v>
      </c>
    </row>
    <row spans="1:5" r="23">
      <c t="s" s="4" r="A23">
        <v>471</v>
      </c>
    </row>
    <row spans="1:5" r="24">
      <c t="s" s="3" r="A24">
        <v>456</v>
      </c>
    </row>
    <row spans="1:5" r="25">
      <c t="s" s="4" r="A25">
        <v>460</v>
      </c>
      <c t="s" s="4" r="D25">
        <v>461</v>
      </c>
    </row>
    <row spans="1:5" r="26">
      <c t="s" s="4" r="A26">
        <v>472</v>
      </c>
    </row>
    <row spans="1:5" r="27">
      <c t="s" s="3" r="A27">
        <v>456</v>
      </c>
    </row>
    <row spans="1:5" r="28">
      <c t="s" s="4" r="A28">
        <v>460</v>
      </c>
      <c t="s" s="4" r="D28">
        <v>469</v>
      </c>
    </row>
    <row spans="1:5" r="29">
      <c t="s" s="4" r="A29">
        <v>473</v>
      </c>
    </row>
    <row spans="1:5" r="30">
      <c t="s" s="3" r="A30">
        <v>456</v>
      </c>
    </row>
    <row spans="1:5" r="31">
      <c t="s" s="4" r="A31">
        <v>460</v>
      </c>
      <c t="s" s="4" r="D31">
        <v>461</v>
      </c>
    </row>
    <row spans="1:5" r="32">
      <c t="s" s="4" r="A32">
        <v>474</v>
      </c>
    </row>
    <row spans="1:5" r="33">
      <c t="s" s="3" r="A33">
        <v>456</v>
      </c>
    </row>
    <row spans="1:5" r="34">
      <c t="s" s="4" r="A34">
        <v>460</v>
      </c>
      <c t="s" s="4" r="D34">
        <v>475</v>
      </c>
    </row>
    <row spans="1:5" r="35">
      <c t="s" s="4" r="A35">
        <v>476</v>
      </c>
    </row>
    <row spans="1:5" r="36">
      <c t="s" s="3" r="A36">
        <v>456</v>
      </c>
    </row>
    <row spans="1:5" r="37">
      <c t="s" s="4" r="A37">
        <v>460</v>
      </c>
      <c t="s" s="4" r="D37">
        <v>475</v>
      </c>
    </row>
    <row spans="1:5" r="38">
      <c t="s" s="4" r="A38">
        <v>477</v>
      </c>
    </row>
    <row spans="1:5" r="39">
      <c t="s" s="3" r="A39">
        <v>456</v>
      </c>
    </row>
    <row spans="1:5" r="40">
      <c t="s" s="4" r="A40">
        <v>460</v>
      </c>
      <c t="s" s="4" r="D40">
        <v>47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48"/>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spans="1:5" r="1">
      <c t="s" s="1" r="A1">
        <v>478</v>
      </c>
      <c t="s" s="2" r="B1">
        <v>2</v>
      </c>
      <c t="s" s="2" r="C1">
        <v>31</v>
      </c>
      <c t="s" s="2" r="D1">
        <v>77</v>
      </c>
      <c t="s" s="2" r="E1">
        <v>479</v>
      </c>
    </row>
    <row spans="1:5" r="2">
      <c t="s" s="3" r="A2">
        <v>32</v>
      </c>
    </row>
    <row spans="1:5" r="3">
      <c t="s" s="4" r="A3">
        <v>33</v>
      </c>
      <c t="n" s="8" r="B3">
        <v>0</v>
      </c>
      <c t="n" s="8" r="C3">
        <v>3</v>
      </c>
      <c t="n" s="8" r="D3">
        <v>10</v>
      </c>
      <c t="n" s="8" r="E3">
        <v>21</v>
      </c>
    </row>
    <row spans="1:5" r="4">
      <c t="s" s="4" r="A4">
        <v>480</v>
      </c>
      <c t="n" s="5" r="B4">
        <v>292</v>
      </c>
      <c t="n" s="5" r="C4">
        <v>285</v>
      </c>
    </row>
    <row spans="1:5" r="5">
      <c t="s" s="4" r="A5">
        <v>481</v>
      </c>
      <c t="n" s="5" r="B5">
        <v>0</v>
      </c>
      <c t="n" s="5" r="C5">
        <v>0</v>
      </c>
    </row>
    <row spans="1:5" r="6">
      <c t="s" s="4" r="A6">
        <v>35</v>
      </c>
      <c t="n" s="5" r="B6">
        <v>114</v>
      </c>
      <c t="n" s="5" r="C6">
        <v>83</v>
      </c>
    </row>
    <row spans="1:5" r="7">
      <c t="s" s="4" r="A7">
        <v>36</v>
      </c>
      <c t="n" s="5" r="B7">
        <v>406</v>
      </c>
      <c t="n" s="5" r="C7">
        <v>371</v>
      </c>
    </row>
    <row spans="1:5" r="8">
      <c t="s" s="4" r="A8">
        <v>37</v>
      </c>
      <c t="n" s="5" r="B8">
        <v>19626</v>
      </c>
      <c t="n" s="5" r="C8">
        <v>7111</v>
      </c>
    </row>
    <row spans="1:5" r="9">
      <c t="s" s="3" r="A9">
        <v>38</v>
      </c>
    </row>
    <row spans="1:5" r="10">
      <c t="s" s="4" r="A10">
        <v>482</v>
      </c>
      <c t="n" s="5" r="B10">
        <v>8281</v>
      </c>
      <c t="n" s="5" r="C10">
        <v>8373</v>
      </c>
    </row>
    <row spans="1:5" r="11">
      <c t="s" s="4" r="A11">
        <v>40</v>
      </c>
      <c t="n" s="5" r="B11">
        <v>6006</v>
      </c>
      <c t="n" s="5" r="C11">
        <v>6006</v>
      </c>
    </row>
    <row spans="1:5" r="12">
      <c t="s" s="4" r="A12">
        <v>41</v>
      </c>
      <c t="n" s="5" r="B12">
        <v>916</v>
      </c>
      <c t="n" s="5" r="C12">
        <v>1105</v>
      </c>
    </row>
    <row spans="1:5" r="13">
      <c t="s" s="4" r="A13">
        <v>42</v>
      </c>
      <c t="n" s="5" r="B13">
        <v>1168</v>
      </c>
      <c t="n" s="5" r="C13">
        <v>1168</v>
      </c>
    </row>
    <row spans="1:5" r="14">
      <c t="s" s="4" r="A14">
        <v>43</v>
      </c>
      <c t="n" s="5" r="B14">
        <v>16371</v>
      </c>
      <c t="n" s="5" r="C14">
        <v>16652</v>
      </c>
    </row>
    <row spans="1:5" r="15">
      <c t="s" s="4" r="A15">
        <v>483</v>
      </c>
      <c t="n" s="5" r="B15">
        <v>0</v>
      </c>
      <c t="n" s="5" r="C15">
        <v>0</v>
      </c>
    </row>
    <row spans="1:5" r="16">
      <c t="s" s="4" r="A16">
        <v>484</v>
      </c>
      <c t="n" s="5" r="B16">
        <v>0</v>
      </c>
      <c t="n" s="5" r="C16">
        <v>0</v>
      </c>
    </row>
    <row spans="1:5" r="17">
      <c t="s" s="4" r="A17">
        <v>485</v>
      </c>
      <c t="n" s="5" r="B17">
        <v>0</v>
      </c>
      <c t="n" s="5" r="C17">
        <v>0</v>
      </c>
    </row>
    <row spans="1:5" r="18">
      <c t="s" s="4" r="A18">
        <v>44</v>
      </c>
      <c t="n" s="5" r="B18">
        <v>470</v>
      </c>
      <c t="n" s="5" r="C18">
        <v>416</v>
      </c>
    </row>
    <row spans="1:5" r="19">
      <c t="s" s="4" r="A19">
        <v>45</v>
      </c>
      <c t="n" s="5" r="B19">
        <v>36873</v>
      </c>
      <c t="n" s="5" r="C19">
        <v>24550</v>
      </c>
    </row>
    <row spans="1:5" r="20">
      <c t="s" s="3" r="A20">
        <v>46</v>
      </c>
    </row>
    <row spans="1:5" r="21">
      <c t="s" s="4" r="A21">
        <v>47</v>
      </c>
      <c t="n" s="5" r="B21">
        <v>1829</v>
      </c>
      <c t="n" s="5" r="C21">
        <v>1635</v>
      </c>
    </row>
    <row spans="1:5" r="22">
      <c t="s" s="4" r="A22">
        <v>486</v>
      </c>
      <c t="n" s="5" r="B22">
        <v>0</v>
      </c>
      <c t="n" s="5" r="C22">
        <v>0</v>
      </c>
    </row>
    <row spans="1:5" r="23">
      <c t="s" s="4" r="A23">
        <v>48</v>
      </c>
      <c t="n" s="5" r="B23">
        <v>1829</v>
      </c>
      <c t="n" s="5" r="C23">
        <v>1635</v>
      </c>
    </row>
    <row spans="1:5" r="24">
      <c t="s" s="4" r="A24">
        <v>49</v>
      </c>
      <c t="n" s="5" r="B24">
        <v>33281</v>
      </c>
      <c t="n" s="5" r="C24">
        <v>21023</v>
      </c>
    </row>
    <row spans="1:5" r="25">
      <c t="s" s="4" r="A25">
        <v>487</v>
      </c>
      <c t="n" s="5" r="B25">
        <v>0</v>
      </c>
      <c t="n" s="5" r="C25">
        <v>0</v>
      </c>
    </row>
    <row spans="1:5" r="26">
      <c t="s" s="4" r="A26">
        <v>50</v>
      </c>
      <c t="n" s="5" r="B26">
        <v>1616</v>
      </c>
      <c t="n" s="5" r="C26">
        <v>1674</v>
      </c>
    </row>
    <row spans="1:5" r="27">
      <c t="s" s="4" r="A27">
        <v>51</v>
      </c>
      <c t="n" s="5" r="B27">
        <v>87</v>
      </c>
      <c t="n" s="5" r="C27">
        <v>72</v>
      </c>
    </row>
    <row spans="1:5" r="28">
      <c t="s" s="4" r="A28">
        <v>488</v>
      </c>
      <c t="n" s="5" r="B28">
        <v>60</v>
      </c>
      <c t="n" s="5" r="C28">
        <v>146</v>
      </c>
    </row>
    <row spans="1:5" r="29">
      <c t="s" s="4" r="A29">
        <v>489</v>
      </c>
      <c t="n" s="5" r="B29">
        <v>0</v>
      </c>
      <c t="n" s="5" r="C29">
        <v>0</v>
      </c>
    </row>
    <row spans="1:5" r="30">
      <c t="s" s="4" r="A30">
        <v>490</v>
      </c>
      <c t="n" s="5" r="B30">
        <v>60</v>
      </c>
      <c t="n" s="5" r="C30">
        <v>146</v>
      </c>
    </row>
    <row spans="1:5" r="31">
      <c t="s" s="4" r="A31">
        <v>491</v>
      </c>
      <c t="n" s="5" r="B31">
        <v>36873</v>
      </c>
      <c t="n" s="5" r="C31">
        <v>24550</v>
      </c>
    </row>
    <row spans="1:5" r="32">
      <c t="s" s="4" r="A32">
        <v>492</v>
      </c>
    </row>
    <row spans="1:5" r="33">
      <c t="s" s="3" r="A33">
        <v>32</v>
      </c>
    </row>
    <row spans="1:5" r="34">
      <c t="s" s="4" r="A34">
        <v>33</v>
      </c>
      <c t="n" s="5" r="B34">
        <v>0</v>
      </c>
      <c t="n" s="5" r="C34">
        <v>3</v>
      </c>
      <c t="n" s="5" r="D34">
        <v>3</v>
      </c>
      <c t="n" s="5" r="E34">
        <v>0</v>
      </c>
    </row>
    <row spans="1:5" r="35">
      <c t="s" s="4" r="A35">
        <v>480</v>
      </c>
      <c t="n" s="5" r="B35">
        <v>8</v>
      </c>
      <c t="n" s="5" r="C35">
        <v>4</v>
      </c>
    </row>
    <row spans="1:5" r="36">
      <c t="s" s="4" r="A36">
        <v>481</v>
      </c>
      <c t="n" s="5" r="B36">
        <v>48</v>
      </c>
      <c t="n" s="5" r="C36">
        <v>55</v>
      </c>
    </row>
    <row spans="1:5" r="37">
      <c t="s" s="4" r="A37">
        <v>35</v>
      </c>
      <c t="n" s="5" r="B37">
        <v>37</v>
      </c>
      <c t="n" s="5" r="C37">
        <v>23</v>
      </c>
    </row>
    <row spans="1:5" r="38">
      <c t="s" s="4" r="A38">
        <v>36</v>
      </c>
      <c t="n" s="5" r="B38">
        <v>93</v>
      </c>
      <c t="n" s="5" r="C38">
        <v>85</v>
      </c>
    </row>
    <row spans="1:5" r="39">
      <c t="s" s="4" r="A39">
        <v>37</v>
      </c>
      <c t="n" s="5" r="B39">
        <v>0</v>
      </c>
      <c t="n" s="5" r="C39">
        <v>0</v>
      </c>
    </row>
    <row spans="1:5" r="40">
      <c t="s" s="3" r="A40">
        <v>38</v>
      </c>
    </row>
    <row spans="1:5" r="41">
      <c t="s" s="4" r="A41">
        <v>482</v>
      </c>
      <c t="n" s="5" r="B41">
        <v>0</v>
      </c>
      <c t="n" s="5" r="C41">
        <v>0</v>
      </c>
    </row>
    <row spans="1:5" r="42">
      <c t="s" s="4" r="A42">
        <v>40</v>
      </c>
      <c t="n" s="5" r="B42">
        <v>0</v>
      </c>
      <c t="n" s="5" r="C42">
        <v>0</v>
      </c>
    </row>
    <row spans="1:5" r="43">
      <c t="s" s="4" r="A43">
        <v>41</v>
      </c>
      <c t="n" s="5" r="B43">
        <v>0</v>
      </c>
      <c t="n" s="5" r="C43">
        <v>0</v>
      </c>
    </row>
    <row spans="1:5" r="44">
      <c t="s" s="4" r="A44">
        <v>42</v>
      </c>
      <c t="n" s="5" r="B44">
        <v>0</v>
      </c>
      <c t="n" s="5" r="C44">
        <v>0</v>
      </c>
    </row>
    <row spans="1:5" r="45">
      <c t="s" s="4" r="A45">
        <v>43</v>
      </c>
      <c t="n" s="5" r="B45">
        <v>0</v>
      </c>
      <c t="n" s="5" r="C45">
        <v>0</v>
      </c>
    </row>
    <row spans="1:5" r="46">
      <c t="s" s="4" r="A46">
        <v>483</v>
      </c>
      <c t="n" s="5" r="B46">
        <v>0</v>
      </c>
      <c t="n" s="5" r="C46">
        <v>0</v>
      </c>
    </row>
    <row spans="1:5" r="47">
      <c t="s" s="4" r="A47">
        <v>484</v>
      </c>
      <c t="n" s="5" r="B47">
        <v>1564</v>
      </c>
      <c t="n" s="5" r="C47">
        <v>1509</v>
      </c>
    </row>
    <row spans="1:5" r="48">
      <c t="s" s="4" r="A48">
        <v>485</v>
      </c>
      <c t="n" s="5" r="B48">
        <v>0</v>
      </c>
      <c t="n" s="5" r="C48">
        <v>0</v>
      </c>
    </row>
    <row spans="1:5" r="49">
      <c t="s" s="4" r="A49">
        <v>44</v>
      </c>
      <c t="n" s="5" r="B49">
        <v>0</v>
      </c>
      <c t="n" s="5" r="C49">
        <v>0</v>
      </c>
    </row>
    <row spans="1:5" r="50">
      <c t="s" s="4" r="A50">
        <v>45</v>
      </c>
      <c t="n" s="5" r="B50">
        <v>1657</v>
      </c>
      <c t="n" s="5" r="C50">
        <v>1594</v>
      </c>
    </row>
    <row spans="1:5" r="51">
      <c t="s" s="3" r="A51">
        <v>46</v>
      </c>
    </row>
    <row spans="1:5" r="52">
      <c t="s" s="4" r="A52">
        <v>47</v>
      </c>
      <c t="n" s="5" r="B52">
        <v>8</v>
      </c>
      <c t="n" s="5" r="C52">
        <v>11</v>
      </c>
    </row>
    <row spans="1:5" r="53">
      <c t="s" s="4" r="A53">
        <v>486</v>
      </c>
      <c t="n" s="5" r="B53">
        <v>0</v>
      </c>
      <c t="n" s="5" r="C53">
        <v>0</v>
      </c>
    </row>
    <row spans="1:5" r="54">
      <c t="s" s="4" r="A54">
        <v>48</v>
      </c>
      <c t="n" s="5" r="B54">
        <v>8</v>
      </c>
      <c t="n" s="5" r="C54">
        <v>11</v>
      </c>
    </row>
    <row spans="1:5" r="55">
      <c t="s" s="4" r="A55">
        <v>49</v>
      </c>
      <c t="n" s="5" r="B55">
        <v>0</v>
      </c>
      <c t="n" s="5" r="C55">
        <v>0</v>
      </c>
    </row>
    <row spans="1:5" r="56">
      <c t="s" s="4" r="A56">
        <v>487</v>
      </c>
      <c t="n" s="5" r="B56">
        <v>0</v>
      </c>
      <c t="n" s="5" r="C56">
        <v>0</v>
      </c>
    </row>
    <row spans="1:5" r="57">
      <c t="s" s="4" r="A57">
        <v>50</v>
      </c>
      <c t="n" s="5" r="B57">
        <v>1589</v>
      </c>
      <c t="n" s="5" r="C57">
        <v>1437</v>
      </c>
    </row>
    <row spans="1:5" r="58">
      <c t="s" s="4" r="A58">
        <v>51</v>
      </c>
      <c t="n" s="5" r="B58">
        <v>0</v>
      </c>
      <c t="n" s="5" r="C58">
        <v>0</v>
      </c>
    </row>
    <row spans="1:5" r="59">
      <c t="s" s="4" r="A59">
        <v>488</v>
      </c>
      <c t="n" s="5" r="B59">
        <v>60</v>
      </c>
      <c t="n" s="5" r="C59">
        <v>146</v>
      </c>
    </row>
    <row spans="1:5" r="60">
      <c t="s" s="4" r="A60">
        <v>489</v>
      </c>
      <c t="n" s="5" r="B60">
        <v>0</v>
      </c>
      <c t="n" s="5" r="C60">
        <v>0</v>
      </c>
    </row>
    <row spans="1:5" r="61">
      <c t="s" s="4" r="A61">
        <v>490</v>
      </c>
      <c t="n" s="5" r="B61">
        <v>60</v>
      </c>
      <c t="n" s="5" r="C61">
        <v>146</v>
      </c>
    </row>
    <row spans="1:5" r="62">
      <c t="s" s="4" r="A62">
        <v>491</v>
      </c>
      <c t="n" s="5" r="B62">
        <v>1657</v>
      </c>
      <c t="n" s="5" r="C62">
        <v>1594</v>
      </c>
    </row>
    <row spans="1:5" r="63">
      <c t="s" s="4" r="A63">
        <v>493</v>
      </c>
    </row>
    <row spans="1:5" r="64">
      <c t="s" s="3" r="A64">
        <v>32</v>
      </c>
    </row>
    <row spans="1:5" r="65">
      <c t="s" s="4" r="A65">
        <v>33</v>
      </c>
      <c t="n" s="5" r="B65">
        <v>0</v>
      </c>
      <c t="n" s="5" r="C65">
        <v>0</v>
      </c>
      <c t="n" s="5" r="D65">
        <v>0</v>
      </c>
      <c t="n" s="5" r="E65">
        <v>5</v>
      </c>
    </row>
    <row spans="1:5" r="66">
      <c t="s" s="4" r="A66">
        <v>480</v>
      </c>
      <c t="n" s="5" r="B66">
        <v>5</v>
      </c>
      <c t="n" s="5" r="C66">
        <v>6</v>
      </c>
    </row>
    <row spans="1:5" r="67">
      <c t="s" s="4" r="A67">
        <v>481</v>
      </c>
      <c t="n" s="5" r="B67">
        <v>268</v>
      </c>
      <c t="n" s="5" r="C67">
        <v>221</v>
      </c>
    </row>
    <row spans="1:5" r="68">
      <c t="s" s="4" r="A68">
        <v>35</v>
      </c>
      <c t="n" s="5" r="B68">
        <v>8</v>
      </c>
      <c t="n" s="5" r="C68">
        <v>10</v>
      </c>
    </row>
    <row spans="1:5" r="69">
      <c t="s" s="4" r="A69">
        <v>36</v>
      </c>
      <c t="n" s="5" r="B69">
        <v>281</v>
      </c>
      <c t="n" s="5" r="C69">
        <v>237</v>
      </c>
    </row>
    <row spans="1:5" r="70">
      <c t="s" s="4" r="A70">
        <v>37</v>
      </c>
      <c t="n" s="5" r="B70">
        <v>0</v>
      </c>
      <c t="n" s="5" r="C70">
        <v>0</v>
      </c>
    </row>
    <row spans="1:5" r="71">
      <c t="s" s="3" r="A71">
        <v>38</v>
      </c>
    </row>
    <row spans="1:5" r="72">
      <c t="s" s="4" r="A72">
        <v>482</v>
      </c>
      <c t="n" s="5" r="B72">
        <v>28</v>
      </c>
      <c t="n" s="5" r="C72">
        <v>29</v>
      </c>
    </row>
    <row spans="1:5" r="73">
      <c t="s" s="4" r="A73">
        <v>40</v>
      </c>
      <c t="n" s="5" r="B73">
        <v>0</v>
      </c>
      <c t="n" s="5" r="C73">
        <v>0</v>
      </c>
    </row>
    <row spans="1:5" r="74">
      <c t="s" s="4" r="A74">
        <v>41</v>
      </c>
      <c t="n" s="5" r="B74">
        <v>0</v>
      </c>
      <c t="n" s="5" r="C74">
        <v>0</v>
      </c>
    </row>
    <row spans="1:5" r="75">
      <c t="s" s="4" r="A75">
        <v>42</v>
      </c>
      <c t="n" s="5" r="B75">
        <v>0</v>
      </c>
      <c t="n" s="5" r="C75">
        <v>0</v>
      </c>
    </row>
    <row spans="1:5" r="76">
      <c t="s" s="4" r="A76">
        <v>43</v>
      </c>
      <c t="n" s="5" r="B76">
        <v>28</v>
      </c>
      <c t="n" s="5" r="C76">
        <v>29</v>
      </c>
    </row>
    <row spans="1:5" r="77">
      <c t="s" s="4" r="A77">
        <v>483</v>
      </c>
      <c t="n" s="5" r="B77">
        <v>470</v>
      </c>
      <c t="n" s="5" r="C77">
        <v>436</v>
      </c>
    </row>
    <row spans="1:5" r="78">
      <c t="s" s="4" r="A78">
        <v>484</v>
      </c>
      <c t="n" s="5" r="B78">
        <v>441</v>
      </c>
      <c t="n" s="5" r="C78">
        <v>482</v>
      </c>
    </row>
    <row spans="1:5" r="79">
      <c t="s" s="4" r="A79">
        <v>485</v>
      </c>
      <c t="n" s="5" r="B79">
        <v>333</v>
      </c>
      <c t="n" s="5" r="C79">
        <v>326</v>
      </c>
    </row>
    <row spans="1:5" r="80">
      <c t="s" s="4" r="A80">
        <v>44</v>
      </c>
      <c t="n" s="5" r="B80">
        <v>220</v>
      </c>
      <c t="n" s="5" r="C80">
        <v>166</v>
      </c>
    </row>
    <row spans="1:5" r="81">
      <c t="s" s="4" r="A81">
        <v>45</v>
      </c>
      <c t="n" s="5" r="B81">
        <v>1773</v>
      </c>
      <c t="n" s="5" r="C81">
        <v>1676</v>
      </c>
    </row>
    <row spans="1:5" r="82">
      <c t="s" s="3" r="A82">
        <v>46</v>
      </c>
    </row>
    <row spans="1:5" r="83">
      <c t="s" s="4" r="A83">
        <v>47</v>
      </c>
      <c t="n" s="5" r="B83">
        <v>180</v>
      </c>
      <c t="n" s="5" r="C83">
        <v>152</v>
      </c>
    </row>
    <row spans="1:5" r="84">
      <c t="s" s="4" r="A84">
        <v>486</v>
      </c>
      <c t="n" s="5" r="B84">
        <v>0</v>
      </c>
      <c t="n" s="5" r="C84">
        <v>0</v>
      </c>
    </row>
    <row spans="1:5" r="85">
      <c t="s" s="4" r="A85">
        <v>48</v>
      </c>
      <c t="n" s="5" r="B85">
        <v>180</v>
      </c>
      <c t="n" s="5" r="C85">
        <v>152</v>
      </c>
    </row>
    <row spans="1:5" r="86">
      <c t="s" s="4" r="A86">
        <v>49</v>
      </c>
      <c t="n" s="5" r="B86">
        <v>0</v>
      </c>
      <c t="n" s="5" r="C86">
        <v>0</v>
      </c>
    </row>
    <row spans="1:5" r="87">
      <c t="s" s="4" r="A87">
        <v>487</v>
      </c>
      <c t="n" s="5" r="B87">
        <v>0</v>
      </c>
      <c t="n" s="5" r="C87">
        <v>0</v>
      </c>
    </row>
    <row spans="1:5" r="88">
      <c t="s" s="4" r="A88">
        <v>50</v>
      </c>
      <c t="n" s="5" r="B88">
        <v>0</v>
      </c>
      <c t="n" s="5" r="C88">
        <v>0</v>
      </c>
    </row>
    <row spans="1:5" r="89">
      <c t="s" s="4" r="A89">
        <v>51</v>
      </c>
      <c t="n" s="5" r="B89">
        <v>29</v>
      </c>
      <c t="n" s="5" r="C89">
        <v>15</v>
      </c>
    </row>
    <row spans="1:5" r="90">
      <c t="s" s="4" r="A90">
        <v>488</v>
      </c>
      <c t="n" s="5" r="B90">
        <v>1564</v>
      </c>
      <c t="n" s="5" r="C90">
        <v>1509</v>
      </c>
    </row>
    <row spans="1:5" r="91">
      <c t="s" s="4" r="A91">
        <v>489</v>
      </c>
      <c t="n" s="5" r="B91">
        <v>0</v>
      </c>
      <c t="n" s="5" r="C91">
        <v>0</v>
      </c>
    </row>
    <row spans="1:5" r="92">
      <c t="s" s="4" r="A92">
        <v>490</v>
      </c>
      <c t="n" s="5" r="B92">
        <v>1564</v>
      </c>
      <c t="n" s="5" r="C92">
        <v>1509</v>
      </c>
    </row>
    <row spans="1:5" r="93">
      <c t="s" s="4" r="A93">
        <v>491</v>
      </c>
      <c t="n" s="5" r="B93">
        <v>1773</v>
      </c>
      <c t="n" s="5" r="C93">
        <v>1676</v>
      </c>
    </row>
    <row spans="1:5" r="94">
      <c t="s" s="4" r="A94">
        <v>494</v>
      </c>
    </row>
    <row spans="1:5" r="95">
      <c t="s" s="3" r="A95">
        <v>32</v>
      </c>
    </row>
    <row spans="1:5" r="96">
      <c t="s" s="4" r="A96">
        <v>33</v>
      </c>
      <c t="n" s="5" r="B96">
        <v>0</v>
      </c>
      <c t="n" s="5" r="C96">
        <v>0</v>
      </c>
      <c t="n" s="5" r="D96">
        <v>0</v>
      </c>
      <c t="n" s="5" r="E96">
        <v>0</v>
      </c>
    </row>
    <row spans="1:5" r="97">
      <c t="s" s="4" r="A97">
        <v>480</v>
      </c>
      <c t="n" s="5" r="B97">
        <v>0</v>
      </c>
      <c t="n" s="5" r="C97">
        <v>0</v>
      </c>
    </row>
    <row spans="1:5" r="98">
      <c t="s" s="4" r="A98">
        <v>481</v>
      </c>
      <c t="n" s="5" r="B98">
        <v>0</v>
      </c>
      <c t="n" s="5" r="C98">
        <v>0</v>
      </c>
    </row>
    <row spans="1:5" r="99">
      <c t="s" s="4" r="A99">
        <v>35</v>
      </c>
      <c t="n" s="5" r="B99">
        <v>0</v>
      </c>
      <c t="n" s="5" r="C99">
        <v>0</v>
      </c>
    </row>
    <row spans="1:5" r="100">
      <c t="s" s="4" r="A100">
        <v>36</v>
      </c>
      <c t="n" s="5" r="B100">
        <v>0</v>
      </c>
      <c t="n" s="5" r="C100">
        <v>0</v>
      </c>
    </row>
    <row spans="1:5" r="101">
      <c t="s" s="4" r="A101">
        <v>37</v>
      </c>
      <c t="n" s="5" r="B101">
        <v>19626</v>
      </c>
      <c t="n" s="5" r="C101">
        <v>3597</v>
      </c>
    </row>
    <row spans="1:5" r="102">
      <c t="s" s="3" r="A102">
        <v>38</v>
      </c>
    </row>
    <row spans="1:5" r="103">
      <c t="s" s="4" r="A103">
        <v>482</v>
      </c>
      <c t="n" s="5" r="B103">
        <v>0</v>
      </c>
      <c t="n" s="5" r="C103">
        <v>0</v>
      </c>
    </row>
    <row spans="1:5" r="104">
      <c t="s" s="4" r="A104">
        <v>40</v>
      </c>
      <c t="n" s="5" r="B104">
        <v>0</v>
      </c>
      <c t="n" s="5" r="C104">
        <v>0</v>
      </c>
    </row>
    <row spans="1:5" r="105">
      <c t="s" s="4" r="A105">
        <v>41</v>
      </c>
      <c t="n" s="5" r="B105">
        <v>0</v>
      </c>
      <c t="n" s="5" r="C105">
        <v>0</v>
      </c>
    </row>
    <row spans="1:5" r="106">
      <c t="s" s="4" r="A106">
        <v>42</v>
      </c>
      <c t="n" s="5" r="B106">
        <v>0</v>
      </c>
      <c t="n" s="5" r="C106">
        <v>0</v>
      </c>
    </row>
    <row spans="1:5" r="107">
      <c t="s" s="4" r="A107">
        <v>43</v>
      </c>
      <c t="n" s="5" r="B107">
        <v>0</v>
      </c>
      <c t="n" s="5" r="C107">
        <v>0</v>
      </c>
    </row>
    <row spans="1:5" r="108">
      <c t="s" s="4" r="A108">
        <v>483</v>
      </c>
      <c t="n" s="5" r="B108">
        <v>0</v>
      </c>
      <c t="n" s="5" r="C108">
        <v>0</v>
      </c>
    </row>
    <row spans="1:5" r="109">
      <c t="s" s="4" r="A109">
        <v>484</v>
      </c>
      <c t="n" s="5" r="B109">
        <v>0</v>
      </c>
      <c t="n" s="5" r="C109">
        <v>0</v>
      </c>
    </row>
    <row spans="1:5" r="110">
      <c t="s" s="4" r="A110">
        <v>485</v>
      </c>
      <c t="n" s="5" r="B110">
        <v>0</v>
      </c>
      <c t="n" s="5" r="C110">
        <v>0</v>
      </c>
    </row>
    <row spans="1:5" r="111">
      <c t="s" s="4" r="A111">
        <v>44</v>
      </c>
      <c t="n" s="5" r="B111">
        <v>11</v>
      </c>
      <c t="n" s="5" r="C111">
        <v>3</v>
      </c>
    </row>
    <row spans="1:5" r="112">
      <c t="s" s="4" r="A112">
        <v>45</v>
      </c>
      <c t="n" s="5" r="B112">
        <v>19637</v>
      </c>
      <c t="n" s="5" r="C112">
        <v>3600</v>
      </c>
    </row>
    <row spans="1:5" r="113">
      <c t="s" s="3" r="A113">
        <v>46</v>
      </c>
    </row>
    <row spans="1:5" r="114">
      <c t="s" s="4" r="A114">
        <v>47</v>
      </c>
      <c t="n" s="5" r="B114">
        <v>159</v>
      </c>
      <c t="n" s="5" r="C114">
        <v>18</v>
      </c>
    </row>
    <row spans="1:5" r="115">
      <c t="s" s="4" r="A115">
        <v>486</v>
      </c>
      <c t="n" s="5" r="B115">
        <v>18</v>
      </c>
      <c t="n" s="5" r="C115">
        <v>0</v>
      </c>
    </row>
    <row spans="1:5" r="116">
      <c t="s" s="4" r="A116">
        <v>48</v>
      </c>
      <c t="n" s="5" r="B116">
        <v>177</v>
      </c>
      <c t="n" s="5" r="C116">
        <v>18</v>
      </c>
    </row>
    <row spans="1:5" r="117">
      <c t="s" s="4" r="A117">
        <v>49</v>
      </c>
      <c t="n" s="5" r="B117">
        <v>19291</v>
      </c>
      <c t="n" s="5" r="C117">
        <v>3500</v>
      </c>
    </row>
    <row spans="1:5" r="118">
      <c t="s" s="4" r="A118">
        <v>487</v>
      </c>
      <c t="n" s="5" r="B118">
        <v>429</v>
      </c>
      <c t="n" s="5" r="C118">
        <v>112</v>
      </c>
    </row>
    <row spans="1:5" r="119">
      <c t="s" s="4" r="A119">
        <v>50</v>
      </c>
      <c t="n" s="5" r="B119">
        <v>0</v>
      </c>
      <c t="n" s="5" r="C119">
        <v>0</v>
      </c>
    </row>
    <row spans="1:5" r="120">
      <c t="s" s="4" r="A120">
        <v>51</v>
      </c>
      <c t="n" s="5" r="B120">
        <v>0</v>
      </c>
      <c t="n" s="5" r="C120">
        <v>0</v>
      </c>
    </row>
    <row spans="1:5" r="121">
      <c t="s" s="4" r="A121">
        <v>488</v>
      </c>
      <c t="n" s="5" r="B121">
        <v>-260</v>
      </c>
      <c t="n" s="5" r="C121">
        <v>-30</v>
      </c>
    </row>
    <row spans="1:5" r="122">
      <c t="s" s="4" r="A122">
        <v>489</v>
      </c>
      <c t="n" s="5" r="B122">
        <v>0</v>
      </c>
      <c t="n" s="5" r="C122">
        <v>0</v>
      </c>
    </row>
    <row spans="1:5" r="123">
      <c t="s" s="4" r="A123">
        <v>490</v>
      </c>
      <c t="n" s="5" r="B123">
        <v>-260</v>
      </c>
      <c t="n" s="5" r="C123">
        <v>-30</v>
      </c>
    </row>
    <row spans="1:5" r="124">
      <c t="s" s="4" r="A124">
        <v>491</v>
      </c>
      <c t="n" s="5" r="B124">
        <v>19637</v>
      </c>
      <c t="n" s="5" r="C124">
        <v>3600</v>
      </c>
    </row>
    <row spans="1:5" r="125">
      <c t="s" s="4" r="A125">
        <v>331</v>
      </c>
    </row>
    <row spans="1:5" r="126">
      <c t="s" s="3" r="A126">
        <v>32</v>
      </c>
    </row>
    <row spans="1:5" r="127">
      <c t="s" s="4" r="A127">
        <v>33</v>
      </c>
      <c t="n" s="5" r="B127">
        <v>0</v>
      </c>
      <c t="n" s="5" r="C127">
        <v>0</v>
      </c>
      <c t="n" s="5" r="D127">
        <v>0</v>
      </c>
      <c t="n" s="5" r="E127">
        <v>0</v>
      </c>
    </row>
    <row spans="1:5" r="128">
      <c t="s" s="4" r="A128">
        <v>480</v>
      </c>
      <c t="n" s="5" r="B128">
        <v>0</v>
      </c>
      <c t="n" s="5" r="C128">
        <v>0</v>
      </c>
    </row>
    <row spans="1:5" r="129">
      <c t="s" s="4" r="A129">
        <v>481</v>
      </c>
      <c t="n" s="5" r="B129">
        <v>10</v>
      </c>
      <c t="n" s="5" r="C129">
        <v>11</v>
      </c>
    </row>
    <row spans="1:5" r="130">
      <c t="s" s="4" r="A130">
        <v>35</v>
      </c>
      <c t="n" s="5" r="B130">
        <v>0</v>
      </c>
      <c t="n" s="5" r="C130">
        <v>0</v>
      </c>
    </row>
    <row spans="1:5" r="131">
      <c t="s" s="4" r="A131">
        <v>36</v>
      </c>
      <c t="n" s="5" r="B131">
        <v>10</v>
      </c>
      <c t="n" s="5" r="C131">
        <v>11</v>
      </c>
    </row>
    <row spans="1:5" r="132">
      <c t="s" s="4" r="A132">
        <v>37</v>
      </c>
      <c t="n" s="5" r="B132">
        <v>0</v>
      </c>
      <c t="n" s="5" r="C132">
        <v>0</v>
      </c>
    </row>
    <row spans="1:5" r="133">
      <c t="s" s="3" r="A133">
        <v>38</v>
      </c>
    </row>
    <row spans="1:5" r="134">
      <c t="s" s="4" r="A134">
        <v>482</v>
      </c>
      <c t="n" s="5" r="B134">
        <v>0</v>
      </c>
      <c t="n" s="5" r="C134">
        <v>0</v>
      </c>
    </row>
    <row spans="1:5" r="135">
      <c t="s" s="4" r="A135">
        <v>40</v>
      </c>
      <c t="n" s="5" r="B135">
        <v>0</v>
      </c>
      <c t="n" s="5" r="C135">
        <v>0</v>
      </c>
    </row>
    <row spans="1:5" r="136">
      <c t="s" s="4" r="A136">
        <v>41</v>
      </c>
      <c t="n" s="5" r="B136">
        <v>0</v>
      </c>
      <c t="n" s="5" r="C136">
        <v>0</v>
      </c>
    </row>
    <row spans="1:5" r="137">
      <c t="s" s="4" r="A137">
        <v>42</v>
      </c>
      <c t="n" s="5" r="B137">
        <v>0</v>
      </c>
      <c t="n" s="5" r="C137">
        <v>0</v>
      </c>
    </row>
    <row spans="1:5" r="138">
      <c t="s" s="4" r="A138">
        <v>43</v>
      </c>
      <c t="n" s="5" r="B138">
        <v>0</v>
      </c>
      <c t="n" s="5" r="C138">
        <v>0</v>
      </c>
    </row>
    <row spans="1:5" r="139">
      <c t="s" s="4" r="A139">
        <v>483</v>
      </c>
      <c t="n" s="5" r="B139">
        <v>0</v>
      </c>
      <c t="n" s="5" r="C139">
        <v>0</v>
      </c>
    </row>
    <row spans="1:5" r="140">
      <c t="s" s="4" r="A140">
        <v>484</v>
      </c>
      <c t="n" s="5" r="B140">
        <v>10714</v>
      </c>
      <c t="n" s="5" r="C140">
        <v>10331</v>
      </c>
    </row>
    <row spans="1:5" r="141">
      <c t="s" s="4" r="A141">
        <v>485</v>
      </c>
      <c t="n" s="5" r="B141">
        <v>579</v>
      </c>
      <c t="n" s="5" r="C141">
        <v>584</v>
      </c>
    </row>
    <row spans="1:5" r="142">
      <c t="s" s="4" r="A142">
        <v>44</v>
      </c>
      <c t="n" s="5" r="B142">
        <v>97</v>
      </c>
      <c t="n" s="5" r="C142">
        <v>104</v>
      </c>
    </row>
    <row spans="1:5" r="143">
      <c t="s" s="4" r="A143">
        <v>45</v>
      </c>
      <c t="n" s="5" r="B143">
        <v>11400</v>
      </c>
      <c t="n" s="5" r="C143">
        <v>11030</v>
      </c>
    </row>
    <row spans="1:5" r="144">
      <c t="s" s="3" r="A144">
        <v>46</v>
      </c>
    </row>
    <row spans="1:5" r="145">
      <c t="s" s="4" r="A145">
        <v>47</v>
      </c>
      <c t="n" s="5" r="B145">
        <v>163</v>
      </c>
      <c t="n" s="5" r="C145">
        <v>187</v>
      </c>
    </row>
    <row spans="1:5" r="146">
      <c t="s" s="4" r="A146">
        <v>486</v>
      </c>
      <c t="n" s="5" r="B146">
        <v>0</v>
      </c>
      <c t="n" s="5" r="C146">
        <v>0</v>
      </c>
    </row>
    <row spans="1:5" r="147">
      <c t="s" s="4" r="A147">
        <v>48</v>
      </c>
      <c t="n" s="5" r="B147">
        <v>163</v>
      </c>
      <c t="n" s="5" r="C147">
        <v>187</v>
      </c>
    </row>
    <row spans="1:5" r="148">
      <c t="s" s="4" r="A148">
        <v>49</v>
      </c>
      <c t="n" s="5" r="B148">
        <v>10536</v>
      </c>
      <c t="n" s="5" r="C148">
        <v>10331</v>
      </c>
    </row>
    <row spans="1:5" r="149">
      <c t="s" s="4" r="A149">
        <v>487</v>
      </c>
      <c t="n" s="5" r="B149">
        <v>0</v>
      </c>
      <c t="n" s="5" r="C149">
        <v>0</v>
      </c>
    </row>
    <row spans="1:5" r="150">
      <c t="s" s="4" r="A150">
        <v>50</v>
      </c>
      <c t="n" s="5" r="B150">
        <v>0</v>
      </c>
      <c t="n" s="5" r="C150">
        <v>0</v>
      </c>
    </row>
    <row spans="1:5" r="151">
      <c t="s" s="4" r="A151">
        <v>51</v>
      </c>
      <c t="n" s="5" r="B151">
        <v>0</v>
      </c>
      <c t="n" s="5" r="C151">
        <v>0</v>
      </c>
    </row>
    <row spans="1:5" r="152">
      <c t="s" s="4" r="A152">
        <v>488</v>
      </c>
      <c t="n" s="5" r="B152">
        <v>701</v>
      </c>
      <c t="n" s="5" r="C152">
        <v>512</v>
      </c>
    </row>
    <row spans="1:5" r="153">
      <c t="s" s="4" r="A153">
        <v>489</v>
      </c>
      <c t="n" s="5" r="B153">
        <v>0</v>
      </c>
      <c t="n" s="5" r="C153">
        <v>0</v>
      </c>
    </row>
    <row spans="1:5" r="154">
      <c t="s" s="4" r="A154">
        <v>490</v>
      </c>
      <c t="n" s="5" r="B154">
        <v>701</v>
      </c>
      <c t="n" s="5" r="C154">
        <v>512</v>
      </c>
    </row>
    <row spans="1:5" r="155">
      <c t="s" s="4" r="A155">
        <v>491</v>
      </c>
      <c t="n" s="5" r="B155">
        <v>11400</v>
      </c>
      <c t="n" s="5" r="C155">
        <v>11030</v>
      </c>
    </row>
    <row spans="1:5" r="156">
      <c t="s" s="4" r="A156">
        <v>495</v>
      </c>
    </row>
    <row spans="1:5" r="157">
      <c t="s" s="3" r="A157">
        <v>32</v>
      </c>
    </row>
    <row spans="1:5" r="158">
      <c t="s" s="4" r="A158">
        <v>33</v>
      </c>
      <c t="n" s="5" r="B158">
        <v>0</v>
      </c>
      <c t="n" s="5" r="C158">
        <v>0</v>
      </c>
      <c t="n" s="5" r="D158">
        <v>7</v>
      </c>
      <c t="n" s="5" r="E158">
        <v>16</v>
      </c>
    </row>
    <row spans="1:5" r="159">
      <c t="s" s="4" r="A159">
        <v>480</v>
      </c>
      <c t="n" s="5" r="B159">
        <v>279</v>
      </c>
      <c t="n" s="5" r="C159">
        <v>275</v>
      </c>
    </row>
    <row spans="1:5" r="160">
      <c t="s" s="4" r="A160">
        <v>481</v>
      </c>
      <c t="n" s="5" r="B160">
        <v>0</v>
      </c>
      <c t="n" s="5" r="C160">
        <v>0</v>
      </c>
    </row>
    <row spans="1:5" r="161">
      <c t="s" s="4" r="A161">
        <v>35</v>
      </c>
      <c t="n" s="5" r="B161">
        <v>69</v>
      </c>
      <c t="n" s="5" r="C161">
        <v>50</v>
      </c>
    </row>
    <row spans="1:5" r="162">
      <c t="s" s="4" r="A162">
        <v>36</v>
      </c>
      <c t="n" s="5" r="B162">
        <v>348</v>
      </c>
      <c t="n" s="5" r="C162">
        <v>325</v>
      </c>
    </row>
    <row spans="1:5" r="163">
      <c t="s" s="4" r="A163">
        <v>37</v>
      </c>
      <c t="n" s="5" r="B163">
        <v>0</v>
      </c>
      <c t="n" s="5" r="C163">
        <v>0</v>
      </c>
    </row>
    <row spans="1:5" r="164">
      <c t="s" s="3" r="A164">
        <v>38</v>
      </c>
    </row>
    <row spans="1:5" r="165">
      <c t="s" s="4" r="A165">
        <v>482</v>
      </c>
      <c t="n" s="5" r="B165">
        <v>8253</v>
      </c>
      <c t="n" s="5" r="C165">
        <v>8344</v>
      </c>
    </row>
    <row spans="1:5" r="166">
      <c t="s" s="4" r="A166">
        <v>40</v>
      </c>
      <c t="n" s="5" r="B166">
        <v>6006</v>
      </c>
      <c t="n" s="5" r="C166">
        <v>6006</v>
      </c>
    </row>
    <row spans="1:5" r="167">
      <c t="s" s="4" r="A167">
        <v>41</v>
      </c>
      <c t="n" s="5" r="B167">
        <v>916</v>
      </c>
      <c t="n" s="5" r="C167">
        <v>1105</v>
      </c>
    </row>
    <row spans="1:5" r="168">
      <c t="s" s="4" r="A168">
        <v>42</v>
      </c>
      <c t="n" s="5" r="B168">
        <v>1168</v>
      </c>
      <c t="n" s="5" r="C168">
        <v>1168</v>
      </c>
    </row>
    <row spans="1:5" r="169">
      <c t="s" s="4" r="A169">
        <v>43</v>
      </c>
      <c t="n" s="5" r="B169">
        <v>16343</v>
      </c>
      <c t="n" s="5" r="C169">
        <v>16623</v>
      </c>
    </row>
    <row spans="1:5" r="170">
      <c t="s" s="4" r="A170">
        <v>483</v>
      </c>
      <c t="n" s="5" r="B170">
        <v>0</v>
      </c>
      <c t="n" s="5" r="C170">
        <v>0</v>
      </c>
    </row>
    <row spans="1:5" r="171">
      <c t="s" s="4" r="A171">
        <v>484</v>
      </c>
      <c t="n" s="5" r="B171">
        <v>0</v>
      </c>
      <c t="n" s="5" r="C171">
        <v>27</v>
      </c>
    </row>
    <row spans="1:5" r="172">
      <c t="s" s="4" r="A172">
        <v>485</v>
      </c>
      <c t="n" s="5" r="B172">
        <v>333</v>
      </c>
      <c t="n" s="5" r="C172">
        <v>0</v>
      </c>
    </row>
    <row spans="1:5" r="173">
      <c t="s" s="4" r="A173">
        <v>44</v>
      </c>
      <c t="n" s="5" r="B173">
        <v>142</v>
      </c>
      <c t="n" s="5" r="C173">
        <v>139</v>
      </c>
    </row>
    <row spans="1:5" r="174">
      <c t="s" s="4" r="A174">
        <v>45</v>
      </c>
      <c t="n" s="5" r="B174">
        <v>17166</v>
      </c>
      <c t="n" s="5" r="C174">
        <v>17114</v>
      </c>
    </row>
    <row spans="1:5" r="175">
      <c t="s" s="3" r="A175">
        <v>46</v>
      </c>
    </row>
    <row spans="1:5" r="176">
      <c t="s" s="4" r="A176">
        <v>47</v>
      </c>
      <c t="n" s="5" r="B176">
        <v>1319</v>
      </c>
      <c t="n" s="5" r="C176">
        <v>1259</v>
      </c>
    </row>
    <row spans="1:5" r="177">
      <c t="s" s="4" r="A177">
        <v>486</v>
      </c>
      <c t="n" s="5" r="B177">
        <v>308</v>
      </c>
      <c t="n" s="5" r="C177">
        <v>287</v>
      </c>
    </row>
    <row spans="1:5" r="178">
      <c t="s" s="4" r="A178">
        <v>48</v>
      </c>
      <c t="n" s="5" r="B178">
        <v>1627</v>
      </c>
      <c t="n" s="5" r="C178">
        <v>1546</v>
      </c>
    </row>
    <row spans="1:5" r="179">
      <c t="s" s="4" r="A179">
        <v>49</v>
      </c>
      <c t="n" s="5" r="B179">
        <v>3454</v>
      </c>
      <c t="n" s="5" r="C179">
        <v>3709</v>
      </c>
    </row>
    <row spans="1:5" r="180">
      <c t="s" s="4" r="A180">
        <v>487</v>
      </c>
      <c t="n" s="5" r="B180">
        <v>816</v>
      </c>
      <c t="n" s="5" r="C180">
        <v>798</v>
      </c>
    </row>
    <row spans="1:5" r="181">
      <c t="s" s="4" r="A181">
        <v>50</v>
      </c>
      <c t="n" s="5" r="B181">
        <v>27</v>
      </c>
      <c t="n" s="5" r="C181">
        <v>237</v>
      </c>
    </row>
    <row spans="1:5" r="182">
      <c t="s" s="4" r="A182">
        <v>51</v>
      </c>
      <c t="n" s="5" r="B182">
        <v>58</v>
      </c>
      <c t="n" s="5" r="C182">
        <v>57</v>
      </c>
    </row>
    <row spans="1:5" r="183">
      <c t="s" s="4" r="A183">
        <v>488</v>
      </c>
      <c t="n" s="5" r="B183">
        <v>10714</v>
      </c>
      <c t="n" s="5" r="C183">
        <v>10331</v>
      </c>
    </row>
    <row spans="1:5" r="184">
      <c t="s" s="4" r="A184">
        <v>489</v>
      </c>
      <c t="n" s="5" r="B184">
        <v>470</v>
      </c>
      <c t="n" s="5" r="C184">
        <v>436</v>
      </c>
    </row>
    <row spans="1:5" r="185">
      <c t="s" s="4" r="A185">
        <v>490</v>
      </c>
      <c t="n" s="5" r="B185">
        <v>11184</v>
      </c>
      <c t="n" s="5" r="C185">
        <v>10767</v>
      </c>
    </row>
    <row spans="1:5" r="186">
      <c t="s" s="4" r="A186">
        <v>491</v>
      </c>
      <c t="n" s="5" r="B186">
        <v>17166</v>
      </c>
      <c t="n" s="5" r="C186">
        <v>17114</v>
      </c>
    </row>
    <row spans="1:5" r="187">
      <c t="s" s="4" r="A187">
        <v>496</v>
      </c>
    </row>
    <row spans="1:5" r="188">
      <c t="s" s="3" r="A188">
        <v>32</v>
      </c>
    </row>
    <row spans="1:5" r="189">
      <c t="s" s="4" r="A189">
        <v>33</v>
      </c>
      <c t="n" s="5" r="B189">
        <v>0</v>
      </c>
      <c t="n" s="5" r="C189">
        <v>0</v>
      </c>
      <c t="n" s="5" r="D189">
        <v>0</v>
      </c>
      <c t="n" s="5" r="E189">
        <v>0</v>
      </c>
    </row>
    <row spans="1:5" r="190">
      <c t="s" s="4" r="A190">
        <v>480</v>
      </c>
      <c t="n" s="5" r="B190">
        <v>0</v>
      </c>
      <c t="n" s="5" r="C190">
        <v>0</v>
      </c>
    </row>
    <row spans="1:5" r="191">
      <c t="s" s="4" r="A191">
        <v>481</v>
      </c>
      <c t="n" s="5" r="B191">
        <v>0</v>
      </c>
      <c t="n" s="5" r="C191">
        <v>0</v>
      </c>
    </row>
    <row spans="1:5" r="192">
      <c t="s" s="4" r="A192">
        <v>35</v>
      </c>
      <c t="n" s="5" r="B192">
        <v>0</v>
      </c>
      <c t="n" s="5" r="C192">
        <v>0</v>
      </c>
    </row>
    <row spans="1:5" r="193">
      <c t="s" s="4" r="A193">
        <v>36</v>
      </c>
      <c t="n" s="5" r="B193">
        <v>0</v>
      </c>
      <c t="n" s="5" r="C193">
        <v>0</v>
      </c>
    </row>
    <row spans="1:5" r="194">
      <c t="s" s="4" r="A194">
        <v>37</v>
      </c>
      <c t="n" s="5" r="B194">
        <v>0</v>
      </c>
      <c t="n" s="5" r="C194">
        <v>3514</v>
      </c>
    </row>
    <row spans="1:5" r="195">
      <c t="s" s="3" r="A195">
        <v>38</v>
      </c>
    </row>
    <row spans="1:5" r="196">
      <c t="s" s="4" r="A196">
        <v>482</v>
      </c>
      <c t="n" s="5" r="B196">
        <v>0</v>
      </c>
      <c t="n" s="5" r="C196">
        <v>0</v>
      </c>
    </row>
    <row spans="1:5" r="197">
      <c t="s" s="4" r="A197">
        <v>40</v>
      </c>
      <c t="n" s="5" r="B197">
        <v>0</v>
      </c>
      <c t="n" s="5" r="C197">
        <v>0</v>
      </c>
    </row>
    <row spans="1:5" r="198">
      <c t="s" s="4" r="A198">
        <v>41</v>
      </c>
      <c t="n" s="5" r="B198">
        <v>0</v>
      </c>
      <c t="n" s="5" r="C198">
        <v>0</v>
      </c>
    </row>
    <row spans="1:5" r="199">
      <c t="s" s="4" r="A199">
        <v>42</v>
      </c>
      <c t="n" s="5" r="B199">
        <v>0</v>
      </c>
      <c t="n" s="5" r="C199">
        <v>0</v>
      </c>
    </row>
    <row spans="1:5" r="200">
      <c t="s" s="4" r="A200">
        <v>43</v>
      </c>
      <c t="n" s="5" r="B200">
        <v>0</v>
      </c>
      <c t="n" s="5" r="C200">
        <v>0</v>
      </c>
    </row>
    <row spans="1:5" r="201">
      <c t="s" s="4" r="A201">
        <v>483</v>
      </c>
      <c t="n" s="5" r="B201">
        <v>0</v>
      </c>
      <c t="n" s="5" r="C201">
        <v>0</v>
      </c>
    </row>
    <row spans="1:5" r="202">
      <c t="s" s="4" r="A202">
        <v>484</v>
      </c>
      <c t="n" s="5" r="B202">
        <v>0</v>
      </c>
      <c t="n" s="5" r="C202">
        <v>0</v>
      </c>
    </row>
    <row spans="1:5" r="203">
      <c t="s" s="4" r="A203">
        <v>485</v>
      </c>
      <c t="n" s="5" r="B203">
        <v>0</v>
      </c>
      <c t="n" s="5" r="C203">
        <v>0</v>
      </c>
    </row>
    <row spans="1:5" r="204">
      <c t="s" s="4" r="A204">
        <v>44</v>
      </c>
      <c t="n" s="5" r="B204">
        <v>0</v>
      </c>
      <c t="n" s="5" r="C204">
        <v>4</v>
      </c>
    </row>
    <row spans="1:5" r="205">
      <c t="s" s="4" r="A205">
        <v>45</v>
      </c>
      <c t="n" s="5" r="B205">
        <v>0</v>
      </c>
      <c t="n" s="5" r="C205">
        <v>3518</v>
      </c>
    </row>
    <row spans="1:5" r="206">
      <c t="s" s="3" r="A206">
        <v>46</v>
      </c>
    </row>
    <row spans="1:5" r="207">
      <c t="s" s="4" r="A207">
        <v>47</v>
      </c>
      <c t="n" s="5" r="B207">
        <v>0</v>
      </c>
      <c t="n" s="5" r="C207">
        <v>8</v>
      </c>
    </row>
    <row spans="1:5" r="208">
      <c t="s" s="4" r="A208">
        <v>486</v>
      </c>
      <c t="n" s="5" r="B208">
        <v>0</v>
      </c>
      <c t="n" s="5" r="C208">
        <v>0</v>
      </c>
    </row>
    <row spans="1:5" r="209">
      <c t="s" s="4" r="A209">
        <v>48</v>
      </c>
      <c t="n" s="5" r="B209">
        <v>0</v>
      </c>
      <c t="n" s="5" r="C209">
        <v>8</v>
      </c>
    </row>
    <row spans="1:5" r="210">
      <c t="s" s="4" r="A210">
        <v>49</v>
      </c>
      <c t="n" s="5" r="B210">
        <v>0</v>
      </c>
      <c t="n" s="5" r="C210">
        <v>3483</v>
      </c>
    </row>
    <row spans="1:5" r="211">
      <c t="s" s="4" r="A211">
        <v>487</v>
      </c>
      <c t="n" s="5" r="B211">
        <v>0</v>
      </c>
      <c t="n" s="5" r="C211">
        <v>0</v>
      </c>
    </row>
    <row spans="1:5" r="212">
      <c t="s" s="4" r="A212">
        <v>50</v>
      </c>
      <c t="n" s="5" r="B212">
        <v>0</v>
      </c>
      <c t="n" s="5" r="C212">
        <v>0</v>
      </c>
    </row>
    <row spans="1:5" r="213">
      <c t="s" s="4" r="A213">
        <v>51</v>
      </c>
      <c t="n" s="5" r="B213">
        <v>0</v>
      </c>
      <c t="n" s="5" r="C213">
        <v>0</v>
      </c>
    </row>
    <row spans="1:5" r="214">
      <c t="s" s="4" r="A214">
        <v>488</v>
      </c>
      <c t="n" s="5" r="B214">
        <v>0</v>
      </c>
      <c t="n" s="5" r="C214">
        <v>27</v>
      </c>
    </row>
    <row spans="1:5" r="215">
      <c t="s" s="4" r="A215">
        <v>489</v>
      </c>
      <c t="n" s="5" r="B215">
        <v>0</v>
      </c>
      <c t="n" s="5" r="C215">
        <v>0</v>
      </c>
    </row>
    <row spans="1:5" r="216">
      <c t="s" s="4" r="A216">
        <v>490</v>
      </c>
      <c t="n" s="5" r="B216">
        <v>0</v>
      </c>
      <c t="n" s="5" r="C216">
        <v>27</v>
      </c>
    </row>
    <row spans="1:5" r="217">
      <c t="s" s="4" r="A217">
        <v>491</v>
      </c>
      <c t="n" s="5" r="B217">
        <v>0</v>
      </c>
      <c t="n" s="5" r="C217">
        <v>3518</v>
      </c>
    </row>
    <row spans="1:5" r="218">
      <c t="s" s="4" r="A218">
        <v>497</v>
      </c>
    </row>
    <row spans="1:5" r="219">
      <c t="s" s="3" r="A219">
        <v>32</v>
      </c>
    </row>
    <row spans="1:5" r="220">
      <c t="s" s="4" r="A220">
        <v>33</v>
      </c>
      <c t="n" s="5" r="B220">
        <v>0</v>
      </c>
      <c t="n" s="5" r="C220">
        <v>0</v>
      </c>
      <c t="n" s="8" r="D220">
        <v>0</v>
      </c>
      <c t="n" s="8" r="E220">
        <v>0</v>
      </c>
    </row>
    <row spans="1:5" r="221">
      <c t="s" s="4" r="A221">
        <v>480</v>
      </c>
      <c t="n" s="5" r="B221">
        <v>0</v>
      </c>
      <c t="n" s="5" r="C221">
        <v>0</v>
      </c>
    </row>
    <row spans="1:5" r="222">
      <c t="s" s="4" r="A222">
        <v>481</v>
      </c>
      <c t="n" s="5" r="B222">
        <v>-326</v>
      </c>
      <c t="n" s="5" r="C222">
        <v>-287</v>
      </c>
    </row>
    <row spans="1:5" r="223">
      <c t="s" s="4" r="A223">
        <v>35</v>
      </c>
      <c t="n" s="5" r="B223">
        <v>0</v>
      </c>
      <c t="n" s="5" r="C223">
        <v>0</v>
      </c>
    </row>
    <row spans="1:5" r="224">
      <c t="s" s="4" r="A224">
        <v>36</v>
      </c>
      <c t="n" s="5" r="B224">
        <v>-326</v>
      </c>
      <c t="n" s="5" r="C224">
        <v>-287</v>
      </c>
    </row>
    <row spans="1:5" r="225">
      <c t="s" s="4" r="A225">
        <v>37</v>
      </c>
      <c t="n" s="5" r="B225">
        <v>0</v>
      </c>
      <c t="n" s="5" r="C225">
        <v>0</v>
      </c>
    </row>
    <row spans="1:5" r="226">
      <c t="s" s="3" r="A226">
        <v>38</v>
      </c>
    </row>
    <row spans="1:5" r="227">
      <c t="s" s="4" r="A227">
        <v>482</v>
      </c>
      <c t="n" s="5" r="B227">
        <v>0</v>
      </c>
      <c t="n" s="5" r="C227">
        <v>0</v>
      </c>
    </row>
    <row spans="1:5" r="228">
      <c t="s" s="4" r="A228">
        <v>40</v>
      </c>
      <c t="n" s="5" r="B228">
        <v>0</v>
      </c>
      <c t="n" s="5" r="C228">
        <v>0</v>
      </c>
    </row>
    <row spans="1:5" r="229">
      <c t="s" s="4" r="A229">
        <v>41</v>
      </c>
      <c t="n" s="5" r="B229">
        <v>0</v>
      </c>
      <c t="n" s="5" r="C229">
        <v>0</v>
      </c>
    </row>
    <row spans="1:5" r="230">
      <c t="s" s="4" r="A230">
        <v>42</v>
      </c>
      <c t="n" s="5" r="B230">
        <v>0</v>
      </c>
      <c t="n" s="5" r="C230">
        <v>0</v>
      </c>
    </row>
    <row spans="1:5" r="231">
      <c t="s" s="4" r="A231">
        <v>43</v>
      </c>
      <c t="n" s="5" r="B231">
        <v>0</v>
      </c>
      <c t="n" s="5" r="C231">
        <v>0</v>
      </c>
    </row>
    <row spans="1:5" r="232">
      <c t="s" s="4" r="A232">
        <v>483</v>
      </c>
      <c t="n" s="5" r="B232">
        <v>-470</v>
      </c>
      <c t="n" s="5" r="C232">
        <v>-436</v>
      </c>
    </row>
    <row spans="1:5" r="233">
      <c t="s" s="4" r="A233">
        <v>484</v>
      </c>
      <c t="n" s="5" r="B233">
        <v>-12719</v>
      </c>
      <c t="n" s="5" r="C233">
        <v>-12349</v>
      </c>
    </row>
    <row spans="1:5" r="234">
      <c t="s" s="4" r="A234">
        <v>485</v>
      </c>
      <c t="n" s="5" r="B234">
        <v>-1245</v>
      </c>
      <c t="n" s="5" r="C234">
        <v>-910</v>
      </c>
    </row>
    <row spans="1:5" r="235">
      <c t="s" s="4" r="A235">
        <v>44</v>
      </c>
      <c t="n" s="5" r="B235">
        <v>0</v>
      </c>
      <c t="n" s="5" r="C235">
        <v>0</v>
      </c>
    </row>
    <row spans="1:5" r="236">
      <c t="s" s="4" r="A236">
        <v>45</v>
      </c>
      <c t="n" s="5" r="B236">
        <v>-14760</v>
      </c>
      <c t="n" s="5" r="C236">
        <v>-13982</v>
      </c>
    </row>
    <row spans="1:5" r="237">
      <c t="s" s="3" r="A237">
        <v>46</v>
      </c>
    </row>
    <row spans="1:5" r="238">
      <c t="s" s="4" r="A238">
        <v>47</v>
      </c>
      <c t="n" s="5" r="B238">
        <v>0</v>
      </c>
      <c t="n" s="5" r="C238">
        <v>0</v>
      </c>
    </row>
    <row spans="1:5" r="239">
      <c t="s" s="4" r="A239">
        <v>486</v>
      </c>
      <c t="n" s="5" r="B239">
        <v>-326</v>
      </c>
      <c t="n" s="5" r="C239">
        <v>-287</v>
      </c>
    </row>
    <row spans="1:5" r="240">
      <c t="s" s="4" r="A240">
        <v>48</v>
      </c>
      <c t="n" s="5" r="B240">
        <v>-326</v>
      </c>
      <c t="n" s="5" r="C240">
        <v>-287</v>
      </c>
    </row>
    <row spans="1:5" r="241">
      <c t="s" s="4" r="A241">
        <v>49</v>
      </c>
      <c t="n" s="5" r="B241">
        <v>0</v>
      </c>
      <c t="n" s="5" r="C241">
        <v>0</v>
      </c>
    </row>
    <row spans="1:5" r="242">
      <c t="s" s="4" r="A242">
        <v>487</v>
      </c>
      <c t="n" s="5" r="B242">
        <v>-1245</v>
      </c>
      <c t="n" s="5" r="C242">
        <v>-910</v>
      </c>
    </row>
    <row spans="1:5" r="243">
      <c t="s" s="4" r="A243">
        <v>50</v>
      </c>
      <c t="n" s="5" r="B243">
        <v>0</v>
      </c>
      <c t="n" s="5" r="C243">
        <v>0</v>
      </c>
    </row>
    <row spans="1:5" r="244">
      <c t="s" s="4" r="A244">
        <v>51</v>
      </c>
      <c t="n" s="5" r="B244">
        <v>0</v>
      </c>
      <c t="n" s="5" r="C244">
        <v>0</v>
      </c>
    </row>
    <row spans="1:5" r="245">
      <c t="s" s="4" r="A245">
        <v>488</v>
      </c>
      <c t="n" s="5" r="B245">
        <v>-12719</v>
      </c>
      <c t="n" s="5" r="C245">
        <v>-12349</v>
      </c>
    </row>
    <row spans="1:5" r="246">
      <c t="s" s="4" r="A246">
        <v>489</v>
      </c>
      <c t="n" s="5" r="B246">
        <v>-470</v>
      </c>
      <c t="n" s="5" r="C246">
        <v>-436</v>
      </c>
    </row>
    <row spans="1:5" r="247">
      <c t="s" s="4" r="A247">
        <v>490</v>
      </c>
      <c t="n" s="5" r="B247">
        <v>-13189</v>
      </c>
      <c t="n" s="5" r="C247">
        <v>-12785</v>
      </c>
    </row>
    <row spans="1:5" r="248">
      <c t="s" s="4" r="A248">
        <v>491</v>
      </c>
      <c t="n" s="8" r="B248">
        <v>-14760</v>
      </c>
      <c t="n" s="8" r="C248">
        <v>-1398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8</v>
      </c>
      <c t="s" s="2" r="B1">
        <v>76</v>
      </c>
      <c t="s" s="2" r="D1">
        <v>1</v>
      </c>
    </row>
    <row spans="1:5" r="2">
      <c t="s" s="2" r="B2">
        <v>2</v>
      </c>
      <c t="s" s="2" r="C2">
        <v>77</v>
      </c>
      <c t="s" s="2" r="D2">
        <v>2</v>
      </c>
      <c t="s" s="2" r="E2">
        <v>77</v>
      </c>
    </row>
    <row spans="1:5" r="3">
      <c t="s" s="4" r="A3">
        <v>79</v>
      </c>
      <c t="n" s="8" r="B3">
        <v>2450</v>
      </c>
      <c t="n" s="8" r="C3">
        <v>2287</v>
      </c>
      <c t="n" s="8" r="D3">
        <v>7242</v>
      </c>
      <c t="n" s="8" r="E3">
        <v>6748</v>
      </c>
    </row>
    <row spans="1:5" r="4">
      <c t="s" s="3" r="A4">
        <v>80</v>
      </c>
    </row>
    <row spans="1:5" r="5">
      <c t="s" s="4" r="A5">
        <v>81</v>
      </c>
      <c t="n" s="5" r="B5">
        <v>1620</v>
      </c>
      <c t="n" s="5" r="C5">
        <v>1518</v>
      </c>
      <c t="n" s="5" r="D5">
        <v>4802</v>
      </c>
      <c t="n" s="5" r="E5">
        <v>4444</v>
      </c>
    </row>
    <row spans="1:5" r="6">
      <c t="s" s="4" r="A6">
        <v>82</v>
      </c>
      <c t="n" s="5" r="B6">
        <v>538</v>
      </c>
      <c t="n" s="5" r="C6">
        <v>535</v>
      </c>
      <c t="n" s="5" r="D6">
        <v>1580</v>
      </c>
      <c t="n" s="5" r="E6">
        <v>1568</v>
      </c>
    </row>
    <row spans="1:5" r="7">
      <c t="s" s="4" r="A7">
        <v>83</v>
      </c>
      <c t="n" s="5" r="B7">
        <v>19</v>
      </c>
      <c t="n" s="5" r="C7">
        <v>16</v>
      </c>
      <c t="n" s="5" r="D7">
        <v>69</v>
      </c>
      <c t="n" s="5" r="E7">
        <v>42</v>
      </c>
    </row>
    <row spans="1:5" r="8">
      <c t="s" s="4" r="A8">
        <v>84</v>
      </c>
      <c t="n" s="5" r="B8">
        <v>2177</v>
      </c>
      <c t="n" s="5" r="C8">
        <v>2069</v>
      </c>
      <c t="n" s="5" r="D8">
        <v>6451</v>
      </c>
      <c t="n" s="5" r="E8">
        <v>6054</v>
      </c>
    </row>
    <row spans="1:5" r="9">
      <c t="s" s="4" r="A9">
        <v>85</v>
      </c>
      <c t="n" s="5" r="B9">
        <v>273</v>
      </c>
      <c t="n" s="5" r="C9">
        <v>218</v>
      </c>
      <c t="n" s="5" r="D9">
        <v>791</v>
      </c>
      <c t="n" s="5" r="E9">
        <v>694</v>
      </c>
    </row>
    <row spans="1:5" r="10">
      <c t="s" s="3" r="A10">
        <v>499</v>
      </c>
    </row>
    <row spans="1:5" r="11">
      <c t="s" s="4" r="A11">
        <v>87</v>
      </c>
      <c t="n" s="5" r="B11">
        <v>-353</v>
      </c>
      <c t="n" s="5" r="C11">
        <v>-217</v>
      </c>
      <c t="n" s="5" r="D11">
        <v>-871</v>
      </c>
      <c t="n" s="5" r="E11">
        <v>-638</v>
      </c>
    </row>
    <row spans="1:5" r="12">
      <c t="s" s="4" r="A12">
        <v>88</v>
      </c>
      <c t="n" s="5" r="B12">
        <v>0</v>
      </c>
      <c t="n" s="5" r="C12">
        <v>0</v>
      </c>
      <c t="n" s="5" r="D12">
        <v>-128</v>
      </c>
      <c t="n" s="5" r="E12">
        <v>0</v>
      </c>
    </row>
    <row spans="1:5" r="13">
      <c t="s" s="4" r="A13">
        <v>89</v>
      </c>
      <c t="n" s="5" r="B13">
        <v>-5</v>
      </c>
      <c t="n" s="5" r="C13">
        <v>5</v>
      </c>
      <c t="n" s="5" r="D13">
        <v>-10</v>
      </c>
      <c t="n" s="5" r="E13">
        <v>-3</v>
      </c>
    </row>
    <row spans="1:5" r="14">
      <c t="s" s="4" r="A14">
        <v>90</v>
      </c>
      <c t="n" s="5" r="B14">
        <v>-3</v>
      </c>
      <c t="n" s="5" r="C14">
        <v>0</v>
      </c>
      <c t="n" s="5" r="D14">
        <v>-3</v>
      </c>
      <c t="n" s="5" r="E14">
        <v>0</v>
      </c>
    </row>
    <row spans="1:5" r="15">
      <c t="s" s="4" r="A15">
        <v>500</v>
      </c>
      <c t="n" s="5" r="D15">
        <v>0</v>
      </c>
      <c t="n" s="5" r="E15">
        <v>0</v>
      </c>
    </row>
    <row spans="1:5" r="16">
      <c t="s" s="4" r="A16">
        <v>501</v>
      </c>
      <c t="n" s="5" r="B16">
        <v>-361</v>
      </c>
      <c t="n" s="5" r="C16">
        <v>-212</v>
      </c>
      <c t="n" s="5" r="D16">
        <v>-1012</v>
      </c>
      <c t="n" s="5" r="E16">
        <v>-641</v>
      </c>
    </row>
    <row spans="1:5" r="17">
      <c t="s" s="4" r="A17">
        <v>92</v>
      </c>
      <c t="n" s="5" r="B17">
        <v>-88</v>
      </c>
      <c t="n" s="5" r="C17">
        <v>6</v>
      </c>
      <c t="n" s="5" r="D17">
        <v>-221</v>
      </c>
      <c t="n" s="5" r="E17">
        <v>53</v>
      </c>
    </row>
    <row spans="1:5" r="18">
      <c t="s" s="4" r="A18">
        <v>93</v>
      </c>
      <c t="n" s="5" r="B18">
        <v>142</v>
      </c>
      <c t="n" s="5" r="C18">
        <v>-59</v>
      </c>
      <c t="n" s="5" r="D18">
        <v>72</v>
      </c>
      <c t="n" s="5" r="E18">
        <v>-188</v>
      </c>
    </row>
    <row spans="1:5" r="19">
      <c t="s" s="4" r="A19">
        <v>418</v>
      </c>
      <c t="n" s="8" r="B19">
        <v>54</v>
      </c>
      <c t="n" s="8" r="C19">
        <v>-53</v>
      </c>
      <c t="n" s="5" r="D19">
        <v>-149</v>
      </c>
      <c t="n" s="5" r="E19">
        <v>-135</v>
      </c>
    </row>
    <row spans="1:5" r="20">
      <c t="s" s="4" r="A20">
        <v>502</v>
      </c>
      <c t="n" s="5" r="D20">
        <v>0</v>
      </c>
      <c t="n" s="5" r="E20">
        <v>0</v>
      </c>
    </row>
    <row spans="1:5" r="21">
      <c t="s" s="4" r="A21">
        <v>94</v>
      </c>
      <c t="n" s="5" r="D21">
        <v>-149</v>
      </c>
      <c t="n" s="5" r="E21">
        <v>-135</v>
      </c>
    </row>
    <row spans="1:5" r="22">
      <c t="s" s="4" r="A22">
        <v>492</v>
      </c>
    </row>
    <row spans="1:5" r="23">
      <c t="s" s="4" r="A23">
        <v>79</v>
      </c>
      <c t="n" s="5" r="D23">
        <v>17</v>
      </c>
      <c t="n" s="5" r="E23">
        <v>16</v>
      </c>
    </row>
    <row spans="1:5" r="24">
      <c t="s" s="3" r="A24">
        <v>80</v>
      </c>
    </row>
    <row spans="1:5" r="25">
      <c t="s" s="4" r="A25">
        <v>81</v>
      </c>
      <c t="n" s="5" r="D25">
        <v>17</v>
      </c>
      <c t="n" s="5" r="E25">
        <v>16</v>
      </c>
    </row>
    <row spans="1:5" r="26">
      <c t="s" s="4" r="A26">
        <v>82</v>
      </c>
      <c t="n" s="5" r="D26">
        <v>0</v>
      </c>
      <c t="n" s="5" r="E26">
        <v>0</v>
      </c>
    </row>
    <row spans="1:5" r="27">
      <c t="s" s="4" r="A27">
        <v>83</v>
      </c>
      <c t="n" s="5" r="D27">
        <v>0</v>
      </c>
      <c t="n" s="5" r="E27">
        <v>0</v>
      </c>
    </row>
    <row spans="1:5" r="28">
      <c t="s" s="4" r="A28">
        <v>84</v>
      </c>
      <c t="n" s="5" r="D28">
        <v>17</v>
      </c>
      <c t="n" s="5" r="E28">
        <v>16</v>
      </c>
    </row>
    <row spans="1:5" r="29">
      <c t="s" s="4" r="A29">
        <v>85</v>
      </c>
      <c t="n" s="5" r="D29">
        <v>0</v>
      </c>
      <c t="n" s="5" r="E29">
        <v>0</v>
      </c>
    </row>
    <row spans="1:5" r="30">
      <c t="s" s="3" r="A30">
        <v>499</v>
      </c>
    </row>
    <row spans="1:5" r="31">
      <c t="s" s="4" r="A31">
        <v>87</v>
      </c>
      <c t="n" s="5" r="D31">
        <v>0</v>
      </c>
      <c t="n" s="5" r="E31">
        <v>0</v>
      </c>
    </row>
    <row spans="1:5" r="32">
      <c t="s" s="4" r="A32">
        <v>88</v>
      </c>
      <c t="n" s="5" r="D32">
        <v>0</v>
      </c>
    </row>
    <row spans="1:5" r="33">
      <c t="s" s="4" r="A33">
        <v>89</v>
      </c>
      <c t="n" s="5" r="D33">
        <v>0</v>
      </c>
      <c t="n" s="5" r="E33">
        <v>0</v>
      </c>
    </row>
    <row spans="1:5" r="34">
      <c t="s" s="4" r="A34">
        <v>90</v>
      </c>
      <c t="n" s="5" r="D34">
        <v>0</v>
      </c>
    </row>
    <row spans="1:5" r="35">
      <c t="s" s="4" r="A35">
        <v>500</v>
      </c>
      <c t="n" s="5" r="D35">
        <v>-9</v>
      </c>
      <c t="n" s="5" r="E35">
        <v>40</v>
      </c>
    </row>
    <row spans="1:5" r="36">
      <c t="s" s="4" r="A36">
        <v>501</v>
      </c>
      <c t="n" s="5" r="D36">
        <v>-9</v>
      </c>
      <c t="n" s="5" r="E36">
        <v>40</v>
      </c>
    </row>
    <row spans="1:5" r="37">
      <c t="s" s="4" r="A37">
        <v>92</v>
      </c>
      <c t="n" s="5" r="D37">
        <v>-9</v>
      </c>
      <c t="n" s="5" r="E37">
        <v>40</v>
      </c>
    </row>
    <row spans="1:5" r="38">
      <c t="s" s="4" r="A38">
        <v>93</v>
      </c>
      <c t="n" s="5" r="D38">
        <v>-140</v>
      </c>
      <c t="n" s="5" r="E38">
        <v>-175</v>
      </c>
    </row>
    <row spans="1:5" r="39">
      <c t="s" s="4" r="A39">
        <v>418</v>
      </c>
      <c t="n" s="5" r="D39">
        <v>-149</v>
      </c>
      <c t="n" s="5" r="E39">
        <v>-135</v>
      </c>
    </row>
    <row spans="1:5" r="40">
      <c t="s" s="4" r="A40">
        <v>502</v>
      </c>
      <c t="n" s="5" r="D40">
        <v>0</v>
      </c>
      <c t="n" s="5" r="E40">
        <v>0</v>
      </c>
    </row>
    <row spans="1:5" r="41">
      <c t="s" s="4" r="A41">
        <v>94</v>
      </c>
      <c t="n" s="5" r="D41">
        <v>-149</v>
      </c>
      <c t="n" s="5" r="E41">
        <v>-135</v>
      </c>
    </row>
    <row spans="1:5" r="42">
      <c t="s" s="4" r="A42">
        <v>493</v>
      </c>
    </row>
    <row spans="1:5" r="43">
      <c t="s" s="4" r="A43">
        <v>79</v>
      </c>
      <c t="n" s="5" r="D43">
        <v>216</v>
      </c>
      <c t="n" s="5" r="E43">
        <v>169</v>
      </c>
    </row>
    <row spans="1:5" r="44">
      <c t="s" s="3" r="A44">
        <v>80</v>
      </c>
    </row>
    <row spans="1:5" r="45">
      <c t="s" s="4" r="A45">
        <v>81</v>
      </c>
      <c t="n" s="5" r="D45">
        <v>216</v>
      </c>
      <c t="n" s="5" r="E45">
        <v>169</v>
      </c>
    </row>
    <row spans="1:5" r="46">
      <c t="s" s="4" r="A46">
        <v>82</v>
      </c>
      <c t="n" s="5" r="D46">
        <v>0</v>
      </c>
      <c t="n" s="5" r="E46">
        <v>0</v>
      </c>
    </row>
    <row spans="1:5" r="47">
      <c t="s" s="4" r="A47">
        <v>83</v>
      </c>
      <c t="n" s="5" r="D47">
        <v>0</v>
      </c>
      <c t="n" s="5" r="E47">
        <v>0</v>
      </c>
    </row>
    <row spans="1:5" r="48">
      <c t="s" s="4" r="A48">
        <v>84</v>
      </c>
      <c t="n" s="5" r="D48">
        <v>216</v>
      </c>
      <c t="n" s="5" r="E48">
        <v>169</v>
      </c>
    </row>
    <row spans="1:5" r="49">
      <c t="s" s="4" r="A49">
        <v>85</v>
      </c>
      <c t="n" s="5" r="D49">
        <v>0</v>
      </c>
      <c t="n" s="5" r="E49">
        <v>0</v>
      </c>
    </row>
    <row spans="1:5" r="50">
      <c t="s" s="3" r="A50">
        <v>499</v>
      </c>
    </row>
    <row spans="1:5" r="51">
      <c t="s" s="4" r="A51">
        <v>87</v>
      </c>
      <c t="n" s="5" r="D51">
        <v>5</v>
      </c>
      <c t="n" s="5" r="E51">
        <v>5</v>
      </c>
    </row>
    <row spans="1:5" r="52">
      <c t="s" s="4" r="A52">
        <v>88</v>
      </c>
      <c t="n" s="5" r="D52">
        <v>0</v>
      </c>
    </row>
    <row spans="1:5" r="53">
      <c t="s" s="4" r="A53">
        <v>89</v>
      </c>
      <c t="n" s="5" r="D53">
        <v>0</v>
      </c>
      <c t="n" s="5" r="E53">
        <v>0</v>
      </c>
    </row>
    <row spans="1:5" r="54">
      <c t="s" s="4" r="A54">
        <v>90</v>
      </c>
      <c t="n" s="5" r="D54">
        <v>-3</v>
      </c>
    </row>
    <row spans="1:5" r="55">
      <c t="s" s="4" r="A55">
        <v>500</v>
      </c>
      <c t="n" s="5" r="D55">
        <v>-45</v>
      </c>
      <c t="n" s="5" r="E55">
        <v>3</v>
      </c>
    </row>
    <row spans="1:5" r="56">
      <c t="s" s="4" r="A56">
        <v>501</v>
      </c>
      <c t="n" s="5" r="D56">
        <v>-43</v>
      </c>
      <c t="n" s="5" r="E56">
        <v>8</v>
      </c>
    </row>
    <row spans="1:5" r="57">
      <c t="s" s="4" r="A57">
        <v>92</v>
      </c>
      <c t="n" s="5" r="D57">
        <v>-43</v>
      </c>
      <c t="n" s="5" r="E57">
        <v>8</v>
      </c>
    </row>
    <row spans="1:5" r="58">
      <c t="s" s="4" r="A58">
        <v>93</v>
      </c>
      <c t="n" s="5" r="D58">
        <v>0</v>
      </c>
      <c t="n" s="5" r="E58">
        <v>0</v>
      </c>
    </row>
    <row spans="1:5" r="59">
      <c t="s" s="4" r="A59">
        <v>418</v>
      </c>
      <c t="n" s="5" r="D59">
        <v>-43</v>
      </c>
      <c t="n" s="5" r="E59">
        <v>8</v>
      </c>
    </row>
    <row spans="1:5" r="60">
      <c t="s" s="4" r="A60">
        <v>502</v>
      </c>
      <c t="n" s="5" r="D60">
        <v>34</v>
      </c>
      <c t="n" s="5" r="E60">
        <v>32</v>
      </c>
    </row>
    <row spans="1:5" r="61">
      <c t="s" s="4" r="A61">
        <v>94</v>
      </c>
      <c t="n" s="5" r="D61">
        <v>-9</v>
      </c>
      <c t="n" s="5" r="E61">
        <v>40</v>
      </c>
    </row>
    <row spans="1:5" r="62">
      <c t="s" s="4" r="A62">
        <v>494</v>
      </c>
    </row>
    <row spans="1:5" r="63">
      <c t="s" s="4" r="A63">
        <v>79</v>
      </c>
      <c t="n" s="5" r="D63">
        <v>0</v>
      </c>
      <c t="n" s="5" r="E63">
        <v>0</v>
      </c>
    </row>
    <row spans="1:5" r="64">
      <c t="s" s="3" r="A64">
        <v>80</v>
      </c>
    </row>
    <row spans="1:5" r="65">
      <c t="s" s="4" r="A65">
        <v>81</v>
      </c>
      <c t="n" s="5" r="D65">
        <v>0</v>
      </c>
      <c t="n" s="5" r="E65">
        <v>0</v>
      </c>
    </row>
    <row spans="1:5" r="66">
      <c t="s" s="4" r="A66">
        <v>82</v>
      </c>
      <c t="n" s="5" r="D66">
        <v>0</v>
      </c>
      <c t="n" s="5" r="E66">
        <v>0</v>
      </c>
    </row>
    <row spans="1:5" r="67">
      <c t="s" s="4" r="A67">
        <v>83</v>
      </c>
      <c t="n" s="5" r="D67">
        <v>0</v>
      </c>
      <c t="n" s="5" r="E67">
        <v>0</v>
      </c>
    </row>
    <row spans="1:5" r="68">
      <c t="s" s="4" r="A68">
        <v>84</v>
      </c>
      <c t="n" s="5" r="D68">
        <v>0</v>
      </c>
      <c t="n" s="5" r="E68">
        <v>0</v>
      </c>
    </row>
    <row spans="1:5" r="69">
      <c t="s" s="4" r="A69">
        <v>85</v>
      </c>
      <c t="n" s="5" r="D69">
        <v>0</v>
      </c>
      <c t="n" s="5" r="E69">
        <v>0</v>
      </c>
    </row>
    <row spans="1:5" r="70">
      <c t="s" s="3" r="A70">
        <v>499</v>
      </c>
    </row>
    <row spans="1:5" r="71">
      <c t="s" s="4" r="A71">
        <v>87</v>
      </c>
      <c t="n" s="5" r="D71">
        <v>-228</v>
      </c>
      <c t="n" s="5" r="E71">
        <v>0</v>
      </c>
    </row>
    <row spans="1:5" r="72">
      <c t="s" s="4" r="A72">
        <v>88</v>
      </c>
      <c t="n" s="5" r="D72">
        <v>-2</v>
      </c>
    </row>
    <row spans="1:5" r="73">
      <c t="s" s="4" r="A73">
        <v>89</v>
      </c>
      <c t="n" s="5" r="D73">
        <v>0</v>
      </c>
      <c t="n" s="5" r="E73">
        <v>0</v>
      </c>
    </row>
    <row spans="1:5" r="74">
      <c t="s" s="4" r="A74">
        <v>90</v>
      </c>
      <c t="n" s="5" r="D74">
        <v>0</v>
      </c>
    </row>
    <row spans="1:5" r="75">
      <c t="s" s="4" r="A75">
        <v>500</v>
      </c>
      <c t="n" s="5" r="D75">
        <v>0</v>
      </c>
      <c t="n" s="5" r="E75">
        <v>0</v>
      </c>
    </row>
    <row spans="1:5" r="76">
      <c t="s" s="4" r="A76">
        <v>501</v>
      </c>
      <c t="n" s="5" r="D76">
        <v>-230</v>
      </c>
      <c t="n" s="5" r="E76">
        <v>0</v>
      </c>
    </row>
    <row spans="1:5" r="77">
      <c t="s" s="4" r="A77">
        <v>92</v>
      </c>
      <c t="n" s="5" r="D77">
        <v>-230</v>
      </c>
      <c t="n" s="5" r="E77">
        <v>0</v>
      </c>
    </row>
    <row spans="1:5" r="78">
      <c t="s" s="4" r="A78">
        <v>93</v>
      </c>
      <c t="n" s="5" r="D78">
        <v>0</v>
      </c>
      <c t="n" s="5" r="E78">
        <v>0</v>
      </c>
    </row>
    <row spans="1:5" r="79">
      <c t="s" s="4" r="A79">
        <v>418</v>
      </c>
      <c t="n" s="5" r="D79">
        <v>-230</v>
      </c>
      <c t="n" s="5" r="E79">
        <v>0</v>
      </c>
    </row>
    <row spans="1:5" r="80">
      <c t="s" s="4" r="A80">
        <v>502</v>
      </c>
      <c t="n" s="5" r="D80">
        <v>0</v>
      </c>
      <c t="n" s="5" r="E80">
        <v>0</v>
      </c>
    </row>
    <row spans="1:5" r="81">
      <c t="s" s="4" r="A81">
        <v>94</v>
      </c>
      <c t="n" s="5" r="D81">
        <v>-230</v>
      </c>
      <c t="n" s="5" r="E81">
        <v>0</v>
      </c>
    </row>
    <row spans="1:5" r="82">
      <c t="s" s="4" r="A82">
        <v>331</v>
      </c>
    </row>
    <row spans="1:5" r="83">
      <c t="s" s="4" r="A83">
        <v>79</v>
      </c>
      <c t="n" s="5" r="D83">
        <v>0</v>
      </c>
      <c t="n" s="5" r="E83">
        <v>0</v>
      </c>
    </row>
    <row spans="1:5" r="84">
      <c t="s" s="3" r="A84">
        <v>80</v>
      </c>
    </row>
    <row spans="1:5" r="85">
      <c t="s" s="4" r="A85">
        <v>81</v>
      </c>
      <c t="n" s="5" r="D85">
        <v>0</v>
      </c>
      <c t="n" s="5" r="E85">
        <v>0</v>
      </c>
    </row>
    <row spans="1:5" r="86">
      <c t="s" s="4" r="A86">
        <v>82</v>
      </c>
      <c t="n" s="5" r="D86">
        <v>0</v>
      </c>
      <c t="n" s="5" r="E86">
        <v>0</v>
      </c>
    </row>
    <row spans="1:5" r="87">
      <c t="s" s="4" r="A87">
        <v>83</v>
      </c>
      <c t="n" s="5" r="D87">
        <v>0</v>
      </c>
      <c t="n" s="5" r="E87">
        <v>0</v>
      </c>
    </row>
    <row spans="1:5" r="88">
      <c t="s" s="4" r="A88">
        <v>84</v>
      </c>
      <c t="n" s="5" r="D88">
        <v>0</v>
      </c>
      <c t="n" s="5" r="E88">
        <v>0</v>
      </c>
    </row>
    <row spans="1:5" r="89">
      <c t="s" s="4" r="A89">
        <v>85</v>
      </c>
      <c t="n" s="5" r="D89">
        <v>0</v>
      </c>
      <c t="n" s="5" r="E89">
        <v>0</v>
      </c>
    </row>
    <row spans="1:5" r="90">
      <c t="s" s="3" r="A90">
        <v>499</v>
      </c>
    </row>
    <row spans="1:5" r="91">
      <c t="s" s="4" r="A91">
        <v>87</v>
      </c>
      <c t="n" s="5" r="D91">
        <v>-487</v>
      </c>
      <c t="n" s="5" r="E91">
        <v>-513</v>
      </c>
    </row>
    <row spans="1:5" r="92">
      <c t="s" s="4" r="A92">
        <v>88</v>
      </c>
      <c t="n" s="5" r="D92">
        <v>-123</v>
      </c>
    </row>
    <row spans="1:5" r="93">
      <c t="s" s="4" r="A93">
        <v>89</v>
      </c>
      <c t="n" s="5" r="D93">
        <v>0</v>
      </c>
      <c t="n" s="5" r="E93">
        <v>0</v>
      </c>
    </row>
    <row spans="1:5" r="94">
      <c t="s" s="4" r="A94">
        <v>90</v>
      </c>
      <c t="n" s="5" r="D94">
        <v>0</v>
      </c>
    </row>
    <row spans="1:5" r="95">
      <c t="s" s="4" r="A95">
        <v>500</v>
      </c>
      <c t="n" s="5" r="D95">
        <v>795</v>
      </c>
      <c t="n" s="5" r="E95">
        <v>516</v>
      </c>
    </row>
    <row spans="1:5" r="96">
      <c t="s" s="4" r="A96">
        <v>501</v>
      </c>
      <c t="n" s="5" r="D96">
        <v>185</v>
      </c>
      <c t="n" s="5" r="E96">
        <v>3</v>
      </c>
    </row>
    <row spans="1:5" r="97">
      <c t="s" s="4" r="A97">
        <v>92</v>
      </c>
      <c t="n" s="5" r="D97">
        <v>185</v>
      </c>
      <c t="n" s="5" r="E97">
        <v>3</v>
      </c>
    </row>
    <row spans="1:5" r="98">
      <c t="s" s="4" r="A98">
        <v>93</v>
      </c>
      <c t="n" s="5" r="D98">
        <v>0</v>
      </c>
      <c t="n" s="5" r="E98">
        <v>0</v>
      </c>
    </row>
    <row spans="1:5" r="99">
      <c t="s" s="4" r="A99">
        <v>418</v>
      </c>
      <c t="n" s="5" r="D99">
        <v>185</v>
      </c>
      <c t="n" s="5" r="E99">
        <v>3</v>
      </c>
    </row>
    <row spans="1:5" r="100">
      <c t="s" s="4" r="A100">
        <v>502</v>
      </c>
      <c t="n" s="5" r="D100">
        <v>0</v>
      </c>
      <c t="n" s="5" r="E100">
        <v>0</v>
      </c>
    </row>
    <row spans="1:5" r="101">
      <c t="s" s="4" r="A101">
        <v>94</v>
      </c>
      <c t="n" s="5" r="D101">
        <v>185</v>
      </c>
      <c t="n" s="5" r="E101">
        <v>3</v>
      </c>
    </row>
    <row spans="1:5" r="102">
      <c t="s" s="4" r="A102">
        <v>495</v>
      </c>
    </row>
    <row spans="1:5" r="103">
      <c t="s" s="4" r="A103">
        <v>79</v>
      </c>
      <c t="n" s="5" r="D103">
        <v>7242</v>
      </c>
      <c t="n" s="5" r="E103">
        <v>6748</v>
      </c>
    </row>
    <row spans="1:5" r="104">
      <c t="s" s="3" r="A104">
        <v>80</v>
      </c>
    </row>
    <row spans="1:5" r="105">
      <c t="s" s="4" r="A105">
        <v>81</v>
      </c>
      <c t="n" s="5" r="D105">
        <v>4802</v>
      </c>
      <c t="n" s="5" r="E105">
        <v>4444</v>
      </c>
    </row>
    <row spans="1:5" r="106">
      <c t="s" s="4" r="A106">
        <v>82</v>
      </c>
      <c t="n" s="5" r="D106">
        <v>1580</v>
      </c>
      <c t="n" s="5" r="E106">
        <v>1568</v>
      </c>
    </row>
    <row spans="1:5" r="107">
      <c t="s" s="4" r="A107">
        <v>83</v>
      </c>
      <c t="n" s="5" r="D107">
        <v>69</v>
      </c>
      <c t="n" s="5" r="E107">
        <v>42</v>
      </c>
    </row>
    <row spans="1:5" r="108">
      <c t="s" s="4" r="A108">
        <v>84</v>
      </c>
      <c t="n" s="5" r="D108">
        <v>6451</v>
      </c>
      <c t="n" s="5" r="E108">
        <v>6054</v>
      </c>
    </row>
    <row spans="1:5" r="109">
      <c t="s" s="4" r="A109">
        <v>85</v>
      </c>
      <c t="n" s="5" r="D109">
        <v>791</v>
      </c>
      <c t="n" s="5" r="E109">
        <v>694</v>
      </c>
    </row>
    <row spans="1:5" r="110">
      <c t="s" s="3" r="A110">
        <v>499</v>
      </c>
    </row>
    <row spans="1:5" r="111">
      <c t="s" s="4" r="A111">
        <v>87</v>
      </c>
      <c t="n" s="5" r="D111">
        <v>-114</v>
      </c>
      <c t="n" s="5" r="E111">
        <v>-123</v>
      </c>
    </row>
    <row spans="1:5" r="112">
      <c t="s" s="4" r="A112">
        <v>88</v>
      </c>
      <c t="n" s="5" r="D112">
        <v>0</v>
      </c>
    </row>
    <row spans="1:5" r="113">
      <c t="s" s="4" r="A113">
        <v>89</v>
      </c>
      <c t="n" s="5" r="D113">
        <v>-10</v>
      </c>
      <c t="n" s="5" r="E113">
        <v>-3</v>
      </c>
    </row>
    <row spans="1:5" r="114">
      <c t="s" s="4" r="A114">
        <v>90</v>
      </c>
      <c t="n" s="5" r="D114">
        <v>0</v>
      </c>
    </row>
    <row spans="1:5" r="115">
      <c t="s" s="4" r="A115">
        <v>500</v>
      </c>
      <c t="n" s="5" r="D115">
        <v>-50</v>
      </c>
      <c t="n" s="5" r="E115">
        <v>-7</v>
      </c>
    </row>
    <row spans="1:5" r="116">
      <c t="s" s="4" r="A116">
        <v>501</v>
      </c>
      <c t="n" s="5" r="D116">
        <v>-174</v>
      </c>
      <c t="n" s="5" r="E116">
        <v>-133</v>
      </c>
    </row>
    <row spans="1:5" r="117">
      <c t="s" s="4" r="A117">
        <v>92</v>
      </c>
      <c t="n" s="5" r="D117">
        <v>617</v>
      </c>
      <c t="n" s="5" r="E117">
        <v>561</v>
      </c>
    </row>
    <row spans="1:5" r="118">
      <c t="s" s="4" r="A118">
        <v>93</v>
      </c>
      <c t="n" s="5" r="D118">
        <v>212</v>
      </c>
      <c t="n" s="5" r="E118">
        <v>-13</v>
      </c>
    </row>
    <row spans="1:5" r="119">
      <c t="s" s="4" r="A119">
        <v>418</v>
      </c>
      <c t="n" s="5" r="D119">
        <v>829</v>
      </c>
      <c t="n" s="5" r="E119">
        <v>548</v>
      </c>
    </row>
    <row spans="1:5" r="120">
      <c t="s" s="4" r="A120">
        <v>502</v>
      </c>
      <c t="n" s="5" r="D120">
        <v>-34</v>
      </c>
      <c t="n" s="5" r="E120">
        <v>-32</v>
      </c>
    </row>
    <row spans="1:5" r="121">
      <c t="s" s="4" r="A121">
        <v>94</v>
      </c>
      <c t="n" s="5" r="D121">
        <v>795</v>
      </c>
      <c t="n" s="5" r="E121">
        <v>516</v>
      </c>
    </row>
    <row spans="1:5" r="122">
      <c t="s" s="4" r="A122">
        <v>496</v>
      </c>
    </row>
    <row spans="1:5" r="123">
      <c t="s" s="4" r="A123">
        <v>79</v>
      </c>
      <c t="n" s="5" r="D123">
        <v>0</v>
      </c>
      <c t="n" s="5" r="E123">
        <v>0</v>
      </c>
    </row>
    <row spans="1:5" r="124">
      <c t="s" s="3" r="A124">
        <v>80</v>
      </c>
    </row>
    <row spans="1:5" r="125">
      <c t="s" s="4" r="A125">
        <v>81</v>
      </c>
      <c t="n" s="5" r="D125">
        <v>0</v>
      </c>
      <c t="n" s="5" r="E125">
        <v>0</v>
      </c>
    </row>
    <row spans="1:5" r="126">
      <c t="s" s="4" r="A126">
        <v>82</v>
      </c>
      <c t="n" s="5" r="D126">
        <v>0</v>
      </c>
      <c t="n" s="5" r="E126">
        <v>0</v>
      </c>
    </row>
    <row spans="1:5" r="127">
      <c t="s" s="4" r="A127">
        <v>83</v>
      </c>
      <c t="n" s="5" r="D127">
        <v>0</v>
      </c>
      <c t="n" s="5" r="E127">
        <v>0</v>
      </c>
    </row>
    <row spans="1:5" r="128">
      <c t="s" s="4" r="A128">
        <v>84</v>
      </c>
      <c t="n" s="5" r="D128">
        <v>0</v>
      </c>
      <c t="n" s="5" r="E128">
        <v>0</v>
      </c>
    </row>
    <row spans="1:5" r="129">
      <c t="s" s="4" r="A129">
        <v>85</v>
      </c>
      <c t="n" s="5" r="D129">
        <v>0</v>
      </c>
      <c t="n" s="5" r="E129">
        <v>0</v>
      </c>
    </row>
    <row spans="1:5" r="130">
      <c t="s" s="3" r="A130">
        <v>499</v>
      </c>
    </row>
    <row spans="1:5" r="131">
      <c t="s" s="4" r="A131">
        <v>87</v>
      </c>
      <c t="n" s="5" r="D131">
        <v>-47</v>
      </c>
      <c t="n" s="5" r="E131">
        <v>-7</v>
      </c>
    </row>
    <row spans="1:5" r="132">
      <c t="s" s="4" r="A132">
        <v>88</v>
      </c>
      <c t="n" s="5" r="D132">
        <v>-3</v>
      </c>
    </row>
    <row spans="1:5" r="133">
      <c t="s" s="4" r="A133">
        <v>89</v>
      </c>
      <c t="n" s="5" r="D133">
        <v>0</v>
      </c>
      <c t="n" s="5" r="E133">
        <v>0</v>
      </c>
    </row>
    <row spans="1:5" r="134">
      <c t="s" s="4" r="A134">
        <v>90</v>
      </c>
      <c t="n" s="5" r="D134">
        <v>0</v>
      </c>
    </row>
    <row spans="1:5" r="135">
      <c t="s" s="4" r="A135">
        <v>500</v>
      </c>
      <c t="n" s="5" r="D135">
        <v>0</v>
      </c>
      <c t="n" s="5" r="E135">
        <v>0</v>
      </c>
    </row>
    <row spans="1:5" r="136">
      <c t="s" s="4" r="A136">
        <v>501</v>
      </c>
      <c t="n" s="5" r="D136">
        <v>-50</v>
      </c>
      <c t="n" s="5" r="E136">
        <v>-7</v>
      </c>
    </row>
    <row spans="1:5" r="137">
      <c t="s" s="4" r="A137">
        <v>92</v>
      </c>
      <c t="n" s="5" r="D137">
        <v>-50</v>
      </c>
      <c t="n" s="5" r="E137">
        <v>-7</v>
      </c>
    </row>
    <row spans="1:5" r="138">
      <c t="s" s="4" r="A138">
        <v>93</v>
      </c>
      <c t="n" s="5" r="D138">
        <v>0</v>
      </c>
      <c t="n" s="5" r="E138">
        <v>0</v>
      </c>
    </row>
    <row spans="1:5" r="139">
      <c t="s" s="4" r="A139">
        <v>418</v>
      </c>
      <c t="n" s="5" r="D139">
        <v>-50</v>
      </c>
      <c t="n" s="5" r="E139">
        <v>-7</v>
      </c>
    </row>
    <row spans="1:5" r="140">
      <c t="s" s="4" r="A140">
        <v>502</v>
      </c>
      <c t="n" s="5" r="D140">
        <v>0</v>
      </c>
      <c t="n" s="5" r="E140">
        <v>0</v>
      </c>
    </row>
    <row spans="1:5" r="141">
      <c t="s" s="4" r="A141">
        <v>94</v>
      </c>
      <c t="n" s="5" r="D141">
        <v>-50</v>
      </c>
      <c t="n" s="5" r="E141">
        <v>-7</v>
      </c>
    </row>
    <row spans="1:5" r="142">
      <c t="s" s="4" r="A142">
        <v>497</v>
      </c>
    </row>
    <row spans="1:5" r="143">
      <c t="s" s="4" r="A143">
        <v>79</v>
      </c>
      <c t="n" s="5" r="D143">
        <v>-233</v>
      </c>
      <c t="n" s="5" r="E143">
        <v>-185</v>
      </c>
    </row>
    <row spans="1:5" r="144">
      <c t="s" s="3" r="A144">
        <v>80</v>
      </c>
    </row>
    <row spans="1:5" r="145">
      <c t="s" s="4" r="A145">
        <v>81</v>
      </c>
      <c t="n" s="5" r="D145">
        <v>-233</v>
      </c>
      <c t="n" s="5" r="E145">
        <v>-185</v>
      </c>
    </row>
    <row spans="1:5" r="146">
      <c t="s" s="4" r="A146">
        <v>82</v>
      </c>
      <c t="n" s="5" r="D146">
        <v>0</v>
      </c>
      <c t="n" s="5" r="E146">
        <v>0</v>
      </c>
    </row>
    <row spans="1:5" r="147">
      <c t="s" s="4" r="A147">
        <v>83</v>
      </c>
      <c t="n" s="5" r="D147">
        <v>0</v>
      </c>
      <c t="n" s="5" r="E147">
        <v>0</v>
      </c>
    </row>
    <row spans="1:5" r="148">
      <c t="s" s="4" r="A148">
        <v>84</v>
      </c>
      <c t="n" s="5" r="D148">
        <v>-233</v>
      </c>
      <c t="n" s="5" r="E148">
        <v>-185</v>
      </c>
    </row>
    <row spans="1:5" r="149">
      <c t="s" s="4" r="A149">
        <v>85</v>
      </c>
      <c t="n" s="5" r="D149">
        <v>0</v>
      </c>
      <c t="n" s="5" r="E149">
        <v>0</v>
      </c>
    </row>
    <row spans="1:5" r="150">
      <c t="s" s="3" r="A150">
        <v>499</v>
      </c>
    </row>
    <row spans="1:5" r="151">
      <c t="s" s="4" r="A151">
        <v>87</v>
      </c>
      <c t="n" s="5" r="D151">
        <v>0</v>
      </c>
      <c t="n" s="5" r="E151">
        <v>0</v>
      </c>
    </row>
    <row spans="1:5" r="152">
      <c t="s" s="4" r="A152">
        <v>88</v>
      </c>
      <c t="n" s="5" r="D152">
        <v>0</v>
      </c>
    </row>
    <row spans="1:5" r="153">
      <c t="s" s="4" r="A153">
        <v>89</v>
      </c>
      <c t="n" s="5" r="D153">
        <v>0</v>
      </c>
      <c t="n" s="5" r="E153">
        <v>0</v>
      </c>
    </row>
    <row spans="1:5" r="154">
      <c t="s" s="4" r="A154">
        <v>90</v>
      </c>
      <c t="n" s="5" r="D154">
        <v>0</v>
      </c>
    </row>
    <row spans="1:5" r="155">
      <c t="s" s="4" r="A155">
        <v>500</v>
      </c>
      <c t="n" s="5" r="D155">
        <v>-691</v>
      </c>
      <c t="n" s="5" r="E155">
        <v>-552</v>
      </c>
    </row>
    <row spans="1:5" r="156">
      <c t="s" s="4" r="A156">
        <v>501</v>
      </c>
      <c t="n" s="5" r="D156">
        <v>-691</v>
      </c>
      <c t="n" s="5" r="E156">
        <v>-552</v>
      </c>
    </row>
    <row spans="1:5" r="157">
      <c t="s" s="4" r="A157">
        <v>92</v>
      </c>
      <c t="n" s="5" r="D157">
        <v>-691</v>
      </c>
      <c t="n" s="5" r="E157">
        <v>-552</v>
      </c>
    </row>
    <row spans="1:5" r="158">
      <c t="s" s="4" r="A158">
        <v>93</v>
      </c>
      <c t="n" s="5" r="D158">
        <v>0</v>
      </c>
      <c t="n" s="5" r="E158">
        <v>0</v>
      </c>
    </row>
    <row spans="1:5" r="159">
      <c t="s" s="4" r="A159">
        <v>418</v>
      </c>
      <c t="n" s="5" r="D159">
        <v>-691</v>
      </c>
      <c t="n" s="5" r="E159">
        <v>-552</v>
      </c>
    </row>
    <row spans="1:5" r="160">
      <c t="s" s="4" r="A160">
        <v>502</v>
      </c>
      <c t="n" s="5" r="D160">
        <v>0</v>
      </c>
      <c t="n" s="5" r="E160">
        <v>0</v>
      </c>
    </row>
    <row spans="1:5" r="161">
      <c t="s" s="4" r="A161">
        <v>94</v>
      </c>
      <c t="n" s="8" r="D161">
        <v>-691</v>
      </c>
      <c t="n" s="8" r="E161">
        <v>-55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03</v>
      </c>
      <c t="s" s="2" r="B1">
        <v>76</v>
      </c>
      <c t="s" s="2" r="D1">
        <v>1</v>
      </c>
    </row>
    <row spans="1:5" r="2">
      <c t="s" s="2" r="B2">
        <v>2</v>
      </c>
      <c t="s" s="2" r="C2">
        <v>77</v>
      </c>
      <c t="s" s="2" r="D2">
        <v>2</v>
      </c>
      <c t="s" s="2" r="E2">
        <v>77</v>
      </c>
    </row>
    <row spans="1:5" r="3">
      <c t="s" s="4" r="A3">
        <v>418</v>
      </c>
      <c t="n" s="8" r="B3">
        <v>54</v>
      </c>
      <c t="n" s="8" r="C3">
        <v>-53</v>
      </c>
      <c t="n" s="8" r="D3">
        <v>-149</v>
      </c>
      <c t="n" s="8" r="E3">
        <v>-135</v>
      </c>
    </row>
    <row spans="1:5" r="4">
      <c t="s" s="4" r="A4">
        <v>100</v>
      </c>
      <c t="n" s="5" r="B4">
        <v>2</v>
      </c>
      <c t="n" s="5" r="C4">
        <v>5</v>
      </c>
      <c t="n" s="5" r="D4">
        <v>7</v>
      </c>
      <c t="n" s="5" r="E4">
        <v>16</v>
      </c>
    </row>
    <row spans="1:5" r="5">
      <c t="s" s="4" r="A5">
        <v>101</v>
      </c>
      <c t="n" s="8" r="B5">
        <v>56</v>
      </c>
      <c t="n" s="8" r="C5">
        <v>-48</v>
      </c>
      <c t="n" s="5" r="D5">
        <v>-142</v>
      </c>
      <c t="n" s="5" r="E5">
        <v>-119</v>
      </c>
    </row>
    <row spans="1:5" r="6">
      <c t="s" s="4" r="A6">
        <v>492</v>
      </c>
    </row>
    <row spans="1:5" r="7">
      <c t="s" s="4" r="A7">
        <v>418</v>
      </c>
      <c t="n" s="5" r="D7">
        <v>-149</v>
      </c>
      <c t="n" s="5" r="E7">
        <v>-135</v>
      </c>
    </row>
    <row spans="1:5" r="8">
      <c t="s" s="4" r="A8">
        <v>100</v>
      </c>
      <c t="n" s="5" r="D8">
        <v>7</v>
      </c>
      <c t="n" s="5" r="E8">
        <v>16</v>
      </c>
    </row>
    <row spans="1:5" r="9">
      <c t="s" s="4" r="A9">
        <v>101</v>
      </c>
      <c t="n" s="5" r="D9">
        <v>-142</v>
      </c>
      <c t="n" s="5" r="E9">
        <v>-119</v>
      </c>
    </row>
    <row spans="1:5" r="10">
      <c t="s" s="4" r="A10">
        <v>493</v>
      </c>
    </row>
    <row spans="1:5" r="11">
      <c t="s" s="4" r="A11">
        <v>418</v>
      </c>
      <c t="n" s="5" r="D11">
        <v>-43</v>
      </c>
      <c t="n" s="5" r="E11">
        <v>8</v>
      </c>
    </row>
    <row spans="1:5" r="12">
      <c t="s" s="4" r="A12">
        <v>100</v>
      </c>
      <c t="n" s="5" r="D12">
        <v>7</v>
      </c>
      <c t="n" s="5" r="E12">
        <v>16</v>
      </c>
    </row>
    <row spans="1:5" r="13">
      <c t="s" s="4" r="A13">
        <v>101</v>
      </c>
      <c t="n" s="5" r="D13">
        <v>-36</v>
      </c>
      <c t="n" s="5" r="E13">
        <v>24</v>
      </c>
    </row>
    <row spans="1:5" r="14">
      <c t="s" s="4" r="A14">
        <v>494</v>
      </c>
    </row>
    <row spans="1:5" r="15">
      <c t="s" s="4" r="A15">
        <v>418</v>
      </c>
      <c t="n" s="5" r="D15">
        <v>-230</v>
      </c>
      <c t="n" s="5" r="E15">
        <v>0</v>
      </c>
    </row>
    <row spans="1:5" r="16">
      <c t="s" s="4" r="A16">
        <v>100</v>
      </c>
      <c t="n" s="5" r="D16">
        <v>7</v>
      </c>
      <c t="n" s="5" r="E16">
        <v>0</v>
      </c>
    </row>
    <row spans="1:5" r="17">
      <c t="s" s="4" r="A17">
        <v>101</v>
      </c>
      <c t="n" s="5" r="D17">
        <v>-223</v>
      </c>
      <c t="n" s="5" r="E17">
        <v>0</v>
      </c>
    </row>
    <row spans="1:5" r="18">
      <c t="s" s="4" r="A18">
        <v>331</v>
      </c>
    </row>
    <row spans="1:5" r="19">
      <c t="s" s="4" r="A19">
        <v>418</v>
      </c>
      <c t="n" s="5" r="D19">
        <v>185</v>
      </c>
      <c t="n" s="5" r="E19">
        <v>3</v>
      </c>
    </row>
    <row spans="1:5" r="20">
      <c t="s" s="4" r="A20">
        <v>100</v>
      </c>
      <c t="n" s="5" r="D20">
        <v>7</v>
      </c>
      <c t="n" s="5" r="E20">
        <v>16</v>
      </c>
    </row>
    <row spans="1:5" r="21">
      <c t="s" s="4" r="A21">
        <v>101</v>
      </c>
      <c t="n" s="5" r="D21">
        <v>192</v>
      </c>
      <c t="n" s="5" r="E21">
        <v>19</v>
      </c>
    </row>
    <row spans="1:5" r="22">
      <c t="s" s="4" r="A22">
        <v>495</v>
      </c>
    </row>
    <row spans="1:5" r="23">
      <c t="s" s="4" r="A23">
        <v>418</v>
      </c>
      <c t="n" s="5" r="D23">
        <v>829</v>
      </c>
      <c t="n" s="5" r="E23">
        <v>548</v>
      </c>
    </row>
    <row spans="1:5" r="24">
      <c t="s" s="4" r="A24">
        <v>100</v>
      </c>
      <c t="n" s="5" r="D24">
        <v>7</v>
      </c>
      <c t="n" s="5" r="E24">
        <v>16</v>
      </c>
    </row>
    <row spans="1:5" r="25">
      <c t="s" s="4" r="A25">
        <v>101</v>
      </c>
      <c t="n" s="5" r="D25">
        <v>836</v>
      </c>
      <c t="n" s="5" r="E25">
        <v>564</v>
      </c>
    </row>
    <row spans="1:5" r="26">
      <c t="s" s="4" r="A26">
        <v>496</v>
      </c>
    </row>
    <row spans="1:5" r="27">
      <c t="s" s="4" r="A27">
        <v>418</v>
      </c>
      <c t="n" s="5" r="D27">
        <v>-50</v>
      </c>
      <c t="n" s="5" r="E27">
        <v>-7</v>
      </c>
    </row>
    <row spans="1:5" r="28">
      <c t="s" s="4" r="A28">
        <v>100</v>
      </c>
      <c t="n" s="5" r="D28">
        <v>0</v>
      </c>
      <c t="n" s="5" r="E28">
        <v>0</v>
      </c>
    </row>
    <row spans="1:5" r="29">
      <c t="s" s="4" r="A29">
        <v>101</v>
      </c>
      <c t="n" s="5" r="D29">
        <v>-50</v>
      </c>
      <c t="n" s="5" r="E29">
        <v>-7</v>
      </c>
    </row>
    <row spans="1:5" r="30">
      <c t="s" s="4" r="A30">
        <v>497</v>
      </c>
    </row>
    <row spans="1:5" r="31">
      <c t="s" s="4" r="A31">
        <v>418</v>
      </c>
      <c t="n" s="5" r="D31">
        <v>-691</v>
      </c>
      <c t="n" s="5" r="E31">
        <v>-552</v>
      </c>
    </row>
    <row spans="1:5" r="32">
      <c t="s" s="4" r="A32">
        <v>100</v>
      </c>
      <c t="n" s="5" r="D32">
        <v>-28</v>
      </c>
      <c t="n" s="5" r="E32">
        <v>-48</v>
      </c>
    </row>
    <row spans="1:5" r="33">
      <c t="s" s="4" r="A33">
        <v>101</v>
      </c>
      <c t="n" s="8" r="D33">
        <v>-719</v>
      </c>
      <c t="n" s="8" r="E33">
        <v>-6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3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04</v>
      </c>
      <c t="s" s="2" r="B1">
        <v>76</v>
      </c>
      <c t="s" s="2" r="D1">
        <v>1</v>
      </c>
    </row>
    <row spans="1:5" r="2">
      <c t="s" s="2" r="B2">
        <v>2</v>
      </c>
      <c t="s" s="2" r="C2">
        <v>77</v>
      </c>
      <c t="s" s="2" r="D2">
        <v>2</v>
      </c>
      <c t="s" s="2" r="E2">
        <v>77</v>
      </c>
    </row>
    <row spans="1:5" r="3">
      <c t="s" s="3" r="A3">
        <v>505</v>
      </c>
    </row>
    <row spans="1:5" r="4">
      <c t="s" s="4" r="A4">
        <v>418</v>
      </c>
      <c t="n" s="8" r="B4">
        <v>54</v>
      </c>
      <c t="n" s="8" r="C4">
        <v>-53</v>
      </c>
      <c t="n" s="8" r="D4">
        <v>-149</v>
      </c>
      <c t="n" s="8" r="E4">
        <v>-135</v>
      </c>
    </row>
    <row spans="1:5" r="5">
      <c t="s" s="3" r="A5">
        <v>506</v>
      </c>
    </row>
    <row spans="1:5" r="6">
      <c t="s" s="4" r="A6">
        <v>82</v>
      </c>
      <c t="n" s="5" r="B6">
        <v>538</v>
      </c>
      <c t="n" s="5" r="C6">
        <v>535</v>
      </c>
      <c t="n" s="5" r="D6">
        <v>1580</v>
      </c>
      <c t="n" s="5" r="E6">
        <v>1568</v>
      </c>
    </row>
    <row spans="1:5" r="7">
      <c t="s" s="4" r="A7">
        <v>105</v>
      </c>
      <c t="n" s="5" r="D7">
        <v>21</v>
      </c>
      <c t="n" s="5" r="E7">
        <v>29</v>
      </c>
    </row>
    <row spans="1:5" r="8">
      <c t="s" s="4" r="A8">
        <v>88</v>
      </c>
      <c t="n" s="5" r="B8">
        <v>0</v>
      </c>
      <c t="n" s="5" r="C8">
        <v>0</v>
      </c>
      <c t="n" s="5" r="D8">
        <v>128</v>
      </c>
      <c t="n" s="5" r="E8">
        <v>0</v>
      </c>
    </row>
    <row spans="1:5" r="9">
      <c t="s" s="4" r="A9">
        <v>106</v>
      </c>
      <c t="n" s="5" r="B9">
        <v>5</v>
      </c>
      <c t="n" s="5" r="C9">
        <v>-5</v>
      </c>
      <c t="n" s="5" r="D9">
        <v>10</v>
      </c>
      <c t="n" s="5" r="E9">
        <v>3</v>
      </c>
    </row>
    <row spans="1:5" r="10">
      <c t="s" s="4" r="A10">
        <v>107</v>
      </c>
      <c t="n" s="5" r="D10">
        <v>-76</v>
      </c>
      <c t="n" s="5" r="E10">
        <v>177</v>
      </c>
    </row>
    <row spans="1:5" r="11">
      <c t="s" s="4" r="A11">
        <v>507</v>
      </c>
      <c t="n" s="5" r="D11">
        <v>0</v>
      </c>
      <c t="n" s="5" r="E11">
        <v>0</v>
      </c>
    </row>
    <row spans="1:5" r="12">
      <c t="s" s="4" r="A12">
        <v>108</v>
      </c>
      <c t="n" s="5" r="D12">
        <v>66</v>
      </c>
      <c t="n" s="5" r="E12">
        <v>43</v>
      </c>
    </row>
    <row spans="1:5" r="13">
      <c t="s" s="3" r="A13">
        <v>109</v>
      </c>
    </row>
    <row spans="1:5" r="14">
      <c t="s" s="4" r="A14">
        <v>110</v>
      </c>
      <c t="n" s="5" r="D14">
        <v>-7</v>
      </c>
      <c t="n" s="5" r="E14">
        <v>-36</v>
      </c>
    </row>
    <row spans="1:5" r="15">
      <c t="s" s="4" r="A15">
        <v>111</v>
      </c>
      <c t="n" s="5" r="D15">
        <v>-19</v>
      </c>
      <c t="n" s="5" r="E15">
        <v>-21</v>
      </c>
    </row>
    <row spans="1:5" r="16">
      <c t="s" s="4" r="A16">
        <v>112</v>
      </c>
      <c t="n" s="5" r="D16">
        <v>194</v>
      </c>
      <c t="n" s="5" r="E16">
        <v>101</v>
      </c>
    </row>
    <row spans="1:5" r="17">
      <c t="s" s="4" r="A17">
        <v>508</v>
      </c>
      <c t="n" s="5" r="D17">
        <v>0</v>
      </c>
      <c t="n" s="5" r="E17">
        <v>0</v>
      </c>
    </row>
    <row spans="1:5" r="18">
      <c t="s" s="4" r="A18">
        <v>113</v>
      </c>
      <c t="n" s="5" r="D18">
        <v>1748</v>
      </c>
      <c t="n" s="5" r="E18">
        <v>1729</v>
      </c>
    </row>
    <row spans="1:5" r="19">
      <c t="s" s="3" r="A19">
        <v>509</v>
      </c>
    </row>
    <row spans="1:5" r="20">
      <c t="s" s="4" r="A20">
        <v>115</v>
      </c>
      <c t="n" s="5" r="D20">
        <v>-1292</v>
      </c>
      <c t="n" s="5" r="E20">
        <v>-1678</v>
      </c>
    </row>
    <row spans="1:5" r="21">
      <c t="s" s="4" r="A21">
        <v>116</v>
      </c>
      <c t="n" s="5" r="D21">
        <v>11</v>
      </c>
      <c t="n" s="5" r="E21">
        <v>31</v>
      </c>
    </row>
    <row spans="1:5" r="22">
      <c t="s" s="4" r="A22">
        <v>510</v>
      </c>
      <c t="n" s="5" r="D22">
        <v>0</v>
      </c>
      <c t="n" s="5" r="E22">
        <v>0</v>
      </c>
    </row>
    <row spans="1:5" r="23">
      <c t="s" s="4" r="A23">
        <v>511</v>
      </c>
      <c t="n" s="5" r="D23">
        <v>0</v>
      </c>
      <c t="n" s="5" r="E23">
        <v>0</v>
      </c>
    </row>
    <row spans="1:5" r="24">
      <c t="s" s="4" r="A24">
        <v>117</v>
      </c>
      <c t="n" s="5" r="D24">
        <v>-12515</v>
      </c>
      <c t="n" s="5" r="E24">
        <v>-3513</v>
      </c>
    </row>
    <row spans="1:5" r="25">
      <c t="s" s="4" r="A25">
        <v>108</v>
      </c>
      <c t="n" s="5" r="D25">
        <v>-69</v>
      </c>
      <c t="n" s="5" r="E25">
        <v>-5</v>
      </c>
    </row>
    <row spans="1:5" r="26">
      <c t="s" s="4" r="A26">
        <v>118</v>
      </c>
      <c t="n" s="5" r="D26">
        <v>-13865</v>
      </c>
      <c t="n" s="5" r="E26">
        <v>-5165</v>
      </c>
    </row>
    <row spans="1:5" r="27">
      <c t="s" s="3" r="A27">
        <v>512</v>
      </c>
    </row>
    <row spans="1:5" r="28">
      <c t="s" s="4" r="A28">
        <v>120</v>
      </c>
      <c t="n" s="5" r="D28">
        <v>23062</v>
      </c>
      <c t="n" s="5" r="E28">
        <v>4914</v>
      </c>
    </row>
    <row spans="1:5" r="29">
      <c t="s" s="4" r="A29">
        <v>121</v>
      </c>
      <c t="n" s="5" r="D29">
        <v>-10911</v>
      </c>
      <c t="n" s="5" r="E29">
        <v>-1514</v>
      </c>
    </row>
    <row spans="1:5" r="30">
      <c t="s" s="4" r="A30">
        <v>513</v>
      </c>
      <c t="n" s="5" r="D30">
        <v>0</v>
      </c>
    </row>
    <row spans="1:5" r="31">
      <c t="s" s="4" r="A31">
        <v>122</v>
      </c>
      <c t="n" s="5" r="D31">
        <v>-35</v>
      </c>
      <c t="n" s="5" r="E31">
        <v>-4</v>
      </c>
    </row>
    <row spans="1:5" r="32">
      <c t="s" s="4" r="A32">
        <v>123</v>
      </c>
      <c t="n" s="5" r="D32">
        <v>-24</v>
      </c>
      <c t="n" s="5" r="E32">
        <v>-18</v>
      </c>
    </row>
    <row spans="1:5" r="33">
      <c t="s" s="4" r="A33">
        <v>124</v>
      </c>
      <c t="n" s="5" r="D33">
        <v>22</v>
      </c>
      <c t="n" s="5" r="E33">
        <v>43</v>
      </c>
    </row>
    <row spans="1:5" r="34">
      <c t="s" s="4" r="A34">
        <v>514</v>
      </c>
      <c t="n" s="5" r="D34">
        <v>0</v>
      </c>
      <c t="n" s="5" r="E34">
        <v>0</v>
      </c>
    </row>
    <row spans="1:5" r="35">
      <c t="s" s="4" r="A35">
        <v>515</v>
      </c>
      <c t="n" s="5" r="D35">
        <v>0</v>
      </c>
      <c t="n" s="5" r="E35">
        <v>0</v>
      </c>
    </row>
    <row spans="1:5" r="36">
      <c t="s" s="4" r="A36">
        <v>108</v>
      </c>
      <c t="n" s="5" r="D36">
        <v>0</v>
      </c>
      <c t="n" s="5" r="E36">
        <v>4</v>
      </c>
    </row>
    <row spans="1:5" r="37">
      <c t="s" s="4" r="A37">
        <v>125</v>
      </c>
      <c t="n" s="5" r="D37">
        <v>12114</v>
      </c>
      <c t="n" s="5" r="E37">
        <v>3425</v>
      </c>
    </row>
    <row spans="1:5" r="38">
      <c t="s" s="4" r="A38">
        <v>516</v>
      </c>
      <c t="n" s="5" r="D38">
        <v>-3</v>
      </c>
      <c t="n" s="5" r="E38">
        <v>-11</v>
      </c>
    </row>
    <row spans="1:5" r="39">
      <c t="s" s="4" r="A39">
        <v>127</v>
      </c>
      <c t="n" s="5" r="D39">
        <v>3</v>
      </c>
      <c t="n" s="5" r="E39">
        <v>21</v>
      </c>
    </row>
    <row spans="1:5" r="40">
      <c t="s" s="4" r="A40">
        <v>128</v>
      </c>
      <c t="n" s="5" r="B40">
        <v>0</v>
      </c>
      <c t="n" s="5" r="C40">
        <v>10</v>
      </c>
      <c t="n" s="5" r="D40">
        <v>0</v>
      </c>
      <c t="n" s="5" r="E40">
        <v>10</v>
      </c>
    </row>
    <row spans="1:5" r="41">
      <c t="s" s="4" r="A41">
        <v>492</v>
      </c>
    </row>
    <row spans="1:5" r="42">
      <c t="s" s="3" r="A42">
        <v>505</v>
      </c>
    </row>
    <row spans="1:5" r="43">
      <c t="s" s="4" r="A43">
        <v>418</v>
      </c>
      <c t="n" s="5" r="D43">
        <v>-149</v>
      </c>
      <c t="n" s="5" r="E43">
        <v>-135</v>
      </c>
    </row>
    <row spans="1:5" r="44">
      <c t="s" s="3" r="A44">
        <v>506</v>
      </c>
    </row>
    <row spans="1:5" r="45">
      <c t="s" s="4" r="A45">
        <v>82</v>
      </c>
      <c t="n" s="5" r="D45">
        <v>0</v>
      </c>
      <c t="n" s="5" r="E45">
        <v>0</v>
      </c>
    </row>
    <row spans="1:5" r="46">
      <c t="s" s="4" r="A46">
        <v>105</v>
      </c>
      <c t="n" s="5" r="D46">
        <v>0</v>
      </c>
      <c t="n" s="5" r="E46">
        <v>0</v>
      </c>
    </row>
    <row spans="1:5" r="47">
      <c t="s" s="4" r="A47">
        <v>88</v>
      </c>
      <c t="n" s="5" r="D47">
        <v>0</v>
      </c>
    </row>
    <row spans="1:5" r="48">
      <c t="s" s="4" r="A48">
        <v>106</v>
      </c>
      <c t="n" s="5" r="D48">
        <v>0</v>
      </c>
      <c t="n" s="5" r="E48">
        <v>0</v>
      </c>
    </row>
    <row spans="1:5" r="49">
      <c t="s" s="4" r="A49">
        <v>107</v>
      </c>
      <c t="n" s="5" r="D49">
        <v>140</v>
      </c>
      <c t="n" s="5" r="E49">
        <v>177</v>
      </c>
    </row>
    <row spans="1:5" r="50">
      <c t="s" s="4" r="A50">
        <v>507</v>
      </c>
      <c t="n" s="5" r="D50">
        <v>9</v>
      </c>
      <c t="n" s="5" r="E50">
        <v>-40</v>
      </c>
    </row>
    <row spans="1:5" r="51">
      <c t="s" s="4" r="A51">
        <v>108</v>
      </c>
      <c t="n" s="5" r="D51">
        <v>0</v>
      </c>
      <c t="n" s="5" r="E51">
        <v>0</v>
      </c>
    </row>
    <row spans="1:5" r="52">
      <c t="s" s="3" r="A52">
        <v>109</v>
      </c>
    </row>
    <row spans="1:5" r="53">
      <c t="s" s="4" r="A53">
        <v>110</v>
      </c>
      <c t="n" s="5" r="D53">
        <v>-4</v>
      </c>
      <c t="n" s="5" r="E53">
        <v>0</v>
      </c>
    </row>
    <row spans="1:5" r="54">
      <c t="s" s="4" r="A54">
        <v>111</v>
      </c>
      <c t="n" s="5" r="D54">
        <v>0</v>
      </c>
      <c t="n" s="5" r="E54">
        <v>0</v>
      </c>
    </row>
    <row spans="1:5" r="55">
      <c t="s" s="4" r="A55">
        <v>112</v>
      </c>
      <c t="n" s="5" r="D55">
        <v>-3</v>
      </c>
      <c t="n" s="5" r="E55">
        <v>-2</v>
      </c>
    </row>
    <row spans="1:5" r="56">
      <c t="s" s="4" r="A56">
        <v>508</v>
      </c>
      <c t="n" s="5" r="D56">
        <v>7</v>
      </c>
      <c t="n" s="5" r="E56">
        <v>2</v>
      </c>
    </row>
    <row spans="1:5" r="57">
      <c t="s" s="4" r="A57">
        <v>113</v>
      </c>
      <c t="n" s="5" r="D57">
        <v>0</v>
      </c>
      <c t="n" s="5" r="E57">
        <v>2</v>
      </c>
    </row>
    <row spans="1:5" r="58">
      <c t="s" s="3" r="A58">
        <v>509</v>
      </c>
    </row>
    <row spans="1:5" r="59">
      <c t="s" s="4" r="A59">
        <v>115</v>
      </c>
      <c t="n" s="5" r="D59">
        <v>0</v>
      </c>
      <c t="n" s="5" r="E59">
        <v>0</v>
      </c>
    </row>
    <row spans="1:5" r="60">
      <c t="s" s="4" r="A60">
        <v>116</v>
      </c>
      <c t="n" s="5" r="D60">
        <v>0</v>
      </c>
      <c t="n" s="5" r="E60">
        <v>0</v>
      </c>
    </row>
    <row spans="1:5" r="61">
      <c t="s" s="4" r="A61">
        <v>510</v>
      </c>
      <c t="n" s="5" r="D61">
        <v>-20</v>
      </c>
      <c t="n" s="5" r="E61">
        <v>-27</v>
      </c>
    </row>
    <row spans="1:5" r="62">
      <c t="s" s="4" r="A62">
        <v>511</v>
      </c>
      <c t="n" s="5" r="D62">
        <v>19</v>
      </c>
      <c t="n" s="5" r="E62">
        <v>5</v>
      </c>
    </row>
    <row spans="1:5" r="63">
      <c t="s" s="4" r="A63">
        <v>117</v>
      </c>
      <c t="n" s="5" r="D63">
        <v>0</v>
      </c>
      <c t="n" s="5" r="E63">
        <v>0</v>
      </c>
    </row>
    <row spans="1:5" r="64">
      <c t="s" s="4" r="A64">
        <v>108</v>
      </c>
      <c t="n" s="5" r="D64">
        <v>0</v>
      </c>
      <c t="n" s="5" r="E64">
        <v>0</v>
      </c>
    </row>
    <row spans="1:5" r="65">
      <c t="s" s="4" r="A65">
        <v>118</v>
      </c>
      <c t="n" s="5" r="D65">
        <v>-1</v>
      </c>
      <c t="n" s="5" r="E65">
        <v>-22</v>
      </c>
    </row>
    <row spans="1:5" r="66">
      <c t="s" s="3" r="A66">
        <v>512</v>
      </c>
    </row>
    <row spans="1:5" r="67">
      <c t="s" s="4" r="A67">
        <v>120</v>
      </c>
      <c t="n" s="5" r="D67">
        <v>0</v>
      </c>
      <c t="n" s="5" r="E67">
        <v>0</v>
      </c>
    </row>
    <row spans="1:5" r="68">
      <c t="s" s="4" r="A68">
        <v>121</v>
      </c>
      <c t="n" s="5" r="D68">
        <v>0</v>
      </c>
      <c t="n" s="5" r="E68">
        <v>0</v>
      </c>
    </row>
    <row spans="1:5" r="69">
      <c t="s" s="4" r="A69">
        <v>513</v>
      </c>
      <c t="n" s="5" r="D69">
        <v>0</v>
      </c>
    </row>
    <row spans="1:5" r="70">
      <c t="s" s="4" r="A70">
        <v>122</v>
      </c>
      <c t="n" s="5" r="D70">
        <v>0</v>
      </c>
      <c t="n" s="5" r="E70">
        <v>0</v>
      </c>
    </row>
    <row spans="1:5" r="71">
      <c t="s" s="4" r="A71">
        <v>123</v>
      </c>
      <c t="n" s="5" r="D71">
        <v>-24</v>
      </c>
      <c t="n" s="5" r="E71">
        <v>-18</v>
      </c>
    </row>
    <row spans="1:5" r="72">
      <c t="s" s="4" r="A72">
        <v>124</v>
      </c>
      <c t="n" s="5" r="D72">
        <v>22</v>
      </c>
      <c t="n" s="5" r="E72">
        <v>43</v>
      </c>
    </row>
    <row spans="1:5" r="73">
      <c t="s" s="4" r="A73">
        <v>514</v>
      </c>
      <c t="n" s="5" r="D73">
        <v>0</v>
      </c>
      <c t="n" s="5" r="E73">
        <v>0</v>
      </c>
    </row>
    <row spans="1:5" r="74">
      <c t="s" s="4" r="A74">
        <v>515</v>
      </c>
      <c t="n" s="5" r="D74">
        <v>0</v>
      </c>
      <c t="n" s="5" r="E74">
        <v>0</v>
      </c>
    </row>
    <row spans="1:5" r="75">
      <c t="s" s="4" r="A75">
        <v>108</v>
      </c>
      <c t="n" s="5" r="E75">
        <v>-2</v>
      </c>
    </row>
    <row spans="1:5" r="76">
      <c t="s" s="4" r="A76">
        <v>125</v>
      </c>
      <c t="n" s="5" r="D76">
        <v>-2</v>
      </c>
      <c t="n" s="5" r="E76">
        <v>23</v>
      </c>
    </row>
    <row spans="1:5" r="77">
      <c t="s" s="4" r="A77">
        <v>516</v>
      </c>
      <c t="n" s="5" r="D77">
        <v>-3</v>
      </c>
      <c t="n" s="5" r="E77">
        <v>3</v>
      </c>
    </row>
    <row spans="1:5" r="78">
      <c t="s" s="4" r="A78">
        <v>127</v>
      </c>
      <c t="n" s="5" r="D78">
        <v>3</v>
      </c>
      <c t="n" s="5" r="E78">
        <v>0</v>
      </c>
    </row>
    <row spans="1:5" r="79">
      <c t="s" s="4" r="A79">
        <v>128</v>
      </c>
      <c t="n" s="5" r="B79">
        <v>0</v>
      </c>
      <c t="n" s="5" r="C79">
        <v>3</v>
      </c>
      <c t="n" s="5" r="D79">
        <v>0</v>
      </c>
      <c t="n" s="5" r="E79">
        <v>3</v>
      </c>
    </row>
    <row spans="1:5" r="80">
      <c t="s" s="4" r="A80">
        <v>493</v>
      </c>
    </row>
    <row spans="1:5" r="81">
      <c t="s" s="3" r="A81">
        <v>505</v>
      </c>
    </row>
    <row spans="1:5" r="82">
      <c t="s" s="4" r="A82">
        <v>418</v>
      </c>
      <c t="n" s="5" r="D82">
        <v>-43</v>
      </c>
      <c t="n" s="5" r="E82">
        <v>8</v>
      </c>
    </row>
    <row spans="1:5" r="83">
      <c t="s" s="3" r="A83">
        <v>506</v>
      </c>
    </row>
    <row spans="1:5" r="84">
      <c t="s" s="4" r="A84">
        <v>82</v>
      </c>
      <c t="n" s="5" r="D84">
        <v>0</v>
      </c>
      <c t="n" s="5" r="E84">
        <v>0</v>
      </c>
    </row>
    <row spans="1:5" r="85">
      <c t="s" s="4" r="A85">
        <v>105</v>
      </c>
      <c t="n" s="5" r="D85">
        <v>0</v>
      </c>
      <c t="n" s="5" r="E85">
        <v>0</v>
      </c>
    </row>
    <row spans="1:5" r="86">
      <c t="s" s="4" r="A86">
        <v>88</v>
      </c>
      <c t="n" s="5" r="D86">
        <v>0</v>
      </c>
    </row>
    <row spans="1:5" r="87">
      <c t="s" s="4" r="A87">
        <v>106</v>
      </c>
      <c t="n" s="5" r="D87">
        <v>0</v>
      </c>
      <c t="n" s="5" r="E87">
        <v>0</v>
      </c>
    </row>
    <row spans="1:5" r="88">
      <c t="s" s="4" r="A88">
        <v>107</v>
      </c>
      <c t="n" s="5" r="D88">
        <v>0</v>
      </c>
      <c t="n" s="5" r="E88">
        <v>0</v>
      </c>
    </row>
    <row spans="1:5" r="89">
      <c t="s" s="4" r="A89">
        <v>507</v>
      </c>
      <c t="n" s="5" r="D89">
        <v>45</v>
      </c>
      <c t="n" s="5" r="E89">
        <v>-3</v>
      </c>
    </row>
    <row spans="1:5" r="90">
      <c t="s" s="4" r="A90">
        <v>108</v>
      </c>
      <c t="n" s="5" r="D90">
        <v>3</v>
      </c>
      <c t="n" s="5" r="E90">
        <v>0</v>
      </c>
    </row>
    <row spans="1:5" r="91">
      <c t="s" s="3" r="A91">
        <v>109</v>
      </c>
    </row>
    <row spans="1:5" r="92">
      <c t="s" s="4" r="A92">
        <v>110</v>
      </c>
      <c t="n" s="5" r="D92">
        <v>2</v>
      </c>
      <c t="n" s="5" r="E92">
        <v>-1</v>
      </c>
    </row>
    <row spans="1:5" r="93">
      <c t="s" s="4" r="A93">
        <v>111</v>
      </c>
      <c t="n" s="5" r="D93">
        <v>0</v>
      </c>
      <c t="n" s="5" r="E93">
        <v>-3</v>
      </c>
    </row>
    <row spans="1:5" r="94">
      <c t="s" s="4" r="A94">
        <v>112</v>
      </c>
      <c t="n" s="5" r="D94">
        <v>41</v>
      </c>
      <c t="n" s="5" r="E94">
        <v>28</v>
      </c>
    </row>
    <row spans="1:5" r="95">
      <c t="s" s="4" r="A95">
        <v>508</v>
      </c>
      <c t="n" s="5" r="D95">
        <v>-53</v>
      </c>
      <c t="n" s="5" r="E95">
        <v>-42</v>
      </c>
    </row>
    <row spans="1:5" r="96">
      <c t="s" s="4" r="A96">
        <v>113</v>
      </c>
      <c t="n" s="5" r="D96">
        <v>-5</v>
      </c>
      <c t="n" s="5" r="E96">
        <v>-13</v>
      </c>
    </row>
    <row spans="1:5" r="97">
      <c t="s" s="3" r="A97">
        <v>509</v>
      </c>
    </row>
    <row spans="1:5" r="98">
      <c t="s" s="4" r="A98">
        <v>115</v>
      </c>
      <c t="n" s="5" r="D98">
        <v>0</v>
      </c>
      <c t="n" s="5" r="E98">
        <v>0</v>
      </c>
    </row>
    <row spans="1:5" r="99">
      <c t="s" s="4" r="A99">
        <v>116</v>
      </c>
      <c t="n" s="5" r="D99">
        <v>0</v>
      </c>
      <c t="n" s="5" r="E99">
        <v>0</v>
      </c>
    </row>
    <row spans="1:5" r="100">
      <c t="s" s="4" r="A100">
        <v>510</v>
      </c>
      <c t="n" s="5" r="D100">
        <v>-90</v>
      </c>
      <c t="n" s="5" r="E100">
        <v>-132</v>
      </c>
    </row>
    <row spans="1:5" r="101">
      <c t="s" s="4" r="A101">
        <v>511</v>
      </c>
      <c t="n" s="5" r="D101">
        <v>330</v>
      </c>
      <c t="n" s="5" r="E101">
        <v>30</v>
      </c>
    </row>
    <row spans="1:5" r="102">
      <c t="s" s="4" r="A102">
        <v>117</v>
      </c>
      <c t="n" s="5" r="D102">
        <v>0</v>
      </c>
      <c t="n" s="5" r="E102">
        <v>0</v>
      </c>
    </row>
    <row spans="1:5" r="103">
      <c t="s" s="4" r="A103">
        <v>108</v>
      </c>
      <c t="n" s="5" r="D103">
        <v>-54</v>
      </c>
      <c t="n" s="5" r="E103">
        <v>-5</v>
      </c>
    </row>
    <row spans="1:5" r="104">
      <c t="s" s="4" r="A104">
        <v>118</v>
      </c>
      <c t="n" s="5" r="D104">
        <v>186</v>
      </c>
      <c t="n" s="5" r="E104">
        <v>-107</v>
      </c>
    </row>
    <row spans="1:5" r="105">
      <c t="s" s="3" r="A105">
        <v>512</v>
      </c>
    </row>
    <row spans="1:5" r="106">
      <c t="s" s="4" r="A106">
        <v>120</v>
      </c>
      <c t="n" s="5" r="D106">
        <v>0</v>
      </c>
      <c t="n" s="5" r="E106">
        <v>0</v>
      </c>
    </row>
    <row spans="1:5" r="107">
      <c t="s" s="4" r="A107">
        <v>121</v>
      </c>
      <c t="n" s="5" r="D107">
        <v>0</v>
      </c>
      <c t="n" s="5" r="E107">
        <v>0</v>
      </c>
    </row>
    <row spans="1:5" r="108">
      <c t="s" s="4" r="A108">
        <v>513</v>
      </c>
      <c t="n" s="5" r="D108">
        <v>0</v>
      </c>
    </row>
    <row spans="1:5" r="109">
      <c t="s" s="4" r="A109">
        <v>122</v>
      </c>
      <c t="n" s="5" r="D109">
        <v>0</v>
      </c>
      <c t="n" s="5" r="E109">
        <v>0</v>
      </c>
    </row>
    <row spans="1:5" r="110">
      <c t="s" s="4" r="A110">
        <v>123</v>
      </c>
      <c t="n" s="5" r="D110">
        <v>0</v>
      </c>
      <c t="n" s="5" r="E110">
        <v>0</v>
      </c>
    </row>
    <row spans="1:5" r="111">
      <c t="s" s="4" r="A111">
        <v>124</v>
      </c>
      <c t="n" s="5" r="D111">
        <v>0</v>
      </c>
      <c t="n" s="5" r="E111">
        <v>0</v>
      </c>
    </row>
    <row spans="1:5" r="112">
      <c t="s" s="4" r="A112">
        <v>514</v>
      </c>
      <c t="n" s="5" r="D112">
        <v>95</v>
      </c>
      <c t="n" s="5" r="E112">
        <v>137</v>
      </c>
    </row>
    <row spans="1:5" r="113">
      <c t="s" s="4" r="A113">
        <v>515</v>
      </c>
      <c t="n" s="5" r="D113">
        <v>-276</v>
      </c>
      <c t="n" s="5" r="E113">
        <v>-30</v>
      </c>
    </row>
    <row spans="1:5" r="114">
      <c t="s" s="4" r="A114">
        <v>108</v>
      </c>
      <c t="n" s="5" r="E114">
        <v>8</v>
      </c>
    </row>
    <row spans="1:5" r="115">
      <c t="s" s="4" r="A115">
        <v>125</v>
      </c>
      <c t="n" s="5" r="D115">
        <v>-181</v>
      </c>
      <c t="n" s="5" r="E115">
        <v>115</v>
      </c>
    </row>
    <row spans="1:5" r="116">
      <c t="s" s="4" r="A116">
        <v>516</v>
      </c>
      <c t="n" s="5" r="D116">
        <v>0</v>
      </c>
      <c t="n" s="5" r="E116">
        <v>-5</v>
      </c>
    </row>
    <row spans="1:5" r="117">
      <c t="s" s="4" r="A117">
        <v>127</v>
      </c>
      <c t="n" s="5" r="D117">
        <v>0</v>
      </c>
      <c t="n" s="5" r="E117">
        <v>5</v>
      </c>
    </row>
    <row spans="1:5" r="118">
      <c t="s" s="4" r="A118">
        <v>128</v>
      </c>
      <c t="n" s="5" r="B118">
        <v>0</v>
      </c>
      <c t="n" s="5" r="C118">
        <v>0</v>
      </c>
      <c t="n" s="5" r="D118">
        <v>0</v>
      </c>
      <c t="n" s="5" r="E118">
        <v>0</v>
      </c>
    </row>
    <row spans="1:5" r="119">
      <c t="s" s="4" r="A119">
        <v>494</v>
      </c>
    </row>
    <row spans="1:5" r="120">
      <c t="s" s="3" r="A120">
        <v>505</v>
      </c>
    </row>
    <row spans="1:5" r="121">
      <c t="s" s="4" r="A121">
        <v>418</v>
      </c>
      <c t="n" s="5" r="D121">
        <v>-230</v>
      </c>
      <c t="n" s="5" r="E121">
        <v>0</v>
      </c>
    </row>
    <row spans="1:5" r="122">
      <c t="s" s="3" r="A122">
        <v>506</v>
      </c>
    </row>
    <row spans="1:5" r="123">
      <c t="s" s="4" r="A123">
        <v>82</v>
      </c>
      <c t="n" s="5" r="D123">
        <v>0</v>
      </c>
      <c t="n" s="5" r="E123">
        <v>0</v>
      </c>
    </row>
    <row spans="1:5" r="124">
      <c t="s" s="4" r="A124">
        <v>105</v>
      </c>
      <c t="n" s="5" r="D124">
        <v>0</v>
      </c>
      <c t="n" s="5" r="E124">
        <v>0</v>
      </c>
    </row>
    <row spans="1:5" r="125">
      <c t="s" s="4" r="A125">
        <v>88</v>
      </c>
      <c t="n" s="5" r="D125">
        <v>2</v>
      </c>
    </row>
    <row spans="1:5" r="126">
      <c t="s" s="4" r="A126">
        <v>106</v>
      </c>
      <c t="n" s="5" r="D126">
        <v>0</v>
      </c>
      <c t="n" s="5" r="E126">
        <v>0</v>
      </c>
    </row>
    <row spans="1:5" r="127">
      <c t="s" s="4" r="A127">
        <v>107</v>
      </c>
      <c t="n" s="5" r="D127">
        <v>0</v>
      </c>
      <c t="n" s="5" r="E127">
        <v>0</v>
      </c>
    </row>
    <row spans="1:5" r="128">
      <c t="s" s="4" r="A128">
        <v>507</v>
      </c>
      <c t="n" s="5" r="D128">
        <v>0</v>
      </c>
      <c t="n" s="5" r="E128">
        <v>0</v>
      </c>
    </row>
    <row spans="1:5" r="129">
      <c t="s" s="4" r="A129">
        <v>108</v>
      </c>
      <c t="n" s="5" r="D129">
        <v>0</v>
      </c>
      <c t="n" s="5" r="E129">
        <v>0</v>
      </c>
    </row>
    <row spans="1:5" r="130">
      <c t="s" s="3" r="A130">
        <v>109</v>
      </c>
    </row>
    <row spans="1:5" r="131">
      <c t="s" s="4" r="A131">
        <v>110</v>
      </c>
      <c t="n" s="5" r="D131">
        <v>0</v>
      </c>
      <c t="n" s="5" r="E131">
        <v>0</v>
      </c>
    </row>
    <row spans="1:5" r="132">
      <c t="s" s="4" r="A132">
        <v>111</v>
      </c>
      <c t="n" s="5" r="D132">
        <v>0</v>
      </c>
      <c t="n" s="5" r="E132">
        <v>0</v>
      </c>
    </row>
    <row spans="1:5" r="133">
      <c t="s" s="4" r="A133">
        <v>112</v>
      </c>
      <c t="n" s="5" r="D133">
        <v>142</v>
      </c>
      <c t="n" s="5" r="E133">
        <v>0</v>
      </c>
    </row>
    <row spans="1:5" r="134">
      <c t="s" s="4" r="A134">
        <v>508</v>
      </c>
      <c t="n" s="5" r="D134">
        <v>18</v>
      </c>
      <c t="n" s="5" r="E134">
        <v>0</v>
      </c>
    </row>
    <row spans="1:5" r="135">
      <c t="s" s="4" r="A135">
        <v>113</v>
      </c>
      <c t="n" s="5" r="D135">
        <v>-68</v>
      </c>
      <c t="n" s="5" r="E135">
        <v>0</v>
      </c>
    </row>
    <row spans="1:5" r="136">
      <c t="s" s="3" r="A136">
        <v>509</v>
      </c>
    </row>
    <row spans="1:5" r="137">
      <c t="s" s="4" r="A137">
        <v>115</v>
      </c>
      <c t="n" s="5" r="D137">
        <v>0</v>
      </c>
      <c t="n" s="5" r="E137">
        <v>0</v>
      </c>
    </row>
    <row spans="1:5" r="138">
      <c t="s" s="4" r="A138">
        <v>116</v>
      </c>
      <c t="n" s="5" r="D138">
        <v>0</v>
      </c>
      <c t="n" s="5" r="E138">
        <v>0</v>
      </c>
    </row>
    <row spans="1:5" r="139">
      <c t="s" s="4" r="A139">
        <v>510</v>
      </c>
      <c t="n" s="5" r="D139">
        <v>0</v>
      </c>
      <c t="n" s="5" r="E139">
        <v>0</v>
      </c>
    </row>
    <row spans="1:5" r="140">
      <c t="s" s="4" r="A140">
        <v>511</v>
      </c>
      <c t="n" s="5" r="D140">
        <v>0</v>
      </c>
      <c t="n" s="5" r="E140">
        <v>0</v>
      </c>
    </row>
    <row spans="1:5" r="141">
      <c t="s" s="4" r="A141">
        <v>117</v>
      </c>
      <c t="n" s="5" r="D141">
        <v>-16029</v>
      </c>
      <c t="n" s="5" r="E141">
        <v>0</v>
      </c>
    </row>
    <row spans="1:5" r="142">
      <c t="s" s="4" r="A142">
        <v>108</v>
      </c>
      <c t="n" s="5" r="D142">
        <v>0</v>
      </c>
      <c t="n" s="5" r="E142">
        <v>0</v>
      </c>
    </row>
    <row spans="1:5" r="143">
      <c t="s" s="4" r="A143">
        <v>118</v>
      </c>
      <c t="n" s="5" r="D143">
        <v>-16029</v>
      </c>
      <c t="n" s="5" r="E143">
        <v>0</v>
      </c>
    </row>
    <row spans="1:5" r="144">
      <c t="s" s="3" r="A144">
        <v>512</v>
      </c>
    </row>
    <row spans="1:5" r="145">
      <c t="s" s="4" r="A145">
        <v>120</v>
      </c>
      <c t="n" s="5" r="D145">
        <v>19291</v>
      </c>
      <c t="n" s="5" r="E145">
        <v>0</v>
      </c>
    </row>
    <row spans="1:5" r="146">
      <c t="s" s="4" r="A146">
        <v>121</v>
      </c>
      <c t="n" s="5" r="D146">
        <v>-3500</v>
      </c>
      <c t="n" s="5" r="E146">
        <v>0</v>
      </c>
    </row>
    <row spans="1:5" r="147">
      <c t="s" s="4" r="A147">
        <v>513</v>
      </c>
      <c t="n" s="5" r="D147">
        <v>-317</v>
      </c>
    </row>
    <row spans="1:5" r="148">
      <c t="s" s="4" r="A148">
        <v>122</v>
      </c>
      <c t="n" s="5" r="D148">
        <v>-11</v>
      </c>
      <c t="n" s="5" r="E148">
        <v>0</v>
      </c>
    </row>
    <row spans="1:5" r="149">
      <c t="s" s="4" r="A149">
        <v>123</v>
      </c>
      <c t="n" s="5" r="D149">
        <v>0</v>
      </c>
      <c t="n" s="5" r="E149">
        <v>0</v>
      </c>
    </row>
    <row spans="1:5" r="150">
      <c t="s" s="4" r="A150">
        <v>124</v>
      </c>
      <c t="n" s="5" r="D150">
        <v>0</v>
      </c>
      <c t="n" s="5" r="E150">
        <v>0</v>
      </c>
    </row>
    <row spans="1:5" r="151">
      <c t="s" s="4" r="A151">
        <v>514</v>
      </c>
      <c t="n" s="5" r="D151">
        <v>0</v>
      </c>
      <c t="n" s="5" r="E151">
        <v>0</v>
      </c>
    </row>
    <row spans="1:5" r="152">
      <c t="s" s="4" r="A152">
        <v>515</v>
      </c>
      <c t="n" s="5" r="D152">
        <v>0</v>
      </c>
      <c t="n" s="5" r="E152">
        <v>0</v>
      </c>
    </row>
    <row spans="1:5" r="153">
      <c t="s" s="4" r="A153">
        <v>108</v>
      </c>
      <c t="n" s="5" r="E153">
        <v>0</v>
      </c>
    </row>
    <row spans="1:5" r="154">
      <c t="s" s="4" r="A154">
        <v>125</v>
      </c>
      <c t="n" s="5" r="D154">
        <v>16097</v>
      </c>
      <c t="n" s="5" r="E154">
        <v>0</v>
      </c>
    </row>
    <row spans="1:5" r="155">
      <c t="s" s="4" r="A155">
        <v>516</v>
      </c>
      <c t="n" s="5" r="D155">
        <v>0</v>
      </c>
      <c t="n" s="5" r="E155">
        <v>0</v>
      </c>
    </row>
    <row spans="1:5" r="156">
      <c t="s" s="4" r="A156">
        <v>127</v>
      </c>
      <c t="n" s="5" r="D156">
        <v>0</v>
      </c>
      <c t="n" s="5" r="E156">
        <v>0</v>
      </c>
    </row>
    <row spans="1:5" r="157">
      <c t="s" s="4" r="A157">
        <v>128</v>
      </c>
      <c t="n" s="5" r="B157">
        <v>0</v>
      </c>
      <c t="n" s="5" r="C157">
        <v>0</v>
      </c>
      <c t="n" s="5" r="D157">
        <v>0</v>
      </c>
      <c t="n" s="5" r="E157">
        <v>0</v>
      </c>
    </row>
    <row spans="1:5" r="158">
      <c t="s" s="4" r="A158">
        <v>331</v>
      </c>
    </row>
    <row spans="1:5" r="159">
      <c t="s" s="3" r="A159">
        <v>505</v>
      </c>
    </row>
    <row spans="1:5" r="160">
      <c t="s" s="4" r="A160">
        <v>418</v>
      </c>
      <c t="n" s="5" r="D160">
        <v>185</v>
      </c>
      <c t="n" s="5" r="E160">
        <v>3</v>
      </c>
    </row>
    <row spans="1:5" r="161">
      <c t="s" s="3" r="A161">
        <v>506</v>
      </c>
    </row>
    <row spans="1:5" r="162">
      <c t="s" s="4" r="A162">
        <v>82</v>
      </c>
      <c t="n" s="5" r="D162">
        <v>0</v>
      </c>
      <c t="n" s="5" r="E162">
        <v>0</v>
      </c>
    </row>
    <row spans="1:5" r="163">
      <c t="s" s="4" r="A163">
        <v>105</v>
      </c>
      <c t="n" s="5" r="D163">
        <v>12</v>
      </c>
      <c t="n" s="5" r="E163">
        <v>20</v>
      </c>
    </row>
    <row spans="1:5" r="164">
      <c t="s" s="4" r="A164">
        <v>88</v>
      </c>
      <c t="n" s="5" r="D164">
        <v>123</v>
      </c>
    </row>
    <row spans="1:5" r="165">
      <c t="s" s="4" r="A165">
        <v>106</v>
      </c>
      <c t="n" s="5" r="D165">
        <v>0</v>
      </c>
      <c t="n" s="5" r="E165">
        <v>0</v>
      </c>
    </row>
    <row spans="1:5" r="166">
      <c t="s" s="4" r="A166">
        <v>107</v>
      </c>
      <c t="n" s="5" r="D166">
        <v>0</v>
      </c>
      <c t="n" s="5" r="E166">
        <v>0</v>
      </c>
    </row>
    <row spans="1:5" r="167">
      <c t="s" s="4" r="A167">
        <v>507</v>
      </c>
      <c t="n" s="5" r="D167">
        <v>-795</v>
      </c>
      <c t="n" s="5" r="E167">
        <v>-516</v>
      </c>
    </row>
    <row spans="1:5" r="168">
      <c t="s" s="4" r="A168">
        <v>108</v>
      </c>
      <c t="n" s="5" r="D168">
        <v>0</v>
      </c>
      <c t="n" s="5" r="E168">
        <v>0</v>
      </c>
    </row>
    <row spans="1:5" r="169">
      <c t="s" s="3" r="A169">
        <v>109</v>
      </c>
    </row>
    <row spans="1:5" r="170">
      <c t="s" s="4" r="A170">
        <v>110</v>
      </c>
      <c t="n" s="5" r="D170">
        <v>0</v>
      </c>
      <c t="n" s="5" r="E170">
        <v>0</v>
      </c>
    </row>
    <row spans="1:5" r="171">
      <c t="s" s="4" r="A171">
        <v>111</v>
      </c>
      <c t="n" s="5" r="D171">
        <v>0</v>
      </c>
      <c t="n" s="5" r="E171">
        <v>0</v>
      </c>
    </row>
    <row spans="1:5" r="172">
      <c t="s" s="4" r="A172">
        <v>112</v>
      </c>
      <c t="n" s="5" r="D172">
        <v>-25</v>
      </c>
      <c t="n" s="5" r="E172">
        <v>-24</v>
      </c>
    </row>
    <row spans="1:5" r="173">
      <c t="s" s="4" r="A173">
        <v>508</v>
      </c>
      <c t="n" s="5" r="D173">
        <v>-10</v>
      </c>
      <c t="n" s="5" r="E173">
        <v>-7</v>
      </c>
    </row>
    <row spans="1:5" r="174">
      <c t="s" s="4" r="A174">
        <v>113</v>
      </c>
      <c t="n" s="5" r="D174">
        <v>-510</v>
      </c>
      <c t="n" s="5" r="E174">
        <v>-524</v>
      </c>
    </row>
    <row spans="1:5" r="175">
      <c t="s" s="3" r="A175">
        <v>509</v>
      </c>
    </row>
    <row spans="1:5" r="176">
      <c t="s" s="4" r="A176">
        <v>115</v>
      </c>
      <c t="n" s="5" r="D176">
        <v>0</v>
      </c>
      <c t="n" s="5" r="E176">
        <v>0</v>
      </c>
    </row>
    <row spans="1:5" r="177">
      <c t="s" s="4" r="A177">
        <v>116</v>
      </c>
      <c t="n" s="5" r="D177">
        <v>0</v>
      </c>
      <c t="n" s="5" r="E177">
        <v>0</v>
      </c>
    </row>
    <row spans="1:5" r="178">
      <c t="s" s="4" r="A178">
        <v>510</v>
      </c>
      <c t="n" s="5" r="D178">
        <v>-46</v>
      </c>
      <c t="n" s="5" r="E178">
        <v>-22</v>
      </c>
    </row>
    <row spans="1:5" r="179">
      <c t="s" s="4" r="A179">
        <v>511</v>
      </c>
      <c t="n" s="5" r="D179">
        <v>521</v>
      </c>
      <c t="n" s="5" r="E179">
        <v>879</v>
      </c>
    </row>
    <row spans="1:5" r="180">
      <c t="s" s="4" r="A180">
        <v>117</v>
      </c>
      <c t="n" s="5" r="D180">
        <v>0</v>
      </c>
      <c t="n" s="5" r="E180">
        <v>0</v>
      </c>
    </row>
    <row spans="1:5" r="181">
      <c t="s" s="4" r="A181">
        <v>108</v>
      </c>
      <c t="n" s="5" r="D181">
        <v>0</v>
      </c>
      <c t="n" s="5" r="E181">
        <v>0</v>
      </c>
    </row>
    <row spans="1:5" r="182">
      <c t="s" s="4" r="A182">
        <v>118</v>
      </c>
      <c t="n" s="5" r="D182">
        <v>475</v>
      </c>
      <c t="n" s="5" r="E182">
        <v>857</v>
      </c>
    </row>
    <row spans="1:5" r="183">
      <c t="s" s="3" r="A183">
        <v>512</v>
      </c>
    </row>
    <row spans="1:5" r="184">
      <c t="s" s="4" r="A184">
        <v>120</v>
      </c>
      <c t="n" s="5" r="D184">
        <v>2700</v>
      </c>
      <c t="n" s="5" r="E184">
        <v>0</v>
      </c>
    </row>
    <row spans="1:5" r="185">
      <c t="s" s="4" r="A185">
        <v>121</v>
      </c>
      <c t="n" s="5" r="D185">
        <v>-2599</v>
      </c>
      <c t="n" s="5" r="E185">
        <v>-350</v>
      </c>
    </row>
    <row spans="1:5" r="186">
      <c t="s" s="4" r="A186">
        <v>513</v>
      </c>
      <c t="n" s="5" r="D186">
        <v>-16</v>
      </c>
    </row>
    <row spans="1:5" r="187">
      <c t="s" s="4" r="A187">
        <v>122</v>
      </c>
      <c t="n" s="5" r="D187">
        <v>-24</v>
      </c>
      <c t="n" s="5" r="E187">
        <v>0</v>
      </c>
    </row>
    <row spans="1:5" r="188">
      <c t="s" s="4" r="A188">
        <v>123</v>
      </c>
      <c t="n" s="5" r="D188">
        <v>0</v>
      </c>
      <c t="n" s="5" r="E188">
        <v>0</v>
      </c>
    </row>
    <row spans="1:5" r="189">
      <c t="s" s="4" r="A189">
        <v>124</v>
      </c>
      <c t="n" s="5" r="D189">
        <v>0</v>
      </c>
      <c t="n" s="5" r="E189">
        <v>0</v>
      </c>
    </row>
    <row spans="1:5" r="190">
      <c t="s" s="4" r="A190">
        <v>514</v>
      </c>
      <c t="n" s="5" r="D190">
        <v>15</v>
      </c>
      <c t="n" s="5" r="E190">
        <v>22</v>
      </c>
    </row>
    <row spans="1:5" r="191">
      <c t="s" s="4" r="A191">
        <v>515</v>
      </c>
      <c t="n" s="5" r="D191">
        <v>-73</v>
      </c>
      <c t="n" s="5" r="E191">
        <v>-5</v>
      </c>
    </row>
    <row spans="1:5" r="192">
      <c t="s" s="4" r="A192">
        <v>108</v>
      </c>
      <c t="n" s="5" r="E192">
        <v>0</v>
      </c>
    </row>
    <row spans="1:5" r="193">
      <c t="s" s="4" r="A193">
        <v>125</v>
      </c>
      <c t="n" s="5" r="D193">
        <v>35</v>
      </c>
      <c t="n" s="5" r="E193">
        <v>-333</v>
      </c>
    </row>
    <row spans="1:5" r="194">
      <c t="s" s="4" r="A194">
        <v>516</v>
      </c>
      <c t="n" s="5" r="D194">
        <v>0</v>
      </c>
      <c t="n" s="5" r="E194">
        <v>0</v>
      </c>
    </row>
    <row spans="1:5" r="195">
      <c t="s" s="4" r="A195">
        <v>127</v>
      </c>
      <c t="n" s="5" r="D195">
        <v>0</v>
      </c>
      <c t="n" s="5" r="E195">
        <v>0</v>
      </c>
    </row>
    <row spans="1:5" r="196">
      <c t="s" s="4" r="A196">
        <v>128</v>
      </c>
      <c t="n" s="5" r="B196">
        <v>0</v>
      </c>
      <c t="n" s="5" r="C196">
        <v>0</v>
      </c>
      <c t="n" s="5" r="D196">
        <v>0</v>
      </c>
      <c t="n" s="5" r="E196">
        <v>0</v>
      </c>
    </row>
    <row spans="1:5" r="197">
      <c t="s" s="4" r="A197">
        <v>495</v>
      </c>
    </row>
    <row spans="1:5" r="198">
      <c t="s" s="3" r="A198">
        <v>505</v>
      </c>
    </row>
    <row spans="1:5" r="199">
      <c t="s" s="4" r="A199">
        <v>418</v>
      </c>
      <c t="n" s="5" r="D199">
        <v>829</v>
      </c>
      <c t="n" s="5" r="E199">
        <v>548</v>
      </c>
    </row>
    <row spans="1:5" r="200">
      <c t="s" s="3" r="A200">
        <v>506</v>
      </c>
    </row>
    <row spans="1:5" r="201">
      <c t="s" s="4" r="A201">
        <v>82</v>
      </c>
      <c t="n" s="5" r="D201">
        <v>1580</v>
      </c>
      <c t="n" s="5" r="E201">
        <v>1568</v>
      </c>
    </row>
    <row spans="1:5" r="202">
      <c t="s" s="4" r="A202">
        <v>105</v>
      </c>
      <c t="n" s="5" r="D202">
        <v>9</v>
      </c>
      <c t="n" s="5" r="E202">
        <v>9</v>
      </c>
    </row>
    <row spans="1:5" r="203">
      <c t="s" s="4" r="A203">
        <v>88</v>
      </c>
      <c t="n" s="5" r="D203">
        <v>0</v>
      </c>
    </row>
    <row spans="1:5" r="204">
      <c t="s" s="4" r="A204">
        <v>106</v>
      </c>
      <c t="n" s="5" r="D204">
        <v>10</v>
      </c>
      <c t="n" s="5" r="E204">
        <v>3</v>
      </c>
    </row>
    <row spans="1:5" r="205">
      <c t="s" s="4" r="A205">
        <v>107</v>
      </c>
      <c t="n" s="5" r="D205">
        <v>-216</v>
      </c>
      <c t="n" s="5" r="E205">
        <v>0</v>
      </c>
    </row>
    <row spans="1:5" r="206">
      <c t="s" s="4" r="A206">
        <v>507</v>
      </c>
      <c t="n" s="5" r="D206">
        <v>50</v>
      </c>
      <c t="n" s="5" r="E206">
        <v>7</v>
      </c>
    </row>
    <row spans="1:5" r="207">
      <c t="s" s="4" r="A207">
        <v>108</v>
      </c>
      <c t="n" s="5" r="D207">
        <v>63</v>
      </c>
      <c t="n" s="5" r="E207">
        <v>43</v>
      </c>
    </row>
    <row spans="1:5" r="208">
      <c t="s" s="3" r="A208">
        <v>109</v>
      </c>
    </row>
    <row spans="1:5" r="209">
      <c t="s" s="4" r="A209">
        <v>110</v>
      </c>
      <c t="n" s="5" r="D209">
        <v>-5</v>
      </c>
      <c t="n" s="5" r="E209">
        <v>-35</v>
      </c>
    </row>
    <row spans="1:5" r="210">
      <c t="s" s="4" r="A210">
        <v>111</v>
      </c>
      <c t="n" s="5" r="D210">
        <v>-19</v>
      </c>
      <c t="n" s="5" r="E210">
        <v>-18</v>
      </c>
    </row>
    <row spans="1:5" r="211">
      <c t="s" s="4" r="A211">
        <v>112</v>
      </c>
      <c t="n" s="5" r="D211">
        <v>47</v>
      </c>
      <c t="n" s="5" r="E211">
        <v>88</v>
      </c>
    </row>
    <row spans="1:5" r="212">
      <c t="s" s="4" r="A212">
        <v>508</v>
      </c>
      <c t="n" s="5" r="D212">
        <v>38</v>
      </c>
      <c t="n" s="5" r="E212">
        <v>47</v>
      </c>
    </row>
    <row spans="1:5" r="213">
      <c t="s" s="4" r="A213">
        <v>113</v>
      </c>
      <c t="n" s="5" r="D213">
        <v>2386</v>
      </c>
      <c t="n" s="5" r="E213">
        <v>2260</v>
      </c>
    </row>
    <row spans="1:5" r="214">
      <c t="s" s="3" r="A214">
        <v>509</v>
      </c>
    </row>
    <row spans="1:5" r="215">
      <c t="s" s="4" r="A215">
        <v>115</v>
      </c>
      <c t="n" s="5" r="D215">
        <v>-1292</v>
      </c>
      <c t="n" s="5" r="E215">
        <v>-1678</v>
      </c>
    </row>
    <row spans="1:5" r="216">
      <c t="s" s="4" r="A216">
        <v>116</v>
      </c>
      <c t="n" s="5" r="D216">
        <v>11</v>
      </c>
      <c t="n" s="5" r="E216">
        <v>31</v>
      </c>
    </row>
    <row spans="1:5" r="217">
      <c t="s" s="4" r="A217">
        <v>510</v>
      </c>
      <c t="n" s="5" r="D217">
        <v>-24</v>
      </c>
      <c t="n" s="5" r="E217">
        <v>-30</v>
      </c>
    </row>
    <row spans="1:5" r="218">
      <c t="s" s="4" r="A218">
        <v>511</v>
      </c>
      <c t="n" s="8" r="D218">
        <v>0</v>
      </c>
      <c t="n" s="5" r="E218">
        <v>0</v>
      </c>
    </row>
    <row spans="1:5" r="219">
      <c t="s" s="4" r="A219">
        <v>117</v>
      </c>
      <c t="s" s="4" r="D219">
        <v>517</v>
      </c>
      <c t="n" s="5" r="E219">
        <v>0</v>
      </c>
    </row>
    <row spans="1:5" r="220">
      <c t="s" s="4" r="A220">
        <v>108</v>
      </c>
      <c t="n" s="8" r="D220">
        <v>-15</v>
      </c>
      <c t="n" s="5" r="E220">
        <v>0</v>
      </c>
    </row>
    <row spans="1:5" r="221">
      <c t="s" s="4" r="A221">
        <v>118</v>
      </c>
      <c t="n" s="5" r="D221">
        <v>-1320</v>
      </c>
      <c t="n" s="5" r="E221">
        <v>-1677</v>
      </c>
    </row>
    <row spans="1:5" r="222">
      <c t="s" s="3" r="A222">
        <v>512</v>
      </c>
    </row>
    <row spans="1:5" r="223">
      <c t="s" s="4" r="A223">
        <v>120</v>
      </c>
      <c t="n" s="5" r="D223">
        <v>1071</v>
      </c>
      <c t="n" s="5" r="E223">
        <v>1431</v>
      </c>
    </row>
    <row spans="1:5" r="224">
      <c t="s" s="4" r="A224">
        <v>121</v>
      </c>
      <c t="n" s="5" r="D224">
        <v>-1329</v>
      </c>
      <c t="n" s="5" r="E224">
        <v>-1164</v>
      </c>
    </row>
    <row spans="1:5" r="225">
      <c t="s" s="4" r="A225">
        <v>513</v>
      </c>
      <c t="n" s="5" r="D225">
        <v>333</v>
      </c>
    </row>
    <row spans="1:5" r="226">
      <c t="s" s="4" r="A226">
        <v>122</v>
      </c>
      <c t="n" s="5" r="D226">
        <v>0</v>
      </c>
      <c t="n" s="5" r="E226">
        <v>0</v>
      </c>
    </row>
    <row spans="1:5" r="227">
      <c t="s" s="4" r="A227">
        <v>123</v>
      </c>
      <c t="n" s="5" r="D227">
        <v>0</v>
      </c>
      <c t="n" s="5" r="E227">
        <v>0</v>
      </c>
    </row>
    <row spans="1:5" r="228">
      <c t="s" s="4" r="A228">
        <v>124</v>
      </c>
      <c t="n" s="5" r="D228">
        <v>0</v>
      </c>
      <c t="n" s="5" r="E228">
        <v>0</v>
      </c>
    </row>
    <row spans="1:5" r="229">
      <c t="s" s="4" r="A229">
        <v>514</v>
      </c>
      <c t="n" s="5" r="D229">
        <v>46</v>
      </c>
      <c t="n" s="5" r="E229">
        <v>22</v>
      </c>
    </row>
    <row spans="1:5" r="230">
      <c t="s" s="4" r="A230">
        <v>515</v>
      </c>
      <c t="n" s="5" r="D230">
        <v>-521</v>
      </c>
      <c t="n" s="5" r="E230">
        <v>-879</v>
      </c>
    </row>
    <row spans="1:5" r="231">
      <c t="s" s="4" r="A231">
        <v>108</v>
      </c>
      <c t="n" s="5" r="E231">
        <v>-2</v>
      </c>
    </row>
    <row spans="1:5" r="232">
      <c t="s" s="4" r="A232">
        <v>125</v>
      </c>
      <c t="n" s="5" r="D232">
        <v>-1066</v>
      </c>
      <c t="n" s="5" r="E232">
        <v>-592</v>
      </c>
    </row>
    <row spans="1:5" r="233">
      <c t="s" s="4" r="A233">
        <v>516</v>
      </c>
      <c t="n" s="5" r="D233">
        <v>0</v>
      </c>
      <c t="n" s="5" r="E233">
        <v>-9</v>
      </c>
    </row>
    <row spans="1:5" r="234">
      <c t="s" s="4" r="A234">
        <v>127</v>
      </c>
      <c t="n" s="5" r="D234">
        <v>0</v>
      </c>
      <c t="n" s="5" r="E234">
        <v>16</v>
      </c>
    </row>
    <row spans="1:5" r="235">
      <c t="s" s="4" r="A235">
        <v>128</v>
      </c>
      <c t="n" s="5" r="B235">
        <v>0</v>
      </c>
      <c t="n" s="5" r="C235">
        <v>7</v>
      </c>
      <c t="n" s="5" r="D235">
        <v>0</v>
      </c>
      <c t="n" s="5" r="E235">
        <v>7</v>
      </c>
    </row>
    <row spans="1:5" r="236">
      <c t="s" s="4" r="A236">
        <v>496</v>
      </c>
    </row>
    <row spans="1:5" r="237">
      <c t="s" s="3" r="A237">
        <v>505</v>
      </c>
    </row>
    <row spans="1:5" r="238">
      <c t="s" s="4" r="A238">
        <v>418</v>
      </c>
      <c t="n" s="5" r="D238">
        <v>-50</v>
      </c>
      <c t="n" s="5" r="E238">
        <v>-7</v>
      </c>
    </row>
    <row spans="1:5" r="239">
      <c t="s" s="3" r="A239">
        <v>506</v>
      </c>
    </row>
    <row spans="1:5" r="240">
      <c t="s" s="4" r="A240">
        <v>82</v>
      </c>
      <c t="n" s="5" r="D240">
        <v>0</v>
      </c>
      <c t="n" s="5" r="E240">
        <v>0</v>
      </c>
    </row>
    <row spans="1:5" r="241">
      <c t="s" s="4" r="A241">
        <v>105</v>
      </c>
      <c t="n" s="5" r="D241">
        <v>0</v>
      </c>
      <c t="n" s="5" r="E241">
        <v>0</v>
      </c>
    </row>
    <row spans="1:5" r="242">
      <c t="s" s="4" r="A242">
        <v>88</v>
      </c>
      <c t="n" s="5" r="D242">
        <v>3</v>
      </c>
    </row>
    <row spans="1:5" r="243">
      <c t="s" s="4" r="A243">
        <v>106</v>
      </c>
      <c t="n" s="5" r="D243">
        <v>0</v>
      </c>
      <c t="n" s="5" r="E243">
        <v>0</v>
      </c>
    </row>
    <row spans="1:5" r="244">
      <c t="s" s="4" r="A244">
        <v>107</v>
      </c>
      <c t="n" s="5" r="D244">
        <v>0</v>
      </c>
      <c t="n" s="5" r="E244">
        <v>0</v>
      </c>
    </row>
    <row spans="1:5" r="245">
      <c t="s" s="4" r="A245">
        <v>507</v>
      </c>
      <c t="n" s="5" r="D245">
        <v>0</v>
      </c>
      <c t="n" s="5" r="E245">
        <v>0</v>
      </c>
    </row>
    <row spans="1:5" r="246">
      <c t="s" s="4" r="A246">
        <v>108</v>
      </c>
      <c t="n" s="5" r="D246">
        <v>0</v>
      </c>
      <c t="n" s="5" r="E246">
        <v>0</v>
      </c>
    </row>
    <row spans="1:5" r="247">
      <c t="s" s="3" r="A247">
        <v>109</v>
      </c>
    </row>
    <row spans="1:5" r="248">
      <c t="s" s="4" r="A248">
        <v>110</v>
      </c>
      <c t="n" s="5" r="D248">
        <v>0</v>
      </c>
      <c t="n" s="5" r="E248">
        <v>0</v>
      </c>
    </row>
    <row spans="1:5" r="249">
      <c t="s" s="4" r="A249">
        <v>111</v>
      </c>
      <c t="n" s="5" r="D249">
        <v>0</v>
      </c>
      <c t="n" s="5" r="E249">
        <v>0</v>
      </c>
    </row>
    <row spans="1:5" r="250">
      <c t="s" s="4" r="A250">
        <v>112</v>
      </c>
      <c t="n" s="5" r="D250">
        <v>-8</v>
      </c>
      <c t="n" s="5" r="E250">
        <v>11</v>
      </c>
    </row>
    <row spans="1:5" r="251">
      <c t="s" s="4" r="A251">
        <v>508</v>
      </c>
      <c t="n" s="5" r="D251">
        <v>0</v>
      </c>
      <c t="n" s="5" r="E251">
        <v>0</v>
      </c>
    </row>
    <row spans="1:5" r="252">
      <c t="s" s="4" r="A252">
        <v>113</v>
      </c>
      <c t="n" s="5" r="D252">
        <v>-55</v>
      </c>
      <c t="n" s="5" r="E252">
        <v>4</v>
      </c>
    </row>
    <row spans="1:5" r="253">
      <c t="s" s="3" r="A253">
        <v>509</v>
      </c>
    </row>
    <row spans="1:5" r="254">
      <c t="s" s="4" r="A254">
        <v>115</v>
      </c>
      <c t="n" s="5" r="D254">
        <v>0</v>
      </c>
      <c t="n" s="5" r="E254">
        <v>0</v>
      </c>
    </row>
    <row spans="1:5" r="255">
      <c t="s" s="4" r="A255">
        <v>116</v>
      </c>
      <c t="n" s="5" r="D255">
        <v>0</v>
      </c>
      <c t="n" s="5" r="E255">
        <v>0</v>
      </c>
    </row>
    <row spans="1:5" r="256">
      <c t="s" s="4" r="A256">
        <v>510</v>
      </c>
      <c t="n" s="5" r="D256">
        <v>0</v>
      </c>
      <c t="n" s="5" r="E256">
        <v>0</v>
      </c>
    </row>
    <row spans="1:5" r="257">
      <c t="s" s="4" r="A257">
        <v>511</v>
      </c>
      <c t="n" s="5" r="D257">
        <v>0</v>
      </c>
      <c t="n" s="5" r="E257">
        <v>0</v>
      </c>
    </row>
    <row spans="1:5" r="258">
      <c t="s" s="4" r="A258">
        <v>117</v>
      </c>
      <c t="n" s="5" r="D258">
        <v>3514</v>
      </c>
      <c t="n" s="5" r="E258">
        <v>-3513</v>
      </c>
    </row>
    <row spans="1:5" r="259">
      <c t="s" s="4" r="A259">
        <v>108</v>
      </c>
      <c t="n" s="5" r="D259">
        <v>0</v>
      </c>
      <c t="n" s="5" r="E259">
        <v>0</v>
      </c>
    </row>
    <row spans="1:5" r="260">
      <c t="s" s="4" r="A260">
        <v>118</v>
      </c>
      <c t="n" s="5" r="D260">
        <v>3514</v>
      </c>
      <c t="n" s="5" r="E260">
        <v>-3513</v>
      </c>
    </row>
    <row spans="1:5" r="261">
      <c t="s" s="3" r="A261">
        <v>512</v>
      </c>
    </row>
    <row spans="1:5" r="262">
      <c t="s" s="4" r="A262">
        <v>120</v>
      </c>
      <c t="n" s="5" r="D262">
        <v>0</v>
      </c>
      <c t="n" s="5" r="E262">
        <v>3483</v>
      </c>
    </row>
    <row spans="1:5" r="263">
      <c t="s" s="4" r="A263">
        <v>121</v>
      </c>
      <c t="n" s="5" r="D263">
        <v>-3483</v>
      </c>
      <c t="n" s="5" r="E263">
        <v>0</v>
      </c>
    </row>
    <row spans="1:5" r="264">
      <c t="s" s="4" r="A264">
        <v>513</v>
      </c>
      <c t="n" s="5" r="D264">
        <v>0</v>
      </c>
    </row>
    <row spans="1:5" r="265">
      <c t="s" s="4" r="A265">
        <v>122</v>
      </c>
      <c t="n" s="5" r="D265">
        <v>0</v>
      </c>
      <c t="n" s="5" r="E265">
        <v>-4</v>
      </c>
    </row>
    <row spans="1:5" r="266">
      <c t="s" s="4" r="A266">
        <v>123</v>
      </c>
      <c t="n" s="5" r="D266">
        <v>0</v>
      </c>
      <c t="n" s="5" r="E266">
        <v>0</v>
      </c>
    </row>
    <row spans="1:5" r="267">
      <c t="s" s="4" r="A267">
        <v>124</v>
      </c>
      <c t="n" s="5" r="D267">
        <v>0</v>
      </c>
      <c t="n" s="5" r="E267">
        <v>0</v>
      </c>
    </row>
    <row spans="1:5" r="268">
      <c t="s" s="4" r="A268">
        <v>514</v>
      </c>
      <c t="n" s="5" r="D268">
        <v>24</v>
      </c>
      <c t="n" s="5" r="E268">
        <v>30</v>
      </c>
    </row>
    <row spans="1:5" r="269">
      <c t="s" s="4" r="A269">
        <v>515</v>
      </c>
      <c t="n" s="5" r="D269">
        <v>0</v>
      </c>
      <c t="n" s="5" r="E269">
        <v>0</v>
      </c>
    </row>
    <row spans="1:5" r="270">
      <c t="s" s="4" r="A270">
        <v>108</v>
      </c>
      <c t="n" s="5" r="E270">
        <v>0</v>
      </c>
    </row>
    <row spans="1:5" r="271">
      <c t="s" s="4" r="A271">
        <v>125</v>
      </c>
      <c t="n" s="5" r="D271">
        <v>-3459</v>
      </c>
      <c t="n" s="5" r="E271">
        <v>3509</v>
      </c>
    </row>
    <row spans="1:5" r="272">
      <c t="s" s="4" r="A272">
        <v>516</v>
      </c>
      <c t="n" s="5" r="D272">
        <v>0</v>
      </c>
      <c t="n" s="5" r="E272">
        <v>0</v>
      </c>
    </row>
    <row spans="1:5" r="273">
      <c t="s" s="4" r="A273">
        <v>127</v>
      </c>
      <c t="n" s="5" r="D273">
        <v>0</v>
      </c>
      <c t="n" s="5" r="E273">
        <v>0</v>
      </c>
    </row>
    <row spans="1:5" r="274">
      <c t="s" s="4" r="A274">
        <v>128</v>
      </c>
      <c t="n" s="5" r="B274">
        <v>0</v>
      </c>
      <c t="n" s="5" r="C274">
        <v>0</v>
      </c>
      <c t="n" s="5" r="D274">
        <v>0</v>
      </c>
      <c t="n" s="5" r="E274">
        <v>0</v>
      </c>
    </row>
    <row spans="1:5" r="275">
      <c t="s" s="4" r="A275">
        <v>497</v>
      </c>
    </row>
    <row spans="1:5" r="276">
      <c t="s" s="3" r="A276">
        <v>505</v>
      </c>
    </row>
    <row spans="1:5" r="277">
      <c t="s" s="4" r="A277">
        <v>418</v>
      </c>
      <c t="n" s="5" r="D277">
        <v>-691</v>
      </c>
      <c t="n" s="5" r="E277">
        <v>-552</v>
      </c>
    </row>
    <row spans="1:5" r="278">
      <c t="s" s="3" r="A278">
        <v>506</v>
      </c>
    </row>
    <row spans="1:5" r="279">
      <c t="s" s="4" r="A279">
        <v>82</v>
      </c>
      <c t="n" s="5" r="D279">
        <v>0</v>
      </c>
      <c t="n" s="5" r="E279">
        <v>0</v>
      </c>
    </row>
    <row spans="1:5" r="280">
      <c t="s" s="4" r="A280">
        <v>105</v>
      </c>
      <c t="n" s="5" r="D280">
        <v>0</v>
      </c>
      <c t="n" s="5" r="E280">
        <v>0</v>
      </c>
    </row>
    <row spans="1:5" r="281">
      <c t="s" s="4" r="A281">
        <v>88</v>
      </c>
      <c t="n" s="5" r="D281">
        <v>0</v>
      </c>
    </row>
    <row spans="1:5" r="282">
      <c t="s" s="4" r="A282">
        <v>106</v>
      </c>
      <c t="n" s="5" r="D282">
        <v>0</v>
      </c>
      <c t="n" s="5" r="E282">
        <v>0</v>
      </c>
    </row>
    <row spans="1:5" r="283">
      <c t="s" s="4" r="A283">
        <v>107</v>
      </c>
      <c t="n" s="5" r="D283">
        <v>0</v>
      </c>
      <c t="n" s="5" r="E283">
        <v>0</v>
      </c>
    </row>
    <row spans="1:5" r="284">
      <c t="s" s="4" r="A284">
        <v>507</v>
      </c>
      <c t="n" s="5" r="D284">
        <v>691</v>
      </c>
      <c t="n" s="5" r="E284">
        <v>552</v>
      </c>
    </row>
    <row spans="1:5" r="285">
      <c t="s" s="4" r="A285">
        <v>108</v>
      </c>
      <c t="n" s="5" r="D285">
        <v>0</v>
      </c>
      <c t="n" s="5" r="E285">
        <v>0</v>
      </c>
    </row>
    <row spans="1:5" r="286">
      <c t="s" s="3" r="A286">
        <v>109</v>
      </c>
    </row>
    <row spans="1:5" r="287">
      <c t="s" s="4" r="A287">
        <v>110</v>
      </c>
      <c t="n" s="5" r="D287">
        <v>0</v>
      </c>
      <c t="n" s="5" r="E287">
        <v>0</v>
      </c>
    </row>
    <row spans="1:5" r="288">
      <c t="s" s="4" r="A288">
        <v>111</v>
      </c>
      <c t="n" s="5" r="D288">
        <v>0</v>
      </c>
      <c t="n" s="5" r="E288">
        <v>0</v>
      </c>
    </row>
    <row spans="1:5" r="289">
      <c t="s" s="4" r="A289">
        <v>112</v>
      </c>
      <c t="n" s="5" r="D289">
        <v>0</v>
      </c>
      <c t="n" s="5" r="E289">
        <v>0</v>
      </c>
    </row>
    <row spans="1:5" r="290">
      <c t="s" s="4" r="A290">
        <v>508</v>
      </c>
      <c t="n" s="5" r="D290">
        <v>0</v>
      </c>
      <c t="n" s="5" r="E290">
        <v>0</v>
      </c>
    </row>
    <row spans="1:5" r="291">
      <c t="s" s="4" r="A291">
        <v>113</v>
      </c>
      <c t="n" s="5" r="D291">
        <v>0</v>
      </c>
      <c t="n" s="5" r="E291">
        <v>0</v>
      </c>
    </row>
    <row spans="1:5" r="292">
      <c t="s" s="3" r="A292">
        <v>509</v>
      </c>
    </row>
    <row spans="1:5" r="293">
      <c t="s" s="4" r="A293">
        <v>115</v>
      </c>
      <c t="n" s="5" r="D293">
        <v>0</v>
      </c>
      <c t="n" s="5" r="E293">
        <v>0</v>
      </c>
    </row>
    <row spans="1:5" r="294">
      <c t="s" s="4" r="A294">
        <v>116</v>
      </c>
      <c t="n" s="5" r="D294">
        <v>0</v>
      </c>
      <c t="n" s="5" r="E294">
        <v>0</v>
      </c>
    </row>
    <row spans="1:5" r="295">
      <c t="s" s="4" r="A295">
        <v>510</v>
      </c>
      <c t="n" s="5" r="D295">
        <v>180</v>
      </c>
      <c t="n" s="5" r="E295">
        <v>211</v>
      </c>
    </row>
    <row spans="1:5" r="296">
      <c t="s" s="4" r="A296">
        <v>511</v>
      </c>
      <c t="n" s="5" r="D296">
        <v>-870</v>
      </c>
      <c t="n" s="5" r="E296">
        <v>-914</v>
      </c>
    </row>
    <row spans="1:5" r="297">
      <c t="s" s="4" r="A297">
        <v>117</v>
      </c>
      <c t="n" s="5" r="D297">
        <v>0</v>
      </c>
      <c t="n" s="5" r="E297">
        <v>0</v>
      </c>
    </row>
    <row spans="1:5" r="298">
      <c t="s" s="4" r="A298">
        <v>108</v>
      </c>
      <c t="n" s="5" r="D298">
        <v>0</v>
      </c>
      <c t="n" s="5" r="E298">
        <v>0</v>
      </c>
    </row>
    <row spans="1:5" r="299">
      <c t="s" s="4" r="A299">
        <v>118</v>
      </c>
      <c t="n" s="5" r="D299">
        <v>-690</v>
      </c>
      <c t="n" s="5" r="E299">
        <v>-703</v>
      </c>
    </row>
    <row spans="1:5" r="300">
      <c t="s" s="3" r="A300">
        <v>512</v>
      </c>
    </row>
    <row spans="1:5" r="301">
      <c t="s" s="4" r="A301">
        <v>120</v>
      </c>
      <c t="n" s="5" r="D301">
        <v>0</v>
      </c>
      <c t="n" s="5" r="E301">
        <v>0</v>
      </c>
    </row>
    <row spans="1:5" r="302">
      <c t="s" s="4" r="A302">
        <v>121</v>
      </c>
      <c t="n" s="5" r="D302">
        <v>0</v>
      </c>
      <c t="n" s="5" r="E302">
        <v>0</v>
      </c>
    </row>
    <row spans="1:5" r="303">
      <c t="s" s="4" r="A303">
        <v>513</v>
      </c>
      <c t="n" s="5" r="D303">
        <v>0</v>
      </c>
    </row>
    <row spans="1:5" r="304">
      <c t="s" s="4" r="A304">
        <v>122</v>
      </c>
      <c t="n" s="5" r="D304">
        <v>0</v>
      </c>
      <c t="n" s="5" r="E304">
        <v>0</v>
      </c>
    </row>
    <row spans="1:5" r="305">
      <c t="s" s="4" r="A305">
        <v>123</v>
      </c>
      <c t="n" s="5" r="D305">
        <v>0</v>
      </c>
      <c t="n" s="5" r="E305">
        <v>0</v>
      </c>
    </row>
    <row spans="1:5" r="306">
      <c t="s" s="4" r="A306">
        <v>124</v>
      </c>
      <c t="n" s="5" r="D306">
        <v>0</v>
      </c>
      <c t="n" s="5" r="E306">
        <v>0</v>
      </c>
    </row>
    <row spans="1:5" r="307">
      <c t="s" s="4" r="A307">
        <v>514</v>
      </c>
      <c t="n" s="5" r="D307">
        <v>-180</v>
      </c>
      <c t="n" s="5" r="E307">
        <v>-211</v>
      </c>
    </row>
    <row spans="1:5" r="308">
      <c t="s" s="4" r="A308">
        <v>515</v>
      </c>
      <c t="n" s="5" r="D308">
        <v>870</v>
      </c>
      <c t="n" s="5" r="E308">
        <v>914</v>
      </c>
    </row>
    <row spans="1:5" r="309">
      <c t="s" s="4" r="A309">
        <v>108</v>
      </c>
      <c t="n" s="5" r="E309">
        <v>0</v>
      </c>
    </row>
    <row spans="1:5" r="310">
      <c t="s" s="4" r="A310">
        <v>125</v>
      </c>
      <c t="n" s="5" r="D310">
        <v>690</v>
      </c>
      <c t="n" s="5" r="E310">
        <v>703</v>
      </c>
    </row>
    <row spans="1:5" r="311">
      <c t="s" s="4" r="A311">
        <v>516</v>
      </c>
      <c t="n" s="5" r="D311">
        <v>0</v>
      </c>
      <c t="n" s="5" r="E311">
        <v>0</v>
      </c>
    </row>
    <row spans="1:5" r="312">
      <c t="s" s="4" r="A312">
        <v>127</v>
      </c>
      <c t="n" s="5" r="D312">
        <v>0</v>
      </c>
      <c t="n" s="5" r="E312">
        <v>0</v>
      </c>
    </row>
    <row spans="1:5" r="313">
      <c t="s" s="4" r="A313">
        <v>128</v>
      </c>
      <c t="n" s="8" r="B313">
        <v>0</v>
      </c>
      <c t="n" s="8" r="C313">
        <v>0</v>
      </c>
      <c t="n" s="8" r="D313">
        <v>0</v>
      </c>
      <c t="n" s="8" r="E313">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102</v>
      </c>
      <c t="s" s="2" r="B1">
        <v>1</v>
      </c>
    </row>
    <row spans="1:3" r="2">
      <c t="s" s="2" r="B2">
        <v>2</v>
      </c>
      <c t="s" s="2" r="C2">
        <v>77</v>
      </c>
    </row>
    <row spans="1:3" r="3">
      <c t="s" s="3" r="A3">
        <v>103</v>
      </c>
    </row>
    <row spans="1:3" r="4">
      <c t="s" s="4" r="A4">
        <v>94</v>
      </c>
      <c t="n" s="8" r="B4">
        <v>-149</v>
      </c>
      <c t="n" s="8" r="C4">
        <v>-135</v>
      </c>
    </row>
    <row spans="1:3" r="5">
      <c t="s" s="3" r="A5">
        <v>104</v>
      </c>
    </row>
    <row spans="1:3" r="6">
      <c t="s" s="4" r="A6">
        <v>82</v>
      </c>
      <c t="n" s="5" r="B6">
        <v>1580</v>
      </c>
      <c t="n" s="5" r="C6">
        <v>1568</v>
      </c>
    </row>
    <row spans="1:3" r="7">
      <c t="s" s="4" r="A7">
        <v>105</v>
      </c>
      <c t="n" s="5" r="B7">
        <v>21</v>
      </c>
      <c t="n" s="5" r="C7">
        <v>29</v>
      </c>
    </row>
    <row spans="1:3" r="8">
      <c t="s" s="4" r="A8">
        <v>88</v>
      </c>
      <c t="n" s="5" r="B8">
        <v>128</v>
      </c>
      <c t="n" s="5" r="C8">
        <v>0</v>
      </c>
    </row>
    <row spans="1:3" r="9">
      <c t="s" s="4" r="A9">
        <v>106</v>
      </c>
      <c t="n" s="5" r="B9">
        <v>10</v>
      </c>
      <c t="n" s="5" r="C9">
        <v>3</v>
      </c>
    </row>
    <row spans="1:3" r="10">
      <c t="s" s="4" r="A10">
        <v>107</v>
      </c>
      <c t="n" s="5" r="B10">
        <v>-76</v>
      </c>
      <c t="n" s="5" r="C10">
        <v>177</v>
      </c>
    </row>
    <row spans="1:3" r="11">
      <c t="s" s="4" r="A11">
        <v>108</v>
      </c>
      <c t="n" s="5" r="B11">
        <v>66</v>
      </c>
      <c t="n" s="5" r="C11">
        <v>43</v>
      </c>
    </row>
    <row spans="1:3" r="12">
      <c t="s" s="3" r="A12">
        <v>109</v>
      </c>
    </row>
    <row spans="1:3" r="13">
      <c t="s" s="4" r="A13">
        <v>110</v>
      </c>
      <c t="n" s="5" r="B13">
        <v>-7</v>
      </c>
      <c t="n" s="5" r="C13">
        <v>-36</v>
      </c>
    </row>
    <row spans="1:3" r="14">
      <c t="s" s="4" r="A14">
        <v>111</v>
      </c>
      <c t="n" s="5" r="B14">
        <v>-19</v>
      </c>
      <c t="n" s="5" r="C14">
        <v>-21</v>
      </c>
    </row>
    <row spans="1:3" r="15">
      <c t="s" s="4" r="A15">
        <v>112</v>
      </c>
      <c t="n" s="5" r="B15">
        <v>194</v>
      </c>
      <c t="n" s="5" r="C15">
        <v>101</v>
      </c>
    </row>
    <row spans="1:3" r="16">
      <c t="s" s="4" r="A16">
        <v>113</v>
      </c>
      <c t="n" s="5" r="B16">
        <v>1748</v>
      </c>
      <c t="n" s="5" r="C16">
        <v>1729</v>
      </c>
    </row>
    <row spans="1:3" r="17">
      <c t="s" s="3" r="A17">
        <v>114</v>
      </c>
    </row>
    <row spans="1:3" r="18">
      <c t="s" s="4" r="A18">
        <v>115</v>
      </c>
      <c t="n" s="5" r="B18">
        <v>-1292</v>
      </c>
      <c t="n" s="5" r="C18">
        <v>-1678</v>
      </c>
    </row>
    <row spans="1:3" r="19">
      <c t="s" s="4" r="A19">
        <v>116</v>
      </c>
      <c t="n" s="5" r="B19">
        <v>11</v>
      </c>
      <c t="n" s="5" r="C19">
        <v>31</v>
      </c>
    </row>
    <row spans="1:3" r="20">
      <c t="s" s="4" r="A20">
        <v>117</v>
      </c>
      <c t="n" s="5" r="B20">
        <v>-12515</v>
      </c>
      <c t="n" s="5" r="C20">
        <v>-3513</v>
      </c>
    </row>
    <row spans="1:3" r="21">
      <c t="s" s="4" r="A21">
        <v>108</v>
      </c>
      <c t="n" s="5" r="B21">
        <v>-69</v>
      </c>
      <c t="n" s="5" r="C21">
        <v>-5</v>
      </c>
    </row>
    <row spans="1:3" r="22">
      <c t="s" s="4" r="A22">
        <v>118</v>
      </c>
      <c t="n" s="5" r="B22">
        <v>-13865</v>
      </c>
      <c t="n" s="5" r="C22">
        <v>-5165</v>
      </c>
    </row>
    <row spans="1:3" r="23">
      <c t="s" s="3" r="A23">
        <v>119</v>
      </c>
    </row>
    <row spans="1:3" r="24">
      <c t="s" s="4" r="A24">
        <v>120</v>
      </c>
      <c t="n" s="5" r="B24">
        <v>23062</v>
      </c>
      <c t="n" s="5" r="C24">
        <v>4914</v>
      </c>
    </row>
    <row spans="1:3" r="25">
      <c t="s" s="4" r="A25">
        <v>121</v>
      </c>
      <c t="n" s="5" r="B25">
        <v>-10911</v>
      </c>
      <c t="n" s="5" r="C25">
        <v>-1514</v>
      </c>
    </row>
    <row spans="1:3" r="26">
      <c t="s" s="4" r="A26">
        <v>122</v>
      </c>
      <c t="n" s="5" r="B26">
        <v>-35</v>
      </c>
      <c t="n" s="5" r="C26">
        <v>-4</v>
      </c>
    </row>
    <row spans="1:3" r="27">
      <c t="s" s="4" r="A27">
        <v>123</v>
      </c>
      <c t="n" s="5" r="B27">
        <v>-24</v>
      </c>
      <c t="n" s="5" r="C27">
        <v>-18</v>
      </c>
    </row>
    <row spans="1:3" r="28">
      <c t="s" s="4" r="A28">
        <v>124</v>
      </c>
      <c t="n" s="5" r="B28">
        <v>22</v>
      </c>
      <c t="n" s="5" r="C28">
        <v>43</v>
      </c>
    </row>
    <row spans="1:3" r="29">
      <c t="s" s="4" r="A29">
        <v>108</v>
      </c>
      <c t="n" s="5" r="B29">
        <v>0</v>
      </c>
      <c t="n" s="5" r="C29">
        <v>4</v>
      </c>
    </row>
    <row spans="1:3" r="30">
      <c t="s" s="4" r="A30">
        <v>125</v>
      </c>
      <c t="n" s="5" r="B30">
        <v>12114</v>
      </c>
      <c t="n" s="5" r="C30">
        <v>3425</v>
      </c>
    </row>
    <row spans="1:3" r="31">
      <c t="s" s="4" r="A31">
        <v>126</v>
      </c>
      <c t="n" s="5" r="B31">
        <v>-3</v>
      </c>
      <c t="n" s="5" r="C31">
        <v>-11</v>
      </c>
    </row>
    <row spans="1:3" r="32">
      <c t="s" s="4" r="A32">
        <v>127</v>
      </c>
      <c t="n" s="5" r="B32">
        <v>3</v>
      </c>
      <c t="n" s="5" r="C32">
        <v>21</v>
      </c>
    </row>
    <row spans="1:3" r="33">
      <c t="s" s="4" r="A33">
        <v>128</v>
      </c>
      <c t="n" s="5" r="B33">
        <v>0</v>
      </c>
      <c t="n" s="5" r="C33">
        <v>10</v>
      </c>
    </row>
    <row spans="1:3" r="34">
      <c t="s" s="4" r="A34">
        <v>129</v>
      </c>
      <c t="n" s="8" r="B34">
        <v>742</v>
      </c>
      <c t="n" s="8" r="C34">
        <v>62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0</v>
      </c>
      <c t="s" s="2" r="B1">
        <v>1</v>
      </c>
    </row>
    <row spans="1:2" r="2">
      <c t="s" s="2" r="B2">
        <v>2</v>
      </c>
    </row>
    <row spans="1:2" r="3">
      <c t="s" s="3" r="A3">
        <v>131</v>
      </c>
    </row>
    <row spans="1:2" r="4">
      <c t="s" s="4" r="A4">
        <v>132</v>
      </c>
      <c t="s" s="4" r="B4">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4</v>
      </c>
      <c t="s" s="2" r="B1">
        <v>1</v>
      </c>
    </row>
    <row spans="1:2" r="2">
      <c t="s" s="2" r="B2">
        <v>2</v>
      </c>
    </row>
    <row spans="1:2" r="3">
      <c t="s" s="3" r="A3">
        <v>135</v>
      </c>
    </row>
    <row spans="1:2" r="4">
      <c t="s" s="4" r="A4">
        <v>136</v>
      </c>
      <c t="s" s="4" r="B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38</v>
      </c>
      <c t="s" s="2" r="B1">
        <v>1</v>
      </c>
    </row>
    <row spans="1:2" r="2">
      <c t="s" s="2" r="B2">
        <v>2</v>
      </c>
    </row>
    <row spans="1:2" r="3">
      <c t="s" s="3" r="A3">
        <v>139</v>
      </c>
    </row>
    <row spans="1:2" r="4">
      <c t="s" s="4" r="A4">
        <v>140</v>
      </c>
      <c t="s" s="4" r="B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Basis of Prese</vt:lpstr>
      <vt:lpstr>Mergers and Acquisitions (Notes</vt:lpstr>
      <vt:lpstr>Franchises, Goodwill and Other </vt:lpstr>
      <vt:lpstr>Accounts Payable and Accrued Li</vt:lpstr>
      <vt:lpstr>Long-Term Debt (Notes)</vt:lpstr>
      <vt:lpstr>Common Stock (Notes)</vt:lpstr>
      <vt:lpstr>Accounting for Derivative Instr</vt:lpstr>
      <vt:lpstr>Fair Value Measurements (Notes)</vt:lpstr>
      <vt:lpstr>Operating Costs and Expenses (N</vt:lpstr>
      <vt:lpstr>Other Operating Expenses, Net (</vt:lpstr>
      <vt:lpstr>Income Taxes (Notes)</vt:lpstr>
      <vt:lpstr>Earnings (Loss) per Common Shar</vt:lpstr>
      <vt:lpstr>Related Party Transactions (Not</vt:lpstr>
      <vt:lpstr>Contingencies (Notes)</vt:lpstr>
      <vt:lpstr>Stock Compensation Plans (Notes</vt:lpstr>
      <vt:lpstr>Consolidating Schedules (Notes)</vt:lpstr>
      <vt:lpstr>Recently Issued Accounting Stan</vt:lpstr>
      <vt:lpstr>Accounting for Derivative Ins24</vt:lpstr>
      <vt:lpstr>Franchises, Goodwill and Othe25</vt:lpstr>
      <vt:lpstr>Accounts Payable and Accrued 26</vt:lpstr>
      <vt:lpstr>Long-Term Debt (Tables)</vt:lpstr>
      <vt:lpstr>Accounting for Derivative Ins28</vt:lpstr>
      <vt:lpstr>Fair Value Measurements (Tables</vt:lpstr>
      <vt:lpstr>Operating Costs and Expenses (T</vt:lpstr>
      <vt:lpstr>Other Operating Expenses, Net31</vt:lpstr>
      <vt:lpstr>Earnings (Loss) per Common Sh32</vt:lpstr>
      <vt:lpstr>Stock Compensation Plans (Table</vt:lpstr>
      <vt:lpstr>Consolidating Schedules (Tables</vt:lpstr>
      <vt:lpstr>Organization and Basis of Pre35</vt:lpstr>
      <vt:lpstr>Mergers and Acquisitions (Detai</vt:lpstr>
      <vt:lpstr>Franchises, Goodwill and Othe37</vt:lpstr>
      <vt:lpstr>Franchises, Goodwill and Othe38</vt:lpstr>
      <vt:lpstr>Franchises, Goodwill and Othe39</vt:lpstr>
      <vt:lpstr>Accounts Payable and Accrued 40</vt:lpstr>
      <vt:lpstr>Long-Term Debt (Details)</vt:lpstr>
      <vt:lpstr>Common Stock (Details)</vt:lpstr>
      <vt:lpstr>Accounting for Derivative Ins43</vt:lpstr>
      <vt:lpstr>Accounting for Derivative Ins44</vt:lpstr>
      <vt:lpstr>Accounting for Derivative Ins45</vt:lpstr>
      <vt:lpstr>Fair Value Measurements (Detail</vt:lpstr>
      <vt:lpstr>Operating Costs and Expenses (D</vt:lpstr>
      <vt:lpstr>Other Operating Expenses, Net48</vt:lpstr>
      <vt:lpstr>Income Taxes (Details)</vt:lpstr>
      <vt:lpstr>Earnings (Loss) per Common Sh50</vt:lpstr>
      <vt:lpstr>Related Party Transactions (Det</vt:lpstr>
      <vt:lpstr>Stock Compensation Plans (Detai</vt:lpstr>
      <vt:lpstr>Condensed Consolidating Balance</vt:lpstr>
      <vt:lpstr>Condensed Consolidating Stateme</vt:lpstr>
      <vt:lpstr>Condensed Consolidating State55</vt:lpstr>
      <vt:lpstr>Condensed Consolidating State5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08:07:19Z</dcterms:created>
  <dcterms:modified xmlns:dcterms="http://purl.org/dc/terms/" xmlns:xsi="http://www.w3.org/2001/XMLSchema-instance" xsi:type="dcterms:W3CDTF">2015-10-29T08:07:19Z</dcterms:modified>
  <dc:title xmlns:dc="http://purl.org/dc/elements/1.1/">Untitled</dc:title>
  <dc:description xmlns:dc="http://purl.org/dc/elements/1.1/"/>
  <dc:subject xmlns:dc="http://purl.org/dc/elements/1.1/"/>
  <cp:keywords/>
  <cp:category/>
</cp:coreProperties>
</file>